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 OF PART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Basis of Presentation and Summa" sheetId="8" state="visible" r:id="rId8"/>
    <sheet xmlns:r="http://schemas.openxmlformats.org/officeDocument/2006/relationships" name="Acquisitions and Divestitures" sheetId="9" state="visible" r:id="rId9"/>
    <sheet xmlns:r="http://schemas.openxmlformats.org/officeDocument/2006/relationships" name="Property and Equipment" sheetId="10" state="visible" r:id="rId10"/>
    <sheet xmlns:r="http://schemas.openxmlformats.org/officeDocument/2006/relationships" name="Accrued Liabilities" sheetId="11" state="visible" r:id="rId11"/>
    <sheet xmlns:r="http://schemas.openxmlformats.org/officeDocument/2006/relationships" name="Long-Term Debt" sheetId="12" state="visible" r:id="rId12"/>
    <sheet xmlns:r="http://schemas.openxmlformats.org/officeDocument/2006/relationships" name="Derivative Contracts" sheetId="13" state="visible" r:id="rId13"/>
    <sheet xmlns:r="http://schemas.openxmlformats.org/officeDocument/2006/relationships" name="Fair Value Measurements" sheetId="14" state="visible" r:id="rId14"/>
    <sheet xmlns:r="http://schemas.openxmlformats.org/officeDocument/2006/relationships" name="Equity Compensation Plan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Partners' Capital and Members' " sheetId="18" state="visible" r:id="rId18"/>
    <sheet xmlns:r="http://schemas.openxmlformats.org/officeDocument/2006/relationships" name="Earnings Per Common Unit"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pplementary Financial Informa" sheetId="23" state="visible" r:id="rId23"/>
    <sheet xmlns:r="http://schemas.openxmlformats.org/officeDocument/2006/relationships" name="Pay vs Performance Disclosure" sheetId="24" state="visible" r:id="rId24"/>
    <sheet xmlns:r="http://schemas.openxmlformats.org/officeDocument/2006/relationships" name="Award Timing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Acquisitions and Divestitures (" sheetId="31" state="visible" r:id="rId31"/>
    <sheet xmlns:r="http://schemas.openxmlformats.org/officeDocument/2006/relationships" name="Property and Equipment (Tables)" sheetId="32" state="visible" r:id="rId32"/>
    <sheet xmlns:r="http://schemas.openxmlformats.org/officeDocument/2006/relationships" name="Accrued Liabilities (Tables)" sheetId="33" state="visible" r:id="rId33"/>
    <sheet xmlns:r="http://schemas.openxmlformats.org/officeDocument/2006/relationships" name="Derivative Contracts (Tables)" sheetId="34" state="visible" r:id="rId34"/>
    <sheet xmlns:r="http://schemas.openxmlformats.org/officeDocument/2006/relationships" name="Fair Value Measurements (Tables" sheetId="35" state="visible" r:id="rId35"/>
    <sheet xmlns:r="http://schemas.openxmlformats.org/officeDocument/2006/relationships" name="Equity Compensation Plans (Tabl" sheetId="36" state="visible" r:id="rId36"/>
    <sheet xmlns:r="http://schemas.openxmlformats.org/officeDocument/2006/relationships" name="Leases (Tables)" sheetId="37" state="visible" r:id="rId37"/>
    <sheet xmlns:r="http://schemas.openxmlformats.org/officeDocument/2006/relationships" name="Earnings Per Common Unit (Table" sheetId="38" state="visible" r:id="rId38"/>
    <sheet xmlns:r="http://schemas.openxmlformats.org/officeDocument/2006/relationships" name="Segment Information (Tables)" sheetId="39" state="visible" r:id="rId39"/>
    <sheet xmlns:r="http://schemas.openxmlformats.org/officeDocument/2006/relationships" name="Supplementary Financial Infor_2" sheetId="40" state="visible" r:id="rId40"/>
    <sheet xmlns:r="http://schemas.openxmlformats.org/officeDocument/2006/relationships" name="Nature of Business (Details)"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Basis of Presentation and Sum_9" sheetId="47" state="visible" r:id="rId47"/>
    <sheet xmlns:r="http://schemas.openxmlformats.org/officeDocument/2006/relationships" name="Acquisitions and Divestitures -" sheetId="48" state="visible" r:id="rId48"/>
    <sheet xmlns:r="http://schemas.openxmlformats.org/officeDocument/2006/relationships" name="Acquisitions and Divestitures_2" sheetId="49" state="visible" r:id="rId49"/>
    <sheet xmlns:r="http://schemas.openxmlformats.org/officeDocument/2006/relationships" name="Acquisitions and Divestitures_3" sheetId="50" state="visible" r:id="rId50"/>
    <sheet xmlns:r="http://schemas.openxmlformats.org/officeDocument/2006/relationships" name="Acquisitions and Divestitures_4" sheetId="51" state="visible" r:id="rId51"/>
    <sheet xmlns:r="http://schemas.openxmlformats.org/officeDocument/2006/relationships" name="Acquisitions and Divestitures_5" sheetId="52" state="visible" r:id="rId52"/>
    <sheet xmlns:r="http://schemas.openxmlformats.org/officeDocument/2006/relationships" name="Acquisitions and Divestitures_6" sheetId="53" state="visible" r:id="rId53"/>
    <sheet xmlns:r="http://schemas.openxmlformats.org/officeDocument/2006/relationships" name="Property and Equipment (Details" sheetId="54" state="visible" r:id="rId54"/>
    <sheet xmlns:r="http://schemas.openxmlformats.org/officeDocument/2006/relationships" name="Accrued Liabilities (Details)" sheetId="55" state="visible" r:id="rId55"/>
    <sheet xmlns:r="http://schemas.openxmlformats.org/officeDocument/2006/relationships" name="Long-Term Debt (Details)" sheetId="56" state="visible" r:id="rId56"/>
    <sheet xmlns:r="http://schemas.openxmlformats.org/officeDocument/2006/relationships" name="Derivative Contracts - Open Fin" sheetId="57" state="visible" r:id="rId57"/>
    <sheet xmlns:r="http://schemas.openxmlformats.org/officeDocument/2006/relationships" name="Derivative Contracts - Subject " sheetId="58" state="visible" r:id="rId58"/>
    <sheet xmlns:r="http://schemas.openxmlformats.org/officeDocument/2006/relationships" name="Derivative Contracts - Gains an" sheetId="59" state="visible" r:id="rId59"/>
    <sheet xmlns:r="http://schemas.openxmlformats.org/officeDocument/2006/relationships" name="Fair Value Measurements (Detail" sheetId="60" state="visible" r:id="rId60"/>
    <sheet xmlns:r="http://schemas.openxmlformats.org/officeDocument/2006/relationships" name="Equity Compensation Plans - Nar" sheetId="61" state="visible" r:id="rId61"/>
    <sheet xmlns:r="http://schemas.openxmlformats.org/officeDocument/2006/relationships" name="Equity Compensation Plans - Pha" sheetId="62" state="visible" r:id="rId62"/>
    <sheet xmlns:r="http://schemas.openxmlformats.org/officeDocument/2006/relationships" name="Equity Compensation Plans - Sch" sheetId="63" state="visible" r:id="rId63"/>
    <sheet xmlns:r="http://schemas.openxmlformats.org/officeDocument/2006/relationships" name="Equity Compensation Plans - S_2" sheetId="64" state="visible" r:id="rId64"/>
    <sheet xmlns:r="http://schemas.openxmlformats.org/officeDocument/2006/relationships" name="Commitments and Contingencies (" sheetId="65" state="visible" r:id="rId65"/>
    <sheet xmlns:r="http://schemas.openxmlformats.org/officeDocument/2006/relationships" name="Leases - Narrative (Details)" sheetId="66" state="visible" r:id="rId66"/>
    <sheet xmlns:r="http://schemas.openxmlformats.org/officeDocument/2006/relationships" name="Leases - Future Amounts Due Und" sheetId="67" state="visible" r:id="rId67"/>
    <sheet xmlns:r="http://schemas.openxmlformats.org/officeDocument/2006/relationships" name="Leases - Summary of Total Lease" sheetId="68" state="visible" r:id="rId68"/>
    <sheet xmlns:r="http://schemas.openxmlformats.org/officeDocument/2006/relationships" name="Partners' Capital and Members_2" sheetId="69" state="visible" r:id="rId69"/>
    <sheet xmlns:r="http://schemas.openxmlformats.org/officeDocument/2006/relationships" name="Earnings Per Common Unit - Narr" sheetId="70" state="visible" r:id="rId70"/>
    <sheet xmlns:r="http://schemas.openxmlformats.org/officeDocument/2006/relationships" name="Earnings Per Common Unit - Sche" sheetId="71" state="visible" r:id="rId71"/>
    <sheet xmlns:r="http://schemas.openxmlformats.org/officeDocument/2006/relationships" name="Related Party Transactions (Det" sheetId="72" state="visible" r:id="rId72"/>
    <sheet xmlns:r="http://schemas.openxmlformats.org/officeDocument/2006/relationships" name="Segment Information (Details)" sheetId="73" state="visible" r:id="rId73"/>
    <sheet xmlns:r="http://schemas.openxmlformats.org/officeDocument/2006/relationships" name="Subsequent Events (Details)" sheetId="74" state="visible" r:id="rId74"/>
    <sheet xmlns:r="http://schemas.openxmlformats.org/officeDocument/2006/relationships" name="Supplementary Financial Infor_3" sheetId="75" state="visible" r:id="rId75"/>
    <sheet xmlns:r="http://schemas.openxmlformats.org/officeDocument/2006/relationships" name="Supplementary Financial Infor_4" sheetId="76" state="visible" r:id="rId76"/>
    <sheet xmlns:r="http://schemas.openxmlformats.org/officeDocument/2006/relationships" name="Supplementary Financial Infor_5" sheetId="77" state="visible" r:id="rId77"/>
    <sheet xmlns:r="http://schemas.openxmlformats.org/officeDocument/2006/relationships" name="Supplementary Financial Infor_6" sheetId="78" state="visible" r:id="rId78"/>
    <sheet xmlns:r="http://schemas.openxmlformats.org/officeDocument/2006/relationships" name="Supplementary Financial Infor_7" sheetId="79" state="visible" r:id="rId79"/>
    <sheet xmlns:r="http://schemas.openxmlformats.org/officeDocument/2006/relationships" name="Supplementary Financial Infor_8" sheetId="80" state="visible" r:id="rId80"/>
    <sheet xmlns:r="http://schemas.openxmlformats.org/officeDocument/2006/relationships" name="Supplementary Financial Infor_9" sheetId="81" state="visible" r:id="rId81"/>
    <sheet xmlns:r="http://schemas.openxmlformats.org/officeDocument/2006/relationships" name="Supplementary Financial Info_10" sheetId="82" state="visible" r:id="rId8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52"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849</t>
        </is>
      </c>
      <c r="C9" s="4" t="inlineStr">
        <is>
          <t xml:space="preserve"> </t>
        </is>
      </c>
      <c r="D9" s="4" t="inlineStr">
        <is>
          <t xml:space="preserve"> </t>
        </is>
      </c>
    </row>
    <row r="10">
      <c r="A10" s="4" t="inlineStr">
        <is>
          <t>Entity Registrant Name</t>
        </is>
      </c>
      <c r="B10" s="4" t="inlineStr">
        <is>
          <t>Mach Natural Resources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3-1757616</t>
        </is>
      </c>
      <c r="C12" s="4" t="inlineStr">
        <is>
          <t xml:space="preserve"> </t>
        </is>
      </c>
      <c r="D12" s="4" t="inlineStr">
        <is>
          <t xml:space="preserve"> </t>
        </is>
      </c>
    </row>
    <row r="13">
      <c r="A13" s="4" t="inlineStr">
        <is>
          <t>Entity Address, Address Line One</t>
        </is>
      </c>
      <c r="B13" s="4" t="inlineStr">
        <is>
          <t>14201 Wireless Way</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Oklahoma City</t>
        </is>
      </c>
      <c r="C15" s="4" t="inlineStr">
        <is>
          <t xml:space="preserve"> </t>
        </is>
      </c>
      <c r="D15" s="4" t="inlineStr">
        <is>
          <t xml:space="preserve"> </t>
        </is>
      </c>
    </row>
    <row r="16">
      <c r="A16" s="4" t="inlineStr">
        <is>
          <t>Entity Address, State or Province</t>
        </is>
      </c>
      <c r="B16" s="4" t="inlineStr">
        <is>
          <t>OK</t>
        </is>
      </c>
      <c r="C16" s="4" t="inlineStr">
        <is>
          <t xml:space="preserve"> </t>
        </is>
      </c>
      <c r="D16" s="4" t="inlineStr">
        <is>
          <t xml:space="preserve"> </t>
        </is>
      </c>
    </row>
    <row r="17">
      <c r="A17" s="4" t="inlineStr">
        <is>
          <t>Entity Address, Postal Zip Code</t>
        </is>
      </c>
      <c r="B17" s="4" t="inlineStr">
        <is>
          <t>73134</t>
        </is>
      </c>
      <c r="C17" s="4" t="inlineStr">
        <is>
          <t xml:space="preserve"> </t>
        </is>
      </c>
      <c r="D17" s="4" t="inlineStr">
        <is>
          <t xml:space="preserve"> </t>
        </is>
      </c>
    </row>
    <row r="18">
      <c r="A18" s="4" t="inlineStr">
        <is>
          <t>City Area Code</t>
        </is>
      </c>
      <c r="B18" s="4" t="inlineStr">
        <is>
          <t>405</t>
        </is>
      </c>
      <c r="C18" s="4" t="inlineStr">
        <is>
          <t xml:space="preserve"> </t>
        </is>
      </c>
      <c r="D18" s="4" t="inlineStr">
        <is>
          <t xml:space="preserve"> </t>
        </is>
      </c>
    </row>
    <row r="19">
      <c r="A19" s="4" t="inlineStr">
        <is>
          <t>Local Phone Number</t>
        </is>
      </c>
      <c r="B19" s="4" t="inlineStr">
        <is>
          <t>252-8100</t>
        </is>
      </c>
      <c r="C19" s="4" t="inlineStr">
        <is>
          <t xml:space="preserve"> </t>
        </is>
      </c>
      <c r="D19" s="4" t="inlineStr">
        <is>
          <t xml:space="preserve"> </t>
        </is>
      </c>
    </row>
    <row r="20">
      <c r="A20" s="4" t="inlineStr">
        <is>
          <t>Title of 12(b) Security</t>
        </is>
      </c>
      <c r="B20" s="4" t="inlineStr">
        <is>
          <t>Common units representing limited partner interests</t>
        </is>
      </c>
      <c r="C20" s="4" t="inlineStr">
        <is>
          <t xml:space="preserve"> </t>
        </is>
      </c>
      <c r="D20" s="4" t="inlineStr">
        <is>
          <t xml:space="preserve"> </t>
        </is>
      </c>
    </row>
    <row r="21">
      <c r="A21" s="4" t="inlineStr">
        <is>
          <t>Trading Symbol</t>
        </is>
      </c>
      <c r="B21" s="4" t="inlineStr">
        <is>
          <t>MN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41.7</v>
      </c>
    </row>
    <row r="35">
      <c r="A35" s="4" t="inlineStr">
        <is>
          <t>Entity Common Stock, Shares Outstanding</t>
        </is>
      </c>
      <c r="B35" s="4" t="inlineStr">
        <is>
          <t xml:space="preserve"> </t>
        </is>
      </c>
      <c r="C35" s="6" t="n">
        <v>118334519</v>
      </c>
      <c r="D35" s="4" t="inlineStr">
        <is>
          <t xml:space="preserve"> </t>
        </is>
      </c>
    </row>
    <row r="36">
      <c r="A36" s="4" t="inlineStr">
        <is>
          <t>Entity Central Index Key</t>
        </is>
      </c>
      <c r="B36" s="4" t="inlineStr">
        <is>
          <t>0001980088</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The Company’s property and equipment consists of the following (in thousands): As of December 31, 2024 2023 Oil and natural gas properties Proved properties $ 2,419,998 $ 2,097,540 Accumulated depreciation and depletion (520,641) (265,895) Oil and natural gas properties, net $ 1,899,357 $ 1,831,645 Other property and equipment Gas gathering system $ 35,241 $ 32,873 Gas processing plants 35,949 34,888 Water disposal assets 28,977 26,088 Other assets 15,308 11,453 Total other property and equipment 115,475 105,302 Accumulated depreciation, depletion and amortization (23,710) (15,642) Total other property and equipment, net $ 91,765 $ 89,6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in thousands): As of December 31, 2024 2023 Operating expenses $ 12,489 $ 15,686 Capital expenditures 24,027 15,042 Payroll costs 7,842 5,989 Derivative settlements 149 — Severance and other tax 5,202 3,438 Midstream shipper payable 1,160 1,247 General, administrative, and other 2,631 3,127 Total accrued liabilities $ 53,500 $ 44,5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Term Loan Credit Agreement and Revolving Credit Agreement On December 28, 2023, the Company entered into (i) a senior secured term loan credit agreement (the “Term Loan Credit Agreement”) with the lenders party thereto, Texas Capital Bank, as agent, and Chambers Energy Management, LP, as arranger, and (ii) a senior secured revolving credit agreement (the “Revolving Credit Agreement,” and together with the Term Loan Credit Agreement, the “Credit Agreements”) with a syndicate of lenders, including MidFirst Bank as the administrative agent. Loans advanced to the Company under the Term Loan Credit Agreement are secured by a first-priority security interest on substantially all of our assets. The Term Loan Credit Agreement has (i) an aggregate principal amount of $825.0 million, (ii) a maturity date of December 31, 2026 and (iii) an interest rate equal to the three-month SOFR plus 6.50% plus a credit spread adjustment equal to 0.15%, provided that the three-month SOFR will not be less than 3.00%. The Term Loan Credit Agreement includes customary covenants, mandatory repayments and events of default of financings of this type. Mandatory repayments of principal of $82.5 million, and $680.6 million are due in the year 2025 and 2026, respectively. As of December 31, 2024 and December 31, 2023, there were $763.1 million and $825.0 million, respectively, of outstanding borrowings under the Term Loan Credit Agreement. The effective interest rate as of December 31, 2024 and December 31, 2023 was 12.3% and 13.1%, respectively. Loans advanced to the Company under the Revolving Credit Agreement are secured by a super-priority security interest on substantially all of our assets. The Revolving Credit Agreement has (i) a maximum available principal amount of $75.0 million, with maximum commitments currently equal to $75.0 million, (ii) a maturity date of December 28, 2026 and (iii) an interest rate equal to the one, three, or six month SOFR, at the Company’s election, plus a credit spread adjustment equal to 0.10%, 0.15%, or 0.25%, respectively, in each case, plus 3.00%, provided that the applicable tenor SOFR will not be less than 3.50%. The Revolving Credit Agreement includes customary covenants, mandatory repayments and events of default of financings of this type. The Company is also required to pay a commitment fee of 0.50% per annum on the average daily unused portion of the current aggregate commitments under the Revolving Credit Agreement. As of December 31, 2024, the Revolving Credit Agreement was undrawn, and there was $5.0 million in outstanding letters of credit, which reduce the amount available to borrow under the Revolving Credit Agreement. On August 26, 2024, the Company entered into the first amendment (the “Term Loan First Amendment”) to the Term Loan Credit Agreement, which provided for an increase to aggregate commitments of $75.0 million. The Term Loan First Amendment has since terminated in accordance with its terms with no increase in commitments realized. On August 26, 2024, the Company also entered into the first amendment to the Revolving Credit Agreement in order to permit the increase to commitments under the Term Loan First Amendment. Such amendment to the Revolving Credit Agreement remains in effect as of the date hereof though no such increase to commitments was realized. We have not guaranteed the debt or obligations of any other party, nor do we have any other arrangements or relationships with other entities that could potentially result in consolidated debt or losses. Subsequent to December 31, 2024, the Company repaid in full and terminated the Term Loan Credit Agreement and the Revolving Credit Agreement. For additional information see Note 16 . Prior Credit Facilities BCE-Mach III Credit Facility On May 19, 2020, the Predecessor entered into a credit agreement for a revolving credit facility (the “BCE-Mach III Credit Facility”) with a syndicate of banks, including MidFirst Bank (“MidFirst”), who served as administrative agent and issuing bank. The BCE-Mach III Credit Facility provided for a maximum of $300.0 million, subject to commitments of $100.0 million and was scheduled to mature in May 2026. Outstanding obligations under the BCE-Mach III Credit Facility were secured by substantially all of the Predecessor’s assets. The amount available to be borrowed under the BCE-Mach III Credit Facility was subject to a borrowing base that was redetermined semiannually each May and November in an amount determined by the lenders. The credit agreement contained various affirmative, negative and financial maintenance covenants. These covenants, among other things, limited additional indebtedness, additional liens, sales of assets, mergers and consolidations, dividends and distributions, transactions with affiliates and entering into certain swap agreements and require the maintenance of the financial ratios. The BCE-Mach III Credit Facility required mandatory payments when the consolidated cash balance of the Predecessor exceeded $20.0 million. At the Predecessor’s election, outstanding borrowings under the credit agreement bore interest at a per annum rate elected by the Predecessor that was equal to an alternative base rate (which was equal to the greatest of the most recent prime rate, the Federal Funds effective rate plus 0.5%, and 1-month LIBOR plus 1.0%) or LIBOR, in each case plus the applicable margin. The applicable margin ranged from 2.0% to 3.0% in the case of the alternate base rate and from 3.25% to 4.25% in the case of LIBOR, in each case depending on the amount of loans and letters of credit outstanding. The Predecessor was obligated to pay a quarterly commitment fee of 0.50% per year on the unused portion of the commitment, which fee was also dependent on the amount of loans and letters of credit outstanding. The effective interest rate as of December 31, 2023 was 7.7%. On November 10, 2023, there was $91.9 million outstanding under the BCE-Mach III Credit Facility, which was repaid and terminated when the Company entered into the November 2023 Credit Facility. The termination of the BCE-Mach III Credit Facility was treated as a debt modification, due to the makeup of banks in each credit facility syndicate. The Company wrote off the issuance costs associated with banks exiting the credit facility, and evaluated the change in borrowing capacity with remaining syndicate members and determined no additional issuance cost write offs were necessary. Total write offs of issuance costs were $14.0 thousand, and were included in the Company’s interest expense on the statement of operations. BCE-Mach Credit Facility On October 25, 2023, the Company assumed the revolving credit facility (the “BCE-Mach Credit Facility”) between BCE-Mach and a syndicate of banks, including MidFirst Bank who served as sole book runner and lead arranger. Outstanding obligations under the BCE-Mach Credit Facility were secured by substantially all of BCE-Mach’s assets. The credit agreement provided for a revolving credit facility in a maximum outstanding amount of $200.0 million, subject to commitments of $100.0 million. As of October 25, 2023, $65.0 million was outstanding under the BCE-Mach Credit Facility along with $5.0 million in outstanding letters of credit, which reduced the availability under the credit facility on a dollar-for-dollar basis. On November 10, 2023, the Company repaid all amounts outstanding under the BCE-Mach Credit Facility and entered into the November 2023 Credit Facility and terminated the BCE-Mach Credit Facility. BCE-Mach II Credit Facility On October 25, 2023, the Company assumed the revolving credit facility (the “BCE-Mach II Credit Facility”) between BCE-Mach II and a syndicate of banks, including East West Bank, who served as sole book runner and lead arranger. Outstanding obligations under the BCE-Mach II Credit Facility were secured by substantially all of BCE-Mach II’s assets. The credit agreement provided for a revolving credit facility in a maximum outstanding amount of $250.0 million, subject to a borrowing base of $26.0 million. As of October 25, 2023, $17.1 million was outstanding under the BCE-Mach II Credit Facility. On October 31, 2023, the Company repaid all amounts outstanding under the BCE-Mach II Credit Facility. On November 10, 2023, the Company entered into the November 2023 Credit Facility and terminated the BCE-Mach II Credit Facility. November 2023 Credit Facility On November 10, 2023, Holdco, a subsidiary of the Company, entered into the November 2023 Credit Facility with a syndicate of banks, including MidFirst Bank who served as sole book runner and lead arranger. Outstanding obligations under the November 2023 Credit Facility were secured by substantially all of Holdco’s assets, comprising the assets of the Mach Companies. In connection with entering into the November 2023 Credit Facility, each of the Pre-IPO Credit Facilities were terminated. The aggregate principal amount of loans outstanding under the November 2023 Credit Facility as of November 10, 2023 was $125.0 million, in addition to $5.0 million of issued letters of credit. The November 2023 Credit Facility provided for a revolving credit facility in an aggregate maximum amount of $1.0 billion, with an initial borrowing base of $600.0 million, subject to commitments of $200.0 million. On December 28, 2023, the Company entered into the Credit Agreements and terminated the November 2023 Credit Facility. The termination of the November 2023 Credit Facility was treated as a debt modification, due to the makeup of banks in each credit facility syndicate. The Company wrote off the issuance costs associated with banks exiting the credit facility, and evaluated the decrease in borrowing capacity with remaining syndicate members to write off the proportional amount of issuance costs in comparison to the reduction in borrowing capacity. Total write offs of issuance costs were $1.5 million, and were included in the Company’s interest expense on the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Contracts</t>
        </is>
      </c>
      <c r="B4" s="4" t="inlineStr">
        <is>
          <t>Derivative Contracts The Company uses derivative contracts to reduce exposure to fluctuations in commodity prices. These transactions are in the form of fixed price swaps. While the use of these instruments limits the downside risk of adverse price changes, their use may also limit future revenues from favorable price changes. The Company does not intend to hold or issue derivative financial instruments for speculative trading purposes and has elected not to designate any of its derivative instruments for hedge accounting treatment. Under fixed price swap contracts, the Company receives a fixed price for the contract and pays a floating market price to the counterparty over a specified period for a contracted volume. The fixed-price payment and the floating-price payment are netted, resulting in a net amount due to or from the counterparty. Crude oil derivative contracts are indexed and settled based on NYMEX West Texas Intermediate (“WTI”) pricing and natural gas derivative contracts are indexed and settled based on NYMEX Henry Hub pricing. The Company reports the fair value of derivatives on the balance sheet in derivative contracts assets and derivative contracts liabilities as either current or noncurrent based on the timing of expected future cash flows of individual trades. See Note 8 for additional information regarding fair value measurements. The following table summarizes our open financial derivative positions as of December 31, 2024, related to oil production: Period Volume Weighted Q1 2025 749 $ 71.53 Q2 2025 674 72.18 Q3 2025 622 68.78 Q4 2025 581 68.37 Q1 2026 274 68.67 Q2 2026 259 73.45 Q3 2026 247 66.25 Q4 2026 236 65.35 The following table summarizes our open financial derivative positions as of December 31, 2024, related to natural gas production: Period Volume Weighted Q1 2025 10,789 $ 3.72 Q2 2025 10,280 3.43 Q3 2025 9,846 3.53 Q4 2025 9,464 4.02 Q1 2026 4,562 3.48 Q2 2026 4,409 3.48 Q3 2026 4,269 3.48 Q4 2026 4,141 3.75 Balance Sheet Presentation. The Company has master netting agreements with all of its derivative counterparties and presents its derivative assets and liabilities with the same counterparty on a net basis on the balance sheet. The following tables presents the gross amounts of recognized derivative assets, the amounts that are subject to offsetting under master netting arrangements and the net recorded fair values as recognized on the balance sheet (in thousands): As of December 31, 2024 2023 Derivative contracts – current, gross $ 14,696 $ 24,802 Netting arrangements (627) — Derivative contracts – current, net $ 14,069 $ 24,802 Derivative contracts – long-term, gross $ 2,182 $ 15,112 Netting arrangements (1,542) — Derivative contracts – long-term, net $ 640 $ 15,112 The following tables presents the gross amounts of recognized derivative liabilities, the amounts that are subject to offsetting under master netting arrangements and the net recorded fair values as recognized on the balance sheet (in thousands): As of December 31, 2024 2023 Derivative contracts – current, gross $ (6,860) $ — Netting arrangements 627 — Derivative contracts – current, net $ (6,233) $ — Derivative contracts – long-term, gross $ (6,415) $ — Netting arrangements 1,542 — Derivative contracts – long-term, net $ (4,873) $ — Gains and Losses. The following table presents the settlement and mark-to-market (“MTM”) gains and losses on oil and natural gas derivatives presented as a gain or loss on derivatives in the statement of operations for the years ended December 31, 2024, 2023 and 2022 (in thousands): Year Ended December 31, 2024 2023 2022 Settlements of oil derivatives $ (5,301) $ (5,750) $ (50,352) Settlements of natural gas derivatives 22,758 14,196 (40,436) MTM (losses) gains on oil derivatives, net (13,377) 27,559 17,771 MTM (losses) gains on natural gas derivatives, net (22,934) 21,267 5,564 Total (losses) gains on derivative contracts $ (18,854) $ 57,272 $ (67,4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measurement is established by a hierarchy of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Quoted prices are available in active markets that are accessible at the measurement date for identical, unrestricted assets or liabilities. Level 2 — Quoted prices for similar assets or liabilities in active markets or observable inputs for assets or liabilities in non-active markets. Level 3 — Measurement based on prices or valuation models that require inputs that are both significant to the fair value measurement and less observable from objective sources.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Fair Value on a Recurring Basis Derivative Contracts. The Company determines the fair value of its derivative contracts using industry standard models that consider various assumptions including current market and contractual prices for the underlying instruments, time value, and nonperformance risk. Substantially all of these inputs are observable in the marketplace throughout the full term of the contract and can be supported by observable data. The following table provides fair value measurement information for financial assets and liabilities measured at fair value on a recurring basis as of December 31, 2024 and 2023 (in thousands): Level 1 Level 2 Level 3 Fair Value As of December 31, 2024 Assets: Commodity derivative instruments $ — $ 14,709 $ — $ 14,709 Liabilities: Commodity derivative instruments $ — $ (11,106) $ — $ (11,106) As of December 31, 2023 Assets: Commodity derivative instruments $ — $ 39,914 $ — $ 39,914 Fair Value on a Non-Recurring Basis The Company determines the estimated fair value of its asset retirement obligations by calculating the present value of estimated cash flows related to plugging and abandonment liabilities using level 3 input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 is depleted with proved oil and natural gas properties using the unit of production method. Business combinations Proved properties acquired as a result of business combinations were valued using an income approach based on underlying reserves projections as of the acquisition date. The income approach is considered a Level 3 fair value estimate and includes significant assumptions of future production, commodity prices, operating and capital cost estimates, the weighted average cost of capital for industry peers, which represents the discount factor, and risk adjustment factors based on reserve category. Price assumptions were based on observable market pricing, adjusted for historical differentials, while cost estimates were based on current observable costs inflated based on historical and expected future inflation. Fair Value of Other Financial Instruments The carrying amounts of the Company’s cash and cash equivalents, accounts receivable, accounts payable, revenue payable, accrued interest payable, and other current liabilities approximate fair value due to the short-term maturities of these instruments. The carrying amount of the Company’s Credit Agreements approximate fair value, as the current borrowing base rate does not materially differ from market rates of similar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Compensation Plans</t>
        </is>
      </c>
      <c r="B1" s="2" t="inlineStr">
        <is>
          <t>12 Months Ended</t>
        </is>
      </c>
    </row>
    <row r="2">
      <c r="B2" s="2" t="inlineStr">
        <is>
          <t>Dec. 31, 2024</t>
        </is>
      </c>
    </row>
    <row r="3">
      <c r="A3" s="3" t="inlineStr">
        <is>
          <t>Compensation Related Costs [Abstract]</t>
        </is>
      </c>
      <c r="B3" s="4" t="inlineStr">
        <is>
          <t xml:space="preserve"> </t>
        </is>
      </c>
    </row>
    <row r="4">
      <c r="A4" s="4" t="inlineStr">
        <is>
          <t>Equity Compensation Plans</t>
        </is>
      </c>
      <c r="B4" s="4" t="inlineStr">
        <is>
          <t>Equity Compensation Plans Equity-based compensation includes unit-based payment awards that are issued to employees and non-employees in exchange for services provided to the Company. Equity-classified unit-based payment awards are recognized at fair value on the grant date and amortized over the requisite service period. For awards with service-based vesting conditions only, the Company recognizes compensation cost using straight-line attribution. The Company uses accelerated attribution for awards that contain market or performance-based vesting conditions. The Company recognizes forfeitures as they occur. Equity-based compensation is presented within general and administrative expense on our consolidated statements of operations. Post-Offering Grants On October 27, 2023, the Company adopted a new long-term incentive plan (the “Long-Term Incentive Plan”) for employees, consultants and directors in connection with the Offering and issued phantom units (“Time-Based Phantom Units”) to certain employees of Mach Resources LLC (“Mach Resources”) and directors of the Company as compensation for services to be rendered to the Company. Following the Offering, the Company has issued additional Time-Based Phantom Units to certain new hires of Mach Resources. The Time-Based Phantom Unit awards for all employees of Mach Resources vest ratably on the first three Time-Based Weighted Performance Phantom Units Weighted Unvested at December 31, 2023 709,545 $ 18.80 — $ — Granted 1 626,109 $ 16.44 47,796 $ 25.21 Vested (292,493) $ 18.80 (7,242) $ 29.02 Forfeited/Cancelled 2 (19,841) $ 18.75 (1,932) $ 20.44 Unvested at December 31, 2024 1,023,320 $ 17.36 38,622 $ 24.88 (1) For performance phantom units, the impacts of performance share unit grants that vested higher than 100% of the target are included in this row. (2) For performance phantom units, the impacts of performance share unit grants that vested at 0% are included in this row. Total non-cash compensation cost related to the Time-Based Phantom Units was $6.1 million and $0.8 million for the year ended December 31, 2024 and December 31, 2023, respectively. As of December 31, 2024, there was $16.3 million of unrecognized compensation cost related to phantom units that is expected to be recognized over a weighted average period of approximately 2.34 years. The aggregate fair value of share based awards that vested during the year ended December 31, 2024 was approximately $5.1 million based on the unit price at the time of vesting. The Company has awarded performance based phantom units (“Performance Phantom Units”) to certain of its executive officers under the Long-Term Incentive Plan. The number of shares of common units issued pursuant to each Performance Phantom Unit award agreement will be from 0% to 200% of the target number of Performance Phantom Units thereunder based on a combination of the Company’s (i) total shareholder return (“TSR”), (ii) relative total shareholder return (“RTSR”) compared to the TSR of the companies in the Company’s designated peer group and (iii) total recordable incident rate (“TRIR”), in each case, for the applicable performance period. The Performance Phantom Unit awards are broken into two categories: long-term performance units, which have a performance period of January 1, 2024 to December 31, 2026, and short-term performance units, which are broken into three The table below summarizes the assumptions used in the Monte Carlo simulation to determine the grant date fair value of Performance Phantom Units granted during the year ended December 31, 2024: Grant date May 3, 2024 Period for volatility, correlations, and risk-free rate 2.66 years Risk-free interest rate 4.61% Implied equity volatility 57.25% Unit price on date of grant $20.44 Total non-cash compensation cost related to the Performance Phantom Units was $0.4 million for the year ended December 31, 2024. As of December 31, 2024, there was $0.7 million of unrecognized compensation cost related to phantom units that is expected to be recognized over a weighted average period of approximately 1.85 years. Predecessor Grants As part of the Predecessor’s amended and restated LLC agreement as of March 25, 2021, incentive units (Class B Units) and Class A-2 Units were issued to certain employees of Mach Resources as compensation for services to be rendered to the Predecessor. In determining the appropriate accounting treatment, the Predecessor considered the characteristics of the awards in terms of treatment as stock-based compensation. The incentive units were subject to graded vesting over a period of approximately 3 years (subject to accelerated vesting, as defined by the incentive unit agreement) and a holder of incentive units would forfeit unvested incentive units upon ceasing to be an employee of Mach Resources, excluding limited exceptions. Holders of incentive units were able to participate in distributions upon the Predecessor meeting a certain requisite financial internal rate of return threshold as defined in the Predecessor’s amended LLC agreement. Determination of the fair value of the awards requires judgements and estimates regarding, among other things, the appropriate methodologies to follow in valuing the award and the related inputs required by those valuation methodologies. For Predecessor awards granted during the year ended December 31, 2021, the fair value underlying the compensation expense was estimated using the Black-Scholes valuation model with the following primary assumptions: • expected volatility based on the historical volatilities of similar sized companies that most closely represent the Predecessor’s business of 53% • 7 year expected term determined by management based on experience with similarly organized company and expectation of a future sale of the business • a risk-free rate based on a U.S Treasury yield curve of 1.40% A summary of the Predecessor’s incentive unit awards as of December 31, 2024 is as follows: Predecessor Class B Weighted Granted on March 25, 2021 20,000 $ 2,378.80 Vested (9,667) 2,378.80 Unvested at December 31, 2021 10,333 2,378.80 Vested (3,665) 2,378.80 Unvested at December 31, 2022 6,668 2,378.80 Vested (6,668) $ 2,378.80 Unvested at December 31, 2023 — N/A On October 25, 2023, all unvested Class B Units immediately vested and were exchanged for common units in the Company as part of the Corporate Reorganization. Total consideration transferred in the exchange of Class B Units for common units was $302.7 million. All unrecognized compensation costs were expensed upon the vesting of the Class B Units. Total non-cash compensation cost related to the incentive units was $2.6 million and $7.5 million for the years ended December 31, 2023 and 2022, respectively. As of December 31, 2024, there was no unrecognized compensation cost related to incentive un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In the ordinary course of business, the Company may at times be subject to claims and legal actions including, but not limited to, title disputes, royalty disputes, contract claims, personal injury claims and employment claims. The Company accrues liabilities when it is probable that future costs will be incurred and such costs can be reasonably estimated. Such accruals are based on developments to date and the Company’s estimates of the outcomes of these matters. Nevertheless, actual outcomes may differ significantly from the Company’s assessment. As of December 31, 2024 and December 31, 2023, the Company has accrued approximately $1.5 million in accrued liabilities pertaining to these matters. Management does not expect that the impact of such matters will have a materially adverse effect on the Company’s financial position, results of operations or cash flows.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NGL Sales and Gas Transportation Commitments. The Company is party to a NGL sales contract, which includes certain NGL volume commitments in the event the Company elects not to reduce its committed quantity, at its option. To the extent the Company does not deliver NGL volumes in sufficient quantities to meet the commitment and does not elect to reduce its committed quantity, it would be required to pay a deficiency fee. The Company is currently delivering at least the minimum volumes. Additionally, the Company has natural gas firm transportation agreements terminating in 2025. For the years ended December 31, 2024, 2023 and 2022, the Company incurred approximately $3.4 million, $1.0 million and $0.4 million, respectively, of transportation charges under these agreements. Total remaining payments under these contracts were approximately $0.3 million as of December 31, 2024. Contributions to 401(k) Plan. The Company sponsors a 401(k) plan under which eligible employees may contribute a portion of their total compensation up to the maximum pre-tax threshold through salary deferrals. The plan provides a company match on 100% of salary deferrals that do not exceed 10% of compensation. We contributed $3.7 million, $1.7 million and $1.0 million for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Nature of Leases The Company has operating leases on office spaces, various vehicles and compressors with remaining lease durations in excess of one year. These leases have various expiration dates through 2029. The vehicles are used for field operations and leased from third parties. The Company recognizes right-of-use asset and lease liability on the balance sheet for all leases with lease terms of greater than one year. Short-term leases that have an initial term of one year or less are not capitalized. Discount Rate As most of the Company’s leases do not provide an implicit rate, the Company uses its incremental borrowing rate based on the information available at the commencement date in determining the present value of lease payments. The Company’s incremental borrowing rate reflects the estimated rate of interest that it would pay to borrow on a collateralized basis over a similar term an amount equal to the lease payments in a similar economic environment. Future amounts due under operating lease liabilities as of December 31, 2024, were as follows (in thousands): 2025 $ 6,428 2026 4,156 2027 3,078 2028 1,911 2029 1,243 Total lease payments 16,816 Less: imputed interest (1,927) Total $ 14,889 The following table summarizes our total lease costs before amounts are recovered from our joint interest partners, where applicable, for the years ended December 31, 2024 and 2023 (in thousands): Year ended December 31, 2024 2023 Operating lease cost $ 11,748 $ 14,309 Short-term lease cost 28,324 11,579 Total lease cost $ 40,072 $ 25,888 The weighted-average remaining lease term as of December 31, 2024 was 3.29 years. The weighted-average discount rate used to determine the operating lease liability as of December 31, 2024 was 7.14%. Year ended December 31, 2024 2023 Operating cash outflows from operating leases $ 11,681 $ 14,0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rtners' Capital and Members' Equity</t>
        </is>
      </c>
      <c r="B1" s="2" t="inlineStr">
        <is>
          <t>12 Months Ended</t>
        </is>
      </c>
    </row>
    <row r="2">
      <c r="B2" s="2" t="inlineStr">
        <is>
          <t>Dec. 31, 2024</t>
        </is>
      </c>
    </row>
    <row r="3">
      <c r="A3" s="3" t="inlineStr">
        <is>
          <t>Temporary Equity Disclosure [Abstract]</t>
        </is>
      </c>
      <c r="B3" s="4" t="inlineStr">
        <is>
          <t xml:space="preserve"> </t>
        </is>
      </c>
    </row>
    <row r="4">
      <c r="A4" s="4" t="inlineStr">
        <is>
          <t>Partners' Capital and Members' Equity</t>
        </is>
      </c>
      <c r="B4" s="4" t="inlineStr">
        <is>
          <t>Partners’ Capital and Members’ Equity Partners’ Capital The Company was formed to effectuate the Corporate Reorganization, the Offering and related transactions thereto, as described in Note 1 . Nature of Business. On October 25, 2023, the Company issued 88,750,000 common units to Existing Owners of the Mach Companies. See Note 3 for additional information on the merger transactions related to the acquisitions of BCE-Mach and BCE-Mach II. On October 27, 2023, the Company completed the Offering and issued 10,000,000 common units to public unitholders. Contemporaneously, the Company used a portion of the proceeds from the Offering to repurchase 3,750,000 common units from certain Existing Owners of the Mach Companies. On September 9, 2024, the Company completed a public offering of 7,272,728 common units at a price of $16.50 per common unit. On September 24, 2024, the underwriters of the public offering partially exercised their option to purchase an additional 1,018,465 common units at a price to the public of $16.50 per common unit, less underwriting discounts and commissions. The sale of the Company’s common units resulted in gross proceeds of $136.8 million and net proceeds of $128.9 million, after deducting underwriting fees and offering expenses. Proceeds from the offering were used to fund the Western Kansas Acquisition and the Ardmore Basin Acquisition. As of December 31, 2024 and December 31, 2023, the Company had 103,490,483 and 95,000,000 common units outstanding, respectively. The Company distributed $3.20 per unit for total cash distributions of $309.8 million for the year ended December 31, 2024. Members’ Equity Members’ equity of the Predecessor initially consisted of a single class of common interests, that were all owned by BCE-Mach Intermediate Holdings III LLC. On March 25, 2021, per the Predecessor’s amended and restated LLC agreement and the Class A-2 Issuance Agreement, the Predecessor issued 150,000 Class A-1 Units to its initial member, and 1,349 Class A-2 Units to an employee of Mach Resources for services performed for the Predecessor. Additional Class A-2 Units were granted to the employee on a quarterly basis throughout 2021 for a total of 3,504 Class A-2 Units granted, which have substantially all the same rights as the initial member. As part of a long-term incentive plan for certain employees, 20,000 Class B Units were issued and outstanding as of December 31, 2023. The Class B Units represented a non-voting interest in the Company that allowed the holder to participate in distributions once the Predecessor’s Class A units met a certain requisite financial internal rate of return in accordance with the Predecessor’s LLC agreement. See Note 9 for additional information on equity grants by the Predecessor. All of the equity interests in the Predecessor were exchanged for common units of the Company as part of the Corporate Reorganization. Contributions from the Company’s predecessor members were $20.0 million and $65.0 million for the years ended December 31, 2023 and 2022, respectively. Distributions to the Company’s predecessor members were $101.4 million and $274.8 million for the years ended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Unit</t>
        </is>
      </c>
      <c r="B1" s="2" t="inlineStr">
        <is>
          <t>12 Months Ended</t>
        </is>
      </c>
    </row>
    <row r="2">
      <c r="B2" s="2" t="inlineStr">
        <is>
          <t>Dec. 31, 2024</t>
        </is>
      </c>
    </row>
    <row r="3">
      <c r="A3" s="3" t="inlineStr">
        <is>
          <t>Earnings Per Share [Abstract]</t>
        </is>
      </c>
      <c r="B3" s="4" t="inlineStr">
        <is>
          <t xml:space="preserve"> </t>
        </is>
      </c>
    </row>
    <row r="4">
      <c r="A4" s="4" t="inlineStr">
        <is>
          <t>Earnings Per Common Unit</t>
        </is>
      </c>
      <c r="B4" s="4" t="inlineStr">
        <is>
          <t>Earnings Per Common Unit The Company has a single class of common units. The Company has potentially dilutive securities as of December 31, 2024, which consist of phantom units issued under the Company’s long-term incentive plan. The treasury stock method is used to determine the dilutive impact for the Company’s phantom units. There were 0.1 million phantom units that were considered dilutive for year ended December 31, 2024. As of December 31, 2024 and 2023, there were 10.4 thousand and 0.7 million phantom units, respectively, that were considered antidilutive and thus excluded from the calculation of diluted earnings per common unit. The following represents the computation of basic and diluted earnings per common unit for the years ended December 31, 2024 and 2023 (in thousands, except per unit data): Year Ended December 31, 2024 2023 Net income - basic and diluted $ 185,179 $ 68,518 Weighted-average common units outstanding - basic 97,591 94,907 Effect of dilutive securities 110 — Weighted-average common units outstanding - diluted 97,701 94,907 Earnings per common unit - basic $ 1.90 $ 0.72 Earnings per common unit - diluted $ 1.90 $ 0.72 Subsequent to year-end, the Company completed a public offering of 12,903,226 common units and the underwriters of the public offering fully exercised their option to purchase an additional 1,935,483 common units. See Note 16 for additional information regarding the public offer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Oklahoma City, Oklahom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Management Services Agreement. Upon formation of the Predecessor, the Predecessor entered into a management services agreement (the “Predecessor MSA”) with Mach Resources. On October 27, 2023, in connection with the closing of the Offering, the Company entered into a new management services agreement (the “MSA,” and together with the Predecessor MSA, the “MSAs”) with Mach Resources and terminated the Predecessor MSA. Under the MSAs, Mach Resources manages and performs all aspects of oil and gas operations and other general and administrative functions for the Company and (i) will pay Mach Resources an annual management fee of approximately $7.4 million and (ii) reimburse Mach Resources for the costs and expenses of the Services provided. On a monthly basis, the Company distributes funding to Mach Resources for performance under the MSAs. During the years ended December 31, 2024, 2023 and 2022, the Company paid Mach Resources $112.9 million (inclusive of $7.4 million in management fees presented as general and administrative expense - related party in the statement of operations), $52.3 million (inclusive of $4.8 million in management fees presented as general and administrative expense - related party in the statement of operations) and $33.7 million (inclusive of $2.0 million in management fees presented as general and administrative expense - related party in the statement of operations), respectively. As of December 31, 2024 and 2023, the Company owed $2.0 million and $2.9 million, respectively, to Mach Resources, presented in accounts payable. BCE-Stack Development LLC. BCE-Stack Development LLC (“BCE-Stack”) is an affiliate of the member, and previously was an owner of working and revenue interests in a subset of the Company’s wells. BCE-Stack sold their interests in the wells to the Company on February 28, 2022. See Note 3 for additional information on the acquisition. As of December 31, 2024 and 2023, the Company had no receivables or payables with BCE-Stack. BCE-Mach and BCE-Mach II. BCE-Mach and BCE-Mach II were two related parties that previously entered into a MSA with Mach Resources. These entities had shared ownership, but were not under common control, with the Company prior to the Corporate Reorganization on October 25, 2023. See Note 1 and Note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Management has evaluated that the Company is organized and managed as a single reportable segment, which is the exploration and production of oil, natural gas and NGLs (“E&amp;P Segment”). All of the Company’s operations and assets are located in the United States, and its revenues are attributable to United States customers. The accounting policies of the E&amp;P Segment are the same as those described in Note 2 . The Company’s chief operating decision maker (“CODM”) is the Chief Executive Officer and Director. The CODM uses consolidated net income as presented on the accompanying statements of operations to measure E&amp;P Segment profit or loss, and to evaluate income generated from E&amp;P Segment assets in deciding whether to reinvest profits into operational activities or to use profits for other purposes, such as debt reduction, acquisitions, or distributions to unitholders. Additionally, consolidated net income is used in assessing budget versus actual results and in benchmarking to the Company’s competitors. The following table summarizes total revenues, significant expenses, net income, total assets and capital expenditures related to the E&amp;P Segment for time periods presented below (in thousands): Year Ended December 31, 2024 2023 2022 Total revenues $ 969,628 $ 762,309 $ 937,414 Gathering and processing 106,152 39,449 47,484 Lease operating expense 180,513 127,602 95,941 Production taxes 45,674 31,882 47,825 Total significant expenses 332,339 198,933 191,250 Midstream operating expense 10,466 10,873 15,157 Cost of product sales 24,026 28,089 94,580 Depreciation, depletion, amortization and accretion – oil and natural gas 261,949 131,145 84,070 Depreciation and amortization – other 9,018 6,472 4,519 General and administrative 33,438 22,861 23,491 General and administrative – related party 7,400 4,792 1,963 Interest expense 104,596 11,201 4,852 Other expense, net 1,217 1,385 691 Total expenses 784,449 415,751 420,573 Net income $ 185,179 $ 346,558 $ 516,841 Total assets $ 2,338,214 $ 2,304,515 $ 887,858 Capital expenditures, including acquisitions $ 365,485 $ 1,077,686 $ 402,8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Flycatcher Acquisition On December 20, 2024, the Company entered into a Purchase and Sale Agreement to purchase certain oil and gas assets near our recently acquired oil and gas assets located in the Ardmore Basin of Oklahoma for consideration of $29.8 million in cash, subject to certain customary purchase price adjustments (the “Flycatcher Acquisition”). The transaction closed on January 31, 2025. As of December 31, 2024, the Company had paid a deposit of $3.0 million which is included in other assets on the Company’s balance sheet. The purchase is expected to be accounted for as an asset acquisition, based on a preliminary review of the assets acquired. Subsequent to year end, the Company borrowed $23.0 million on the Revolving Credit Agreement to fund the Flycatcher Acquisition. Public Offering On February 7, 2025, the Company completed a public offering of 12,903,226 common units at a price of $15.50 per common unit. On February 12, 2025, the underwriters of the public offering fully exercised their option to purchase an additional 1,935,483 common units at a price to the public of $15.50 per common unit, less underwriting discounts and commissions. The sale of the Company’s common units resulted in gross proceeds of $230.0 million and net proceeds of $221.0 million, after deducting underwriting fees and offering expenses. Proceeds from the offering were used to repay a portion of the Term Loan Credit Agreement and Revolving Credit Agreement as described below. Distribution Declaration On February 13, 2025, the Company declared its quarterly distribution for the fourth quarter of 2024 of $0.50 per common unit, which will be paid on March 13, 2025. Debt Refinancing On February 27, 2025, the Company entered into a credit agreement for a revolving credit facility (the “New Credit Facility”) with a syndicate of banks, including Truist, who served as administrative agent and issuing bank. The New Credit Facility provided for a maximum of $2.0 billion, subject to commitments of $750.0 million and is scheduled to mature on February 27, 2029. As of March 12, 2025, there was $510.0 million outstanding under the New Credit Facility. On February 27, 2025, the Company repaid in full and terminated the Term Loan Credit Agreement and the Revolving Credit Agreement using proceeds from the New Credit Facility and the public offering as described above. The Company has evaluated subsequent events through the date of issuance of these financial statements to ensure that any subsequent events that met the criteria for recognition and disclosure in this Annual Report have been properly inclu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for Oil and Gas Producing Activities (Unaudited)</t>
        </is>
      </c>
      <c r="B1" s="2" t="inlineStr">
        <is>
          <t>12 Months Ended</t>
        </is>
      </c>
    </row>
    <row r="2">
      <c r="B2" s="2" t="inlineStr">
        <is>
          <t>Dec. 31, 2024</t>
        </is>
      </c>
    </row>
    <row r="3">
      <c r="A3" s="3" t="inlineStr">
        <is>
          <t>Extractive Industries [Abstract]</t>
        </is>
      </c>
      <c r="B3" s="4" t="inlineStr">
        <is>
          <t xml:space="preserve"> </t>
        </is>
      </c>
    </row>
    <row r="4">
      <c r="A4" s="4" t="inlineStr">
        <is>
          <t>Supplementary Financial Information for Oil and Gas Producing Activities (Unaudited)</t>
        </is>
      </c>
      <c r="B4" s="4" t="inlineStr">
        <is>
          <t>Supplementary Financial Information for Oil and Gas Producing Activities ( Unaudited ) The following tables provide historical cost information regarding the Company’s oil and gas operations located entirely in the United States: Capitalized Costs related to Oil and Gas Producing Activities As of December 31, (in thousands) 2024 2023 Proved properties $ 2,419,998 $ 2,097,540 Accumulated depreciation, depletion, amortization and impairment (520,641) (265,895) Net capitalized costs $ 1,899,357 $ 1,831,645 Costs Incurred in Oil and Gas Property Acquisition and Development Activities Year Ended December 31, (in thousands) 2024 2023 2022 Acquisition $ 123,066 $ 774,887 $ 130,866 Development 229,352 290,371 262,889 Exploratory — — — Costs incurred $ 352,418 $ 1,065,258 $ 393,755 Results of Operations for Producing Activities The following table includes revenue and expenses related to the production and sale of oil, natural gas, and NGLs. It does not include any derivative activity, interest costs or general and administrative costs. Year Ended December 31, (in thousands) 2024 2023 2022 Revenues $ 936,785 $ 647,352 $ 860,388 Production costs (332,339) (198,933) (191,250) Depreciation, depletion, amortization and accretion (261,949) (131,145) (84,070) Results of operations from producing activities $ 342,497 $ 317,274 $ 585,068 Proved Reserves Our proved oil and gas reserves have been estimated by independent petroleum engineers. Proved reserves are those quantities of oil and natural gas, which, by analysis of geoscience and engineering data can be estimated with reasonable certainty to be economically producible from a given date forward, from known reservoirs and under existing economic conditions, operating methods, and government regulation before the time at which contracts providing the right to operate expire, unless evidence indicates that renewal is reasonably certain. Proved developed reserves are the quantities expected to be recovered through existing wells with existing equipment and operating methods in which the cost of the required equipment is relatively minor compared with the cost of a new well. Due to the inherent uncertainties and the limited nature of reservoir data, such estimates are subject to change as additional information becomes available. The reserves actually recovered and the timing of production of these reserves may be substantially different from the original estimate. Revisions result primarily from new information obtained from development drilling and production history and from changes in economic factors. Proved reserves. Reserves of oil and natural gas that have been proved to a high degree of certainty by analysis of the producing history of a reservoir and/or by volumetric analysis of adequate geological and engineering data. Proved developed reserves. Proved reserves that can be expected to be recovered through existing wells and facilities and by existing operating methods. Proved undeveloped reserves or PUDs. Proved reserves that are expected to be recovered from new wells on undrilled acreage or from existing wells where a relatively major expenditure is required for recompletion. Standardized Measure The standardized measure of discounted future net cash flows and changes in such cash flows are prepared using assumptions required by the US GAAP. Such assumptions include the use of 12-month average prices for oil and gas, based on the first-day-of-the-month price for each month in the period, and year end costs for estimated future development and production expenditures to produce year-end estimated proved reserves. Discounted future net cash flows are calculated using a 10% rate. No provision is included for federal income taxes since our future net cash flows are not subject to taxation. Estimated well abandonment costs, net of salvage values, are deducted from the standardized measure using year-end costs and discounted at the 10% rate. Such abandonment costs are recorded as a liability on the consolidated balance sheet, using estimated values as of the projected abandonment date and discounted using a risk-adjusted rate at the time the well is drilled or acquired. See Note 2 for additional information related to asset retirement obligations. The standardized measure does not represent management’s estimate of our future cash flows or the fair value of proved oil and natural gas reserves. Probable and possible reserves, which may become proved in the future, are excluded from the calculations. Furthermore, prices used to determine the standardized measure are influenced by supply and demand as affected by recent economic conditions as well as other factors and may not be the most representative in estimating future revenues or reserve data. Proved Reserves Summary All of the Company’s reserves are located in the United States. The following table sets forth the changes in the Company’s net proved reserves (including developed and undeveloped reserves) for the years ended December 31, 2024, 2023 and 2022. Reserves estimates as of December 31, 2024 and 2023 were estimated by our independent petroleum consulting firm Cawley, Gillespie &amp; Associates, Inc. Proved Reserves Oil Natural NGL Oil December 31, 2021 35,775 437,120 30,055 138,683 Revisions of previous estimates 15,675 167,606 11,360 54,969 Purchases in place 1,919 72,451 8,230 22,224 Extensions, discoveries and other additions — — — — Sales in place — — — — Production (4,789) (47,557) (2,812) (15,527) December 31, 2022 48,580 629,620 46,833 200,349 Revisions of previous estimates (724) (95,817) (13,768) (30,462) Purchases in place 33,198 632,049 55,668 194,208 Extensions, discoveries and other additions — — — — Sales in place (36) — — (36) Production (5,445) (59,378) (3,068) (18,409) December 31, 2023 75,573 1,106,474 85,665 345,650 Revisions of previous estimates (5,762) 39,892 8,518 9,404 Purchases in place 5,015 26,783 4,456 13,934 Extensions, discoveries and other additions — — — — Sales in place (9) — — (9) Production (7,382) (101,147) (7,489) (31,729) December 31, 2024 67,435 1,072,002 91,150 337,250 Proved Developed Reserves Oil Natural NGL Oil December 31, 2022 29,984 527,369 39,239 157,117 December 31, 2023 49,629 909,372 69,193 270,384 December 31, 2024 46,056 808,820 66,772 247,630 Proved Undeveloped Reserves Oil Natural NGL Oil December 31, 2022 18,596 102,251 7,594 43,232 December 31, 2023 25,944 197,102 16,472 75,266 December 31, 2024 21,379 263,182 24,378 89,620 In 2022, the 22,224 MBoe acquisitions represents the reserves acquired from several acquisitions that closed in 2022. See Note 3 for more information. The 54,969 MBoe of upward revisions in proved reserves were the result of higher commodity prices (9,000 MBoe), the addition of PUDs (35,800 MBoe) and the addition of proved developed producing reserves associated with the drilling of wells within proved areas that were not booked as PUD at prior year-end (7,200 MBoe). The remainder was associated with revisions to reflect current lease operating expenses and production pricing differentials. In 2023, the 194,208 MBoe of acquisitions represents the reserves acquired from several acquisitions that closed in 2023. See Note 3 for more information. The 30,462 MBoe of downward revisions in proved reserves were the result of lower commodity prices (-20,408 MBoe), the addition of PUDs within proven areas of development (23,014 MBoe), the deletion of PUDs due to changes in the corporate development plan (-36,762 MBoe) and the addition of proved developed producing reserves associated with the drilling of wells within proved areas that were not booked as PUD at prior year- end (8,672 MBoe). The remainder was associated with revisions to reflect current lease operating expenses and production pricing differentials. In 2024, the 13,934 MBoe of acquisitions represents the reserves acquired from several acquisitions that closed in 2024. See Note 3 for more information. The 9,404 MBoe of upward revisions in proved reserves were the result of lower commodity prices (-16,859 MBoe), the addition of PUDs within proven areas of development (25,385 MBoe) and the addition of proved developed producing reserves associated with the drilling of wells within proved areas that were not booked as PUD at prior year-end (1,431 MBoe). The remainder was associated with revisions to reflect current lease operating expenses and production pricing differentials. The following table sets forth the standardized measure of discounted future net cash flow from projected production of the Company’s oil and natural gas reserves: Standardized Measure of Discounted Future Net Cash Flows (in thousands) As of December 31, 2024 2023 2022 Future cash inflows $ 8,120,568 $ 9,729,149 $ 9,666,636 Future costs: Production (1) (3,489,856) (3,831,083) (3,143,467) Development (2) (1,150,411) (1,097,667) (876,115) Income taxes (3) (1,099) (1,773) (4,274) Future net cash flows 3,479,202 4,798,626 5,642,780 10% annual discount (1,589,447) (2,222,818) (2,691,153) Standardized measure $ 1,889,755 $ 2,575,808 $ 2,951,627 ____________ (1) Production costs include production severance taxes, ad valorem taxes and operating expenses. (2) Development costs include plugging expenses, net of salvage and net capital investment. (3) Represents Texas franchise tax. Changes in Standardized Measure of Discounted Future Net Cash Flows (in thousands) Year Ended December 31, 2024 2023 2022 Standardized measure, beginning of period $ 2,575,808 $ 2,951,627 $ 1,413,105 Revisions of previous quantity estimates 72,769 (509,130) 962,927 Changes in estimated future development costs (91,198) 4,361 169,405 Purchases of minerals in place 111,481 1,374,144 201,135 Net changes in prices and production costs (536,970) (1,248,485) 442,599 Divestiture of reserves (295) (1,207) — Accretion of discount 257,686 295,351 141,361 Net change in taxes 443 827 (1,372) Sales of oil and gas produced, net of production costs (604,446) (448,419) (669,138) Development costs incurred during the period 168,617 56,064 261,650 Change in timing of estimated future production and other (64,140) 100,675 29,955 Standardized measure, end of period $ 1,889,755 $ 2,575,808 $ 2,951,627 Price and cost revisions are primarily the net result of changes in prices, based on beginning of the year reserve estimates. Future development costs revisions are primarily the result of the extended economic life of proved reserves and proved undeveloped reserve additions attributable to increased development activity. Average oil prices used in the estimation of proved reserves and calculation of the standardized measure were $75.48, $78.22 and $93.67 for the years ended December 31, 2024, 2023 and 2022, respectively. Average realized gas prices were $2.13, $2.64 and $6.36 for the years ended December 31, 2024, 2023 and 2022, respectively. We used 12-month average oil and gas prices, based on the first-day-of-the-month price for each month in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6" customWidth="1" min="3" max="3"/>
    <col width="16" customWidth="1" min="4" max="4"/>
    <col width="14" customWidth="1" min="5" max="5"/>
    <col width="14" customWidth="1" min="6" max="6"/>
  </cols>
  <sheetData>
    <row r="1">
      <c r="A1" s="1" t="inlineStr">
        <is>
          <t>Pay vs Performance Disclosure - USD ($) $ in Thousands</t>
        </is>
      </c>
      <c r="B1" s="2" t="inlineStr">
        <is>
          <t>2 Months Ended</t>
        </is>
      </c>
      <c r="C1" s="2" t="inlineStr">
        <is>
          <t>10 Months Ended</t>
        </is>
      </c>
      <c r="D1" s="2" t="inlineStr">
        <is>
          <t>12 Months Ended</t>
        </is>
      </c>
    </row>
    <row r="2">
      <c r="B2" s="2" t="inlineStr">
        <is>
          <t>Dec. 31, 2023</t>
        </is>
      </c>
      <c r="C2" s="2" t="inlineStr">
        <is>
          <t>Oct. 25, 2023</t>
        </is>
      </c>
      <c r="D2" s="2" t="inlineStr">
        <is>
          <t>Dec. 31, 2024</t>
        </is>
      </c>
      <c r="E2" s="2" t="inlineStr">
        <is>
          <t>Dec. 31, 2023</t>
        </is>
      </c>
      <c r="F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7" t="n">
        <v>68518</v>
      </c>
      <c r="C4" s="7" t="n">
        <v>278040</v>
      </c>
      <c r="D4" s="7" t="n">
        <v>185179</v>
      </c>
      <c r="E4" s="7" t="n">
        <v>346558</v>
      </c>
      <c r="F4" s="7" t="n">
        <v>516841</v>
      </c>
    </row>
  </sheetData>
  <mergeCells count="2">
    <mergeCell ref="A1:A2"/>
    <mergeCell ref="D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any has adopted and maintains the Insider Trading Policy (the “Insider Trading Policy”), which the Company believes is reasonably designed to promote compliance with federal and state securities laws, rules and regulations, and NYSE listing standards. The Insider Trading Policy applies to all directors, officers, and employees of the Company and its subsidiaries, any other person or entity determined by the General Partner who have access to material nonpublic information, such as contractors and consultants, as well as to Company and our general partner. It governs the purchase, sale, or other disposition of the Company’s securities, other equity investments, and derivative securities (e.g., common units, options to purchase common units, common unit appreciation rights, restricted units, phantom units, and derivative securities that are not issued by the Company, such as exchange-traded put or call options or swaps relating to Company’s securities) and generally prohibits, among other things, persons subject to the Insider Trading Policy from engaging in transactions in the Company’s securities while aware of material, non-public information relating to the Company or its secur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approach to cybersecurity is comprehensive, and includes continuous risk management strategies to safeguard our digital assets and ensure the integrity and confidentiality of our data. We employ a strategic combination of the National Institute of Standards and Technology (NIST) Cybersecurity Framework, the International Organization for Standardization (ISO), and the Center for Internet Security (CIS) best practice standards to benchmark and enhance our cybersecurity measures. We believe this multifaceted approach allows us to maintain a robust security posture, manage risks, and respond to evolving cyber threats. Our cybersecurity practices include: Data Monitoring and Loss Prevention: We continuously scan and monitor our systems to detect and prevent data breaches, in an effort to ensure sensitive information remains secure. - Network Vulnerability Testing: Regular assessments of our network’s security through certified third-party testers to identify and remediate vulnerabilities. - Robust Encryption: Implement strong encryption protocols to protect data in transit and at rest, mitigating the risk of unauthorized access. - Continuous Monitoring: We are monitoring our digital environment continuously to detect and respond to potential security incidents quickly. - Regular Updates: Systematic updates to our security systems in response to new threats and vulnerabilities, in an effort to maintain effective defenses. In addition to assessing our own cybersecurity preparedness, we also consider and evaluate cybersecurity risks associated with use of third-party service providers. We obtain Systems and Organization Controls (“SOC”) 1 and SOC 2 reports, as applicable, from our third-party service providers which assess those entities’ controls to cover security, availability, integrity, confidentiality and privacy. Any applicable findings of this third-party assessment are analyzed by the appropriate employees and further action is taken as needed.</t>
        </is>
      </c>
    </row>
    <row r="5">
      <c r="A5" s="4" t="inlineStr">
        <is>
          <t>Cybersecurity Risk Management Processes Integrated [Flag]</t>
        </is>
      </c>
      <c r="B5" s="4" t="inlineStr">
        <is>
          <t>true</t>
        </is>
      </c>
    </row>
    <row r="6">
      <c r="A6" s="4" t="inlineStr">
        <is>
          <t>Cybersecurity Risk Management Processes Integrated [Text Block]</t>
        </is>
      </c>
      <c r="B6" s="4" t="inlineStr">
        <is>
          <t>Our approach to cybersecurity is comprehensive, and includes continuous risk management strategies to safeguard our digital assets and ensure the integrity and confidentiality of our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Cybersecurity risks are managed alongside the Company’s other enterprise risks, which the Board of Directors oversees. The Company’s IT security efforts, encompassing cybersecurity, fall under the oversight of the Audit Committee of the Board of Directors. The Company’s cybersecurity strategy undergoes a quarterly review by the Audit Committee. During these sessions, the CIO provides a comprehensive update to the Audit Committee on cybersecurity and data protection matters. This includes an assessment of the Company’s actions to recognize and reduce cybersecurity risks. Furthermore, the Company adheres to established procedures for reporting significant cybersecurity events to the Audit Committee or the Board, as appropriate. </t>
        </is>
      </c>
    </row>
    <row r="11">
      <c r="A11" s="4" t="inlineStr">
        <is>
          <t>Cybersecurity Risk Board Committee or Subcommittee Responsible for Oversight [Text Block]</t>
        </is>
      </c>
      <c r="B11" s="4" t="inlineStr">
        <is>
          <t>The Cybersecurity Team led by the CIO, assesses and manages cybersecurity threats, implements the comprehensive cybersecurity risk management program, and supervises both the internal IT staff and external cybersecurity consultants.</t>
        </is>
      </c>
    </row>
    <row r="12">
      <c r="A12" s="4" t="inlineStr">
        <is>
          <t>Cybersecurity Risk Process for Informing Board Committee or Subcommittee Responsible for Oversight [Text Block]</t>
        </is>
      </c>
      <c r="B12" s="4" t="inlineStr">
        <is>
          <t>Cybersecurity is a paramount enterprise risk, demanding vigilant attention and strategic planning. Our Chief Information Officer (“CIO”), with over 20 years of technological and leadership experience in the oil and gas industry, is responsible for all aspects of the Company’s information technology, including cybersecurity, networking, infrastructure, applications, data management and protection. The Cybersecurity Team led by the CIO, assesses and manages cybersecurity threats, implements the comprehensive cybersecurity risk management program, and supervises both the internal IT staff and external cybersecurity consultants. The Cybersecurity Team serves a crucial role in reporting significant incidents to the CIO. The Cybersecurity Team, along with our CIO, convenes at least once each week to review any incidents related to digital security and the corresponding response actions, analyze emerging threats to the organization’s cybersecurity landscape, and deliberate on and discuss preventative strategies. Our Cybersecurity Team receives cybersecurity news and updates from various private energy sector and federal security working groups and organizations.</t>
        </is>
      </c>
    </row>
    <row r="13">
      <c r="A13" s="4" t="inlineStr">
        <is>
          <t>Cybersecurity Risk Role of Management [Text Block]</t>
        </is>
      </c>
      <c r="B13" s="4" t="inlineStr">
        <is>
          <t>Cybersecurity is a paramount enterprise risk, demanding vigilant attention and strategic planning. Our Chief Information Officer (“CIO”), with over 20 years of technological and leadership experience in the oil and gas industry, is responsible for all aspects of the Company’s information technology, including cybersecurity, networking, infrastructure, applications, data management and protection. The Cybersecurity Team led by the CIO, assesses and manages cybersecurity threats, implements the comprehensive cybersecurity risk management program, and supervises both the internal IT staff and external cybersecurity consultants. The Cybersecurity Team serves a crucial role in reporting significant incidents to the CIO. The Cybersecurity Team, along with our CIO, convenes at least once each week to review any incidents related to digital security and the corresponding response actions, analyze emerging threats to the organization’s cybersecurity landscape, and deliberate on and discuss preventative strategies. Our Cybersecurity Team receives cybersecurity news and updates from various private energy sector and federal security working groups and organiz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is a paramount enterprise risk, demanding vigilant attention and strategic planning. Our Chief Information Officer (“CIO”), with over 20 years of technological and leadership experience in the oil and gas industry, is responsible for all aspects of the Company’s information technology, including cybersecurity, networking, infrastructure, applications, data management and protection.  The Cybersecurity Team led by the CIO, assesses and manages cybersecurity threats, implements the comprehensive cybersecurity risk management program, and supervises both the internal IT staff and external cybersecurity consultants.</t>
        </is>
      </c>
    </row>
    <row r="16">
      <c r="A16" s="4" t="inlineStr">
        <is>
          <t>Cybersecurity Risk Management Expertise of Management Responsible [Text Block]</t>
        </is>
      </c>
      <c r="B16" s="4" t="inlineStr">
        <is>
          <t>The Cybersecurity Team serves a crucial role in reporting significant incidents to the CIO. The Cybersecurity Team, along with our CIO, convenes at least once each week to review any incidents related to digital security and the corresponding response actions, analyze emerging threats to the organization’s cybersecurity landscape, and deliberate on and discuss preventative strategies. Our Cybersecurity Team receives cybersecurity news and updates from various private energy sector and federal security working groups and organizations.</t>
        </is>
      </c>
    </row>
    <row r="17">
      <c r="A17" s="4" t="inlineStr">
        <is>
          <t>Cybersecurity Risk Process for Informing Management or Committees Responsible [Text Block]</t>
        </is>
      </c>
      <c r="B17" s="4" t="inlineStr">
        <is>
          <t>Cybersecurity is a paramount enterprise risk, demanding vigilant attention and strategic planning. Our Chief Information Officer (“CIO”), with over 20 years of technological and leadership experience in the oil and gas industry, is responsible for all aspects of the Company’s information technology, including cybersecurity, networking, infrastructure, applications, data management and protection. The Cybersecurity Team led by the CIO, assesses and manages cybersecurity threats, implements the comprehensive cybersecurity risk management program, and supervises both the internal IT staff and external cybersecurity consultants. The Cybersecurity Team serves a crucial role in reporting significant incidents to the CIO. The Cybersecurity Team, along with our CIO, convenes at least once each week to review any incidents related to digital security and the corresponding response actions, analyze emerging threats to the organization’s cybersecurity landscape, and deliberate on and discuss preventative strategies. Our Cybersecurity Team receives cybersecurity news and updates from various private energy sector and federal security working groups and organizatio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d herein were prepared from records of the Company in accordance with generally accepted accounting principles in the United States (“US GAAP”) and include accounts of our wholly owned subsidiaries. Intercompany accounts and transactions have been eliminated upon consolidation. In the opinion of management, all adjustments, consisting primarily of normal recurring accruals that are considered necessary for a fair statement of the financial information, have been included.</t>
        </is>
      </c>
    </row>
    <row r="5">
      <c r="A5" s="4" t="inlineStr">
        <is>
          <t>Use of Estimates</t>
        </is>
      </c>
      <c r="B5" s="4" t="inlineStr">
        <is>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from the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t>
        </is>
      </c>
    </row>
    <row r="6">
      <c r="A6" s="4" t="inlineStr">
        <is>
          <t>Reclassifications</t>
        </is>
      </c>
      <c r="B6" s="4" t="inlineStr">
        <is>
          <t>Reclassifications Certain prior period amounts have been reclassified to conform to the current period financial statement presentation. These reclassifications had an immaterial effect on the previously reported total assets, total liabilities, partners’ capital, results of operations or cash flows.</t>
        </is>
      </c>
    </row>
    <row r="7">
      <c r="A7" s="4" t="inlineStr">
        <is>
          <t>Cash and Cash Equivalents</t>
        </is>
      </c>
      <c r="B7" s="4" t="inlineStr">
        <is>
          <t>Cash and Cash Equivalents The Company considers all highly liquid investments with an original maturity of three months or less to be cash equivalents for purposes of the financial statements. The Company maintains cash at financial institutions which may at times exceed federally insured amounts. The Company has not experienced any losses in such accounts and believes it is not exposed to any significant credit risk in this area.</t>
        </is>
      </c>
    </row>
    <row r="8">
      <c r="A8" s="4" t="inlineStr">
        <is>
          <t>Accounts Receivable</t>
        </is>
      </c>
      <c r="B8" s="4" t="inlineStr">
        <is>
          <t>Accounts Receivable Accounts receivable primarily consists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Accounts receivable are stated at amounts due from joint interest owners or purchasers, net of an allowance for credit losses. The Company extends credit to joint interest owners and generally does not require collateral, but typically has the ability to withhold future revenue disbursements to recover any non-payment of joint interest billings. Accounts receivable outstanding longer than the contractual payment terms are considered past due.</t>
        </is>
      </c>
    </row>
    <row r="9">
      <c r="A9" s="4" t="inlineStr">
        <is>
          <t>Derivatives Instruments</t>
        </is>
      </c>
      <c r="B9" s="4" t="inlineStr">
        <is>
          <t>Derivative Instruments The Company is required to recognize its derivative instruments on the balance sheet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in the statement of operations.</t>
        </is>
      </c>
    </row>
    <row r="10">
      <c r="A10" s="4" t="inlineStr">
        <is>
          <t>Oil and Natural Gas Operations</t>
        </is>
      </c>
      <c r="B10" s="4" t="inlineStr">
        <is>
          <t>Oil and Natural Gas Operations The Company uses the full cost method of accounting for its exploration and development activities. Under this method of accounting, costs of both successful and unsuccessful exploration and development activities are capitalized as proved oil and natural gas properties. This includes any internal costs that are directly related to exploration and development activities, but does not include any costs related to production, general corporate overhead or similar activities, which are expensed as incurred. Capitalized costs are depreciated using the unit of production method. Under this method, depletion is computed at the end of each period by multiplying total production for the period by a depletion rate. The depletion rate is determined by dividing the total unamortized cost base plus future development costs by a net equivalent proved reserves at the beginning of the period. The average depletion rate per barrel equivalent unit of productio n was $8.03, $6.86 and $5.18 for the years ended December 31, 2024, 2023 and 2022, respectively. Depreciation, depletion and amortization expense for oil and natural gas properties was $254.7 million, $126.4 million and $80.5 million for the years ended December 31, 2024, 2023 and 2022, respectively. Under the full cost method, capitalized costs of oil and natural gas properties, net of accumulated depreciation, depletion and amortization, may not exceed the full cost “ceiling” at the end of each reporting period. The ceiling is calculated based on the present value of estimated future net cash flows from proved oil and gas reserves, discounted at 10%. The estimated future net revenues exclude future cash outflows associated with settling asset retirement obligations included in the net book value of oil and natural gas properties. Estimated future net cash flows are calculated using the preceding 12-months’ average price based on closing prices on the first day of each month. The net book value is compared to the ceiling limitation on a quarterly basis. The excess, if any, of the net book value above the ceiling limitation is charged to expense in the period in which it occurs and is not subsequently reinstated. The ceiling limitation computation is determined without regard to income taxes due to the Internal Revenue Service recognition of the Company as a flow-through entity. No impairments on proved oil and natural gas properties were recorded for the years ended December 31, 2024, 2023 and 2022. Costs associated with unevaluated properties are excluded from the full cost pool until the Company has made a determination as to the existence of proved reserves. The Company assesses all items classified as unevaluated property on a quarterly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As of December 31, 2024, and December 31, 2023, the Company had no properties excluded from the full cost pool. Sales of oil and natural gas properties being amortized are accounted for as adjustments to the full cost pool, with no gain or loss recognized, unless the adjustments would significantly alter the relationship between capitalized costs and proved oil, natural gas, and natural gas liquids (“NGL”) reserves. A significant alteration would not ordinarily be expected to occur upon the sale of reserves involving less than 25% of the proved reserve quantities of a cost center.</t>
        </is>
      </c>
    </row>
    <row r="11">
      <c r="A11" s="4" t="inlineStr">
        <is>
          <t>Other Property and Equipment, Net</t>
        </is>
      </c>
      <c r="B11" s="4" t="inlineStr">
        <is>
          <t>Other Property and Equipment, Net Other property and equipment primarily consists of gathering systems, processing plants, and a salt water disposal system. Property and equipment are capitalized and recorded at cost, while maintenance and repairs are expensed as incurred. Depreciation of such property and equipment is computed using the straight-line method over the estimated useful lives of the assets, which range from two</t>
        </is>
      </c>
    </row>
    <row r="12">
      <c r="A12" s="4" t="inlineStr">
        <is>
          <t>Inventories</t>
        </is>
      </c>
      <c r="B12" s="4" t="inlineStr">
        <is>
          <t>Inventories</t>
        </is>
      </c>
    </row>
    <row r="13">
      <c r="A13" s="4" t="inlineStr">
        <is>
          <t>Debt Issuance Costs</t>
        </is>
      </c>
      <c r="B13" s="4" t="inlineStr">
        <is>
          <t>Debt Issuance Costs Other assets include capitalized costs related to the Revolving Credit Agreement of $2.6 million, net of accumulated amortization of $2.0 million as of December 31, 2024. As of December 31, 2023, other assets include capitalized costs related to the Revolving Credit Agreement of $2.2 million, net of accumulated amortization of $1.6 million. These costs are being amortized over the terms of the related credit agreements and are reported as interest expense on the Company’s statements of operations.</t>
        </is>
      </c>
    </row>
    <row r="14">
      <c r="A14" s="4" t="inlineStr">
        <is>
          <t>Income Taxes</t>
        </is>
      </c>
      <c r="B14" s="4" t="inlineStr">
        <is>
          <t>Income Taxes The Company is a limited partnership treated as a partnership for federal and state income tax purposes, with the exception of the state of Texas, with income tax liabilities and/or benefits of the Company passed through to partners. As such, with the exception of the state of Texas, we are not a taxable entity, we do not directly pay federal and state income tax and recognition has not been given to federal and state income taxes for our operations, except as described below. Limited partnerships are subject to state income taxes in the state of Texas. Due to immateriality, income taxes related to the Texas franchise tax have been included in general and administrative expenses on the statement of operations and no deferred tax amounts were calculated. The Company disallows the recognition of tax positions not deemed to meet a “more-likely-than not” threshold of being sustained by the applicable tax authority. The Company’s policy is to reflect interest and penalties related to uncertain tax positions in general and administrative expense, when and if they become applicable. The Company did not recognize any potential interest or penalties in its financial statements for the year ended December 31, 2024. The Company’s tax years 2023, 2022 and 2021 remain open for examination by state authorities.</t>
        </is>
      </c>
    </row>
    <row r="15">
      <c r="A15" s="4" t="inlineStr">
        <is>
          <t>Asset Retirement Obligations</t>
        </is>
      </c>
      <c r="B15" s="4" t="inlineStr">
        <is>
          <t>Asset Retirement Obligations The Company records the fair value of the future legal liability for an asset retirement obligation (“ARO”) in the period in which the liability is incurred (at the time the wells are drilled or acquired), with the offsetting increase to property cost. These property costs are depreciated on a unit-of-production basis within the full cost pool. The liability accretes each period until it is settled or the well is sold, at which time the liability is satisfied. The Company estimates a fair value of the obligation on each well in which it owns an interest by identifying costs associated with the future downhole plugging, dismantlement and removal of production equipment and facilities, and the restoration and reclamation of a field’s surface to a condition similar to that existing before oil and natural gas extraction or salt water disposal began.</t>
        </is>
      </c>
    </row>
    <row r="16">
      <c r="A16" s="4" t="inlineStr">
        <is>
          <t>Revenue Recognition</t>
        </is>
      </c>
      <c r="B16" s="4" t="inlineStr">
        <is>
          <t>Revenue Recognition Sales of oil, natural gas and NGLs are recognized when production is sold to a purchaser at a fixed or determinable price, delivery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GL fluctuates to remain competitive with other available oil, natural gas and NGL supplies. The payment date is usually within 30 to 90 days of the end of the calendar month in which the commodity is delivered. Our major market risk exposure is in the pricing applicable to our oil and natural gas production. Realized pricing is primarily driven by the prevailing worldwide price for crude oil and spot market prices applicable to our natural gas production. Pricing for oil and natural gas production is historically volatile and unpredictable, and the Company expects this volatility to continue in the future. The prices the Company receives for production depend on many factors outside of our control. See Note 7 for the Company’s management of price volatility. Oil Sales The Company’s oil sales contracts are structured where it delivers oil to the purchasers at the wellhead, where the purchaser takes custody, title and risk of loss of the product. Under this arrangement, the Company recognizes revenue when control transfers to the purchaser at the delivery point based on the price received from the purchaser. Oil revenues are recorded net of any third-party transportation fees and other applicable differentials in the Company’s statement of operations. Natural Gas and NGL Sales Under the Company’s natural gas and NGL sales contracts, it first delivers wet natural gas to a midstream processing entity. After processing, the residue gas is transported to the purchaser at the inlet to certain natural gas pipelines, where the purchaser takes control, title and risk of loss of the product. The NGL are delivered to the purchaser at the tailgate of the midstream processing plant, where the purchaser takes control, title and risk of loss of the product. For both natural gas sales and NGL sales, the Company evaluates whether it is the principal or the agent in the transaction. For those contracts where the Company has concluded it is the principal and the ultimate third party is its customer, the Company recognizes revenue on a gross basis, with gathering and processing fees presented as an expense in its statement of operations. Midstream Revenue and Product Sales The Company’s gathering and processing revenue is generated from owned gathering and compression systems and processing plants acquired in the Company’s acquisitions. The Company charges a gathering, compression, processing rate per MMBtu transported through the gathering system and processing plant. The Company also gathers and disposes of salt water from producing wells through an owned pipeline system and disposal wells. The Company charges a fixed rate per barrel of water for gathering and disposal. Fees are recognized as revenue based on measured volume at the specified delivery points when the associated service is performed. Product sales are generated from the Company’s sale of natural gas, oil and NGL production purchased from third parties and subsequently gathered and processed through the Company’s owned midstream facilities. Product sales include activity from certain third-party percent-of-proceeds contracts where the Company keeps a contractually based percentage of proceeds from the sale of natural gas and NGL production, as payment for processing natural gas from the third parties. The Company retains control of the purchased natural gas and NGLs prior to delivery to the purchaser and satisfies its performance obligations by transferring control of the product at the delivery point and recognizes revenue based on the contract price received from the purchaser. The costs of buying natural gas, oil and NGL production from third-party shippers are included as costs of product sales on the statement of operations. Transaction Price Allocated to Remaining Performance Obligations For the Company’s product sales that are short-term in nature with a contract term of one year or less, the Company has utilized the practical expedient that exempts it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which states that a company is not required to disclose the transaction price allocated to remaining performance obligations if the variable consideration is allocated entirely to a wholly unsatisfied performance obligation. Each unit of product delivered to the customer represents a separate performance obligation; therefore, future volumes are wholly unsatisfied and disclosure of the transaction price allocated to remaining performance obligations is not required. Prior-Period Performance Obligations The Company records revenue in the month production is delivered and control passes to the customer. However, settlement statements and payment may not be received for 30 to 90 days after the date production occurs, and as a result, the Company is required to estimate the amount of production that was delivered and the price that will be received for the sale of the product. The Company records variances between its estimates and actual amounts received in the month payment is received and such variances have historically not been significant.</t>
        </is>
      </c>
    </row>
    <row r="17">
      <c r="A17" s="4" t="inlineStr">
        <is>
          <t>Contract Balances</t>
        </is>
      </c>
      <c r="B17" s="4" t="inlineStr">
        <is>
          <t>Contract Balances Cash received relating to future performance obligations is deferred and recognized when all revenue recognition criteria are met. Contract liabilities generated from such deferred revenue are not considered to be material as of December 31, 2024. The Company's product sales and marketing contracts do not give rise to contract assets.</t>
        </is>
      </c>
    </row>
    <row r="18">
      <c r="A18" s="4" t="inlineStr">
        <is>
          <t>Earnings per Common Unit</t>
        </is>
      </c>
      <c r="B18" s="4" t="inlineStr">
        <is>
          <t>Earnings per Common Unit</t>
        </is>
      </c>
    </row>
    <row r="19">
      <c r="A19" s="4" t="inlineStr">
        <is>
          <t>Recent Accounting Pronouncements</t>
        </is>
      </c>
      <c r="B19" s="4" t="inlineStr">
        <is>
          <t>Recent Accounting Pronouncements In November 2023, the FASB issued ASU 2023-07, “Segment Reporting (Topic 280) – Improvements to Reportable Segment Disclosures,” which updates reportable segment disclosure requirements primarily through enhanced disclosures about significant segment expenses and information used to assess segment performance. This guidance was effective for annual periods beginning after December 15, 2023, and the Company implemented it retrospectively for all periods presented. See Note 15 for additional information on the Company’s reportable segment disclosures. In November 2024, the FASB issued ASU 2024-03, which requires disclosure of certain costs and expenses on an interim and annual basis in the notes to the financial statements. The guidance is effective for the first annual reporting period beginning after December 15, 2026, and interim reporting periods within annual reporting periods beginning after December 15, 2027. The amendments in this update are to be applied on a prospective basis, with the option for retrospective application. Early adoption is permitted. Management is currently evaluating this ASU to determine its impact on the Company’s disclosures, but does not believe the adoption of the update will impact the Company’s financial position, results of operations or liquidity.</t>
        </is>
      </c>
    </row>
    <row r="20">
      <c r="A20" s="4" t="inlineStr">
        <is>
          <t>Fair Value Measurements</t>
        </is>
      </c>
      <c r="B20" s="4" t="inlineStr">
        <is>
          <t>Fair value measurement is established by a hierarchy of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Quoted prices are available in active markets that are accessible at the measurement date for identical, unrestricted assets or liabilities. Level 2 — Quoted prices for similar assets or liabilities in active markets or observable inputs for assets or liabilities in non-active markets. Level 3 — Measurement based on prices or valuation models that require inputs that are both significant to the fair value measurement and less observable from objective sources.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5776</v>
      </c>
      <c r="C3" s="7" t="n">
        <v>152792</v>
      </c>
    </row>
    <row r="4">
      <c r="A4" s="4" t="inlineStr">
        <is>
          <t>Short-term derivative assets</t>
        </is>
      </c>
      <c r="B4" s="6" t="n">
        <v>14069</v>
      </c>
      <c r="C4" s="6" t="n">
        <v>24802</v>
      </c>
    </row>
    <row r="5">
      <c r="A5" s="4" t="inlineStr">
        <is>
          <t>Inventories</t>
        </is>
      </c>
      <c r="B5" s="6" t="n">
        <v>24301</v>
      </c>
      <c r="C5" s="6" t="n">
        <v>31377</v>
      </c>
    </row>
    <row r="6">
      <c r="A6" s="4" t="inlineStr">
        <is>
          <t>Other current assets</t>
        </is>
      </c>
      <c r="B6" s="6" t="n">
        <v>6399</v>
      </c>
      <c r="C6" s="6" t="n">
        <v>2425</v>
      </c>
    </row>
    <row r="7">
      <c r="A7" s="4" t="inlineStr">
        <is>
          <t>Total current assets</t>
        </is>
      </c>
      <c r="B7" s="6" t="n">
        <v>322096</v>
      </c>
      <c r="C7" s="6" t="n">
        <v>343602</v>
      </c>
    </row>
    <row r="8">
      <c r="A8" s="3" t="inlineStr">
        <is>
          <t>Oil and natural gas properties, using the full cost method:</t>
        </is>
      </c>
      <c r="B8" s="4" t="inlineStr">
        <is>
          <t xml:space="preserve"> </t>
        </is>
      </c>
      <c r="C8" s="4" t="inlineStr">
        <is>
          <t xml:space="preserve"> </t>
        </is>
      </c>
    </row>
    <row r="9">
      <c r="A9" s="4" t="inlineStr">
        <is>
          <t>Proved oil and natural gas properties</t>
        </is>
      </c>
      <c r="B9" s="6" t="n">
        <v>2419998</v>
      </c>
      <c r="C9" s="6" t="n">
        <v>2097540</v>
      </c>
    </row>
    <row r="10">
      <c r="A10" s="4" t="inlineStr">
        <is>
          <t>Less: accumulated depreciation, depletion and amortization</t>
        </is>
      </c>
      <c r="B10" s="6" t="n">
        <v>-520641</v>
      </c>
      <c r="C10" s="6" t="n">
        <v>-265895</v>
      </c>
    </row>
    <row r="11">
      <c r="A11" s="4" t="inlineStr">
        <is>
          <t>Oil and natural gas properties, net</t>
        </is>
      </c>
      <c r="B11" s="6" t="n">
        <v>1899357</v>
      </c>
      <c r="C11" s="6" t="n">
        <v>1831645</v>
      </c>
    </row>
    <row r="12">
      <c r="A12" s="3" t="inlineStr">
        <is>
          <t>Other property and equipment</t>
        </is>
      </c>
      <c r="B12" s="4" t="inlineStr">
        <is>
          <t xml:space="preserve"> </t>
        </is>
      </c>
      <c r="C12" s="4" t="inlineStr">
        <is>
          <t xml:space="preserve"> </t>
        </is>
      </c>
    </row>
    <row r="13">
      <c r="A13" s="4" t="inlineStr">
        <is>
          <t>Other property, plant and equipment</t>
        </is>
      </c>
      <c r="B13" s="6" t="n">
        <v>115475</v>
      </c>
      <c r="C13" s="6" t="n">
        <v>105302</v>
      </c>
    </row>
    <row r="14">
      <c r="A14" s="4" t="inlineStr">
        <is>
          <t>Less: accumulated depreciation</t>
        </is>
      </c>
      <c r="B14" s="6" t="n">
        <v>-23710</v>
      </c>
      <c r="C14" s="6" t="n">
        <v>-15642</v>
      </c>
    </row>
    <row r="15">
      <c r="A15" s="4" t="inlineStr">
        <is>
          <t>Other property, plant and equipment, net</t>
        </is>
      </c>
      <c r="B15" s="6" t="n">
        <v>91765</v>
      </c>
      <c r="C15" s="6" t="n">
        <v>89660</v>
      </c>
    </row>
    <row r="16">
      <c r="A16" s="4" t="inlineStr">
        <is>
          <t>Long-term derivative assets</t>
        </is>
      </c>
      <c r="B16" s="6" t="n">
        <v>640</v>
      </c>
      <c r="C16" s="6" t="n">
        <v>15112</v>
      </c>
    </row>
    <row r="17">
      <c r="A17" s="4" t="inlineStr">
        <is>
          <t>Other assets</t>
        </is>
      </c>
      <c r="B17" s="6" t="n">
        <v>9487</v>
      </c>
      <c r="C17" s="6" t="n">
        <v>7102</v>
      </c>
    </row>
    <row r="18">
      <c r="A18" s="4" t="inlineStr">
        <is>
          <t>Operating lease assets</t>
        </is>
      </c>
      <c r="B18" s="6" t="n">
        <v>14869</v>
      </c>
      <c r="C18" s="6" t="n">
        <v>17394</v>
      </c>
    </row>
    <row r="19">
      <c r="A19" s="4" t="inlineStr">
        <is>
          <t>Total assets</t>
        </is>
      </c>
      <c r="B19" s="6" t="n">
        <v>2338214</v>
      </c>
      <c r="C19" s="6" t="n">
        <v>2304515</v>
      </c>
    </row>
    <row r="20">
      <c r="A20" s="3" t="inlineStr">
        <is>
          <t>Current liabilities:</t>
        </is>
      </c>
      <c r="B20" s="4" t="inlineStr">
        <is>
          <t xml:space="preserve"> </t>
        </is>
      </c>
      <c r="C20" s="4" t="inlineStr">
        <is>
          <t xml:space="preserve"> </t>
        </is>
      </c>
    </row>
    <row r="21">
      <c r="A21" s="4" t="inlineStr">
        <is>
          <t>Accrued liabilities</t>
        </is>
      </c>
      <c r="B21" s="6" t="n">
        <v>53500</v>
      </c>
      <c r="C21" s="6" t="n">
        <v>44529</v>
      </c>
    </row>
    <row r="22">
      <c r="A22" s="4" t="inlineStr">
        <is>
          <t>Revenue payable</t>
        </is>
      </c>
      <c r="B22" s="6" t="n">
        <v>150165</v>
      </c>
      <c r="C22" s="6" t="n">
        <v>110296</v>
      </c>
    </row>
    <row r="23">
      <c r="A23" s="4" t="inlineStr">
        <is>
          <t>Short-term derivative liabilities</t>
        </is>
      </c>
      <c r="B23" s="6" t="n">
        <v>6233</v>
      </c>
      <c r="C23" s="6" t="n">
        <v>0</v>
      </c>
    </row>
    <row r="24">
      <c r="A24" s="4" t="inlineStr">
        <is>
          <t>Current portion of long-term debt</t>
        </is>
      </c>
      <c r="B24" s="6" t="n">
        <v>82500</v>
      </c>
      <c r="C24" s="6" t="n">
        <v>61875</v>
      </c>
    </row>
    <row r="25">
      <c r="A25" s="4" t="inlineStr">
        <is>
          <t>Current portion of operating lease liabilities</t>
        </is>
      </c>
      <c r="B25" s="6" t="n">
        <v>5587</v>
      </c>
      <c r="C25" s="6" t="n">
        <v>10765</v>
      </c>
    </row>
    <row r="26">
      <c r="A26" s="4" t="inlineStr">
        <is>
          <t>Total current liabilities</t>
        </is>
      </c>
      <c r="B26" s="6" t="n">
        <v>352421</v>
      </c>
      <c r="C26" s="6" t="n">
        <v>274909</v>
      </c>
    </row>
    <row r="27">
      <c r="A27" s="4" t="inlineStr">
        <is>
          <t>Long-term debt</t>
        </is>
      </c>
      <c r="B27" s="6" t="n">
        <v>668778</v>
      </c>
      <c r="C27" s="6" t="n">
        <v>745140</v>
      </c>
    </row>
    <row r="28">
      <c r="A28" s="4" t="inlineStr">
        <is>
          <t>Asset retirement obligations</t>
        </is>
      </c>
      <c r="B28" s="6" t="n">
        <v>101858</v>
      </c>
      <c r="C28" s="6" t="n">
        <v>85094</v>
      </c>
    </row>
    <row r="29">
      <c r="A29" s="4" t="inlineStr">
        <is>
          <t>Long-term derivative liabilities</t>
        </is>
      </c>
      <c r="B29" s="6" t="n">
        <v>4873</v>
      </c>
      <c r="C29" s="6" t="n">
        <v>0</v>
      </c>
    </row>
    <row r="30">
      <c r="A30" s="4" t="inlineStr">
        <is>
          <t>Long-term portion of operating leases</t>
        </is>
      </c>
      <c r="B30" s="6" t="n">
        <v>9302</v>
      </c>
      <c r="C30" s="6" t="n">
        <v>6705</v>
      </c>
    </row>
    <row r="31">
      <c r="A31" s="4" t="inlineStr">
        <is>
          <t>Other long-term liabilities</t>
        </is>
      </c>
      <c r="B31" s="6" t="n">
        <v>1936</v>
      </c>
      <c r="C31" s="6" t="n">
        <v>943</v>
      </c>
    </row>
    <row r="32">
      <c r="A32" s="4" t="inlineStr">
        <is>
          <t>Total long-term liabilities</t>
        </is>
      </c>
      <c r="B32" s="6" t="n">
        <v>786747</v>
      </c>
      <c r="C32" s="6" t="n">
        <v>837882</v>
      </c>
    </row>
    <row r="33">
      <c r="A33" s="4" t="inlineStr">
        <is>
          <t>Commitments and contingencies</t>
        </is>
      </c>
      <c r="B33" s="4" t="inlineStr">
        <is>
          <t xml:space="preserve"> </t>
        </is>
      </c>
      <c r="C33" s="4" t="inlineStr">
        <is>
          <t xml:space="preserve"> </t>
        </is>
      </c>
    </row>
    <row r="34">
      <c r="A34" s="3" t="inlineStr">
        <is>
          <t>Partners’ capital:</t>
        </is>
      </c>
      <c r="B34" s="4" t="inlineStr">
        <is>
          <t xml:space="preserve"> </t>
        </is>
      </c>
      <c r="C34" s="4" t="inlineStr">
        <is>
          <t xml:space="preserve"> </t>
        </is>
      </c>
    </row>
    <row r="35">
      <c r="A35" s="4" t="inlineStr">
        <is>
          <t>Partners’ capital</t>
        </is>
      </c>
      <c r="B35" s="6" t="n">
        <v>1199046</v>
      </c>
      <c r="C35" s="6" t="n">
        <v>1191724</v>
      </c>
    </row>
    <row r="36">
      <c r="A36" s="4" t="inlineStr">
        <is>
          <t>Total liabilities and partners’ capital</t>
        </is>
      </c>
      <c r="B36" s="6" t="n">
        <v>2338214</v>
      </c>
      <c r="C36" s="6" t="n">
        <v>2304515</v>
      </c>
    </row>
    <row r="37">
      <c r="A37" s="4" t="inlineStr">
        <is>
          <t>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t>
        </is>
      </c>
      <c r="B39" s="6" t="n">
        <v>38606</v>
      </c>
      <c r="C39" s="6" t="n">
        <v>54155</v>
      </c>
    </row>
    <row r="40">
      <c r="A40" s="3" t="inlineStr">
        <is>
          <t>Current liabilities:</t>
        </is>
      </c>
      <c r="B40" s="4" t="inlineStr">
        <is>
          <t xml:space="preserve"> </t>
        </is>
      </c>
      <c r="C40" s="4" t="inlineStr">
        <is>
          <t xml:space="preserve"> </t>
        </is>
      </c>
    </row>
    <row r="41">
      <c r="A41" s="4" t="inlineStr">
        <is>
          <t>Accounts payable</t>
        </is>
      </c>
      <c r="B41" s="6" t="n">
        <v>1996</v>
      </c>
      <c r="C41" s="6" t="n">
        <v>2867</v>
      </c>
    </row>
    <row r="42">
      <c r="A42" s="4" t="inlineStr">
        <is>
          <t>Non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t>
        </is>
      </c>
      <c r="B44" s="6" t="n">
        <v>132945</v>
      </c>
      <c r="C44" s="6" t="n">
        <v>78051</v>
      </c>
    </row>
    <row r="45">
      <c r="A45" s="3" t="inlineStr">
        <is>
          <t>Current liabilities:</t>
        </is>
      </c>
      <c r="B45" s="4" t="inlineStr">
        <is>
          <t xml:space="preserve"> </t>
        </is>
      </c>
      <c r="C45" s="4" t="inlineStr">
        <is>
          <t xml:space="preserve"> </t>
        </is>
      </c>
    </row>
    <row r="46">
      <c r="A46" s="4" t="inlineStr">
        <is>
          <t>Accounts payable</t>
        </is>
      </c>
      <c r="B46" s="7" t="n">
        <v>52440</v>
      </c>
      <c r="C46" s="7" t="n">
        <v>44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omponents of Inventory</t>
        </is>
      </c>
      <c r="B4" s="4" t="inlineStr">
        <is>
          <t xml:space="preserve">The components of inventory consisted of the following as of December 31, 2024 and 2023: December 31, 2024 2023 Production equipment $ 23,475 $ 30,155 Crude oil in storage 826 1,222 Total $ 24,301 $ 31,377 </t>
        </is>
      </c>
    </row>
    <row r="5">
      <c r="A5" s="4" t="inlineStr">
        <is>
          <t>Reconciliation of ARO</t>
        </is>
      </c>
      <c r="B5" s="4" t="inlineStr">
        <is>
          <t xml:space="preserve">The following is a reconciliation of ARO activity for the years ended December 31, 2024 and 2023 (in thousands): Year Ended December 31, 2024 2023 Asset retirement obligation at beginning of period $ 85,094 $ 52,359 Liabilities assumed in acquisitions 9,387 27,637 Liabilities incurred 765 518 Liabilities settled (614) (497) Liabilities revised 23 313 Accretion expense 7,203 4,764 Asset retirement obligation at end of period $ 101,858 $ 85,094 </t>
        </is>
      </c>
    </row>
    <row r="6">
      <c r="A6" s="4" t="inlineStr">
        <is>
          <t>Concentration Risks</t>
        </is>
      </c>
      <c r="B6" s="4" t="inlineStr">
        <is>
          <t>The following purchasers each accounted for more than 10% of the Company’s revenues for the periods indicated: Year Ended December 31, 2024 2023 2022 Phillips 66 Company 32.2 % 52.6 % 16.9 % Shell Oil Company 12.7 % * * ONEOK Hydrocarbon L.P. * 10.4 % * NextEra Energy Marketing, LLC * 12.9 % 17.0 % Hinkle Oil and Gas Inc. * * 31.5 % __________ * Purchaser did not account for greater than 10% of oil, natural gas, and NGL sales for the year.</t>
        </is>
      </c>
    </row>
    <row r="7">
      <c r="A7" s="4" t="inlineStr">
        <is>
          <t>Reconciliation of Revenue Disaggregated to Revenue Reported</t>
        </is>
      </c>
      <c r="B7" s="4" t="inlineStr">
        <is>
          <t xml:space="preserve">The following table displays the revenue disaggregated and reconciles disaggregated revenue to the revenue reported (in thousands): Year Ended December 31, 2024 2023 2022 Revenues: Oil $ 554,007 $ 421,737 $ 447,997 Natural gas 210,385 150,962 300,785 NGL 184,246 74,815 109,756 Gross oil, natural gas, and NGL sales 948,638 647,514 858,538 Transportation, gathering and marketing (11,853) (162) 1,850 Net oil, natural gas, and NGL sales $ 936,785 $ 647,352 $ 860,388 </t>
        </is>
      </c>
    </row>
    <row r="8">
      <c r="A8" s="4" t="inlineStr">
        <is>
          <t>Supplemental Disclosures to the Statements of Cash Flows</t>
        </is>
      </c>
      <c r="B8" s="4" t="inlineStr">
        <is>
          <t xml:space="preserve">Supplemental disclosures to the statements of cash flows are presented below (in thousands): Year ended December 31, 2024 2023 2022 Supplemental disclosure of cash flow information: Cash paid for interest $ 97,932 $ 8,373 $ 4,339 Non-cash investing and financing activities: Change in accrued capital expenditures $ 19,119 $ (19,104) $ 29,363 Asset retirement cost capitalized $ 765 $ 518 $ 1,660 Right-of-use assets obtained in exchange for lease liabilities $ 9,055 $ 10,767 $ 22,266 Equity issued in exchange for net assets acquired in business combinations $ — $ 227,644 $ — Change in accrued distributions $ (1,793)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 xml:space="preserve">The table below reflects the preliminary fair value estimates of the assets acquired and liabilities assumed as of the acquisition date. See Note 8 for additional information regarding fair value measurements. Below is a reconciliation of the assets acquired and liabilities assumed (in thousands): Ardmore Basin Acquisition Consideration transferred: Cash consideration $ 78,317 Capitalized transaction costs 1,295 Less: purchase price adjustment receivable (2,735) Total acquisition consideration $ 76,877 Assets acquired: Proved oil and natural gas properties $ 85,663 Other assets 13 Total assets to be acquired 85,676 Liabilities assumed: Revenue suspense 8,636 Asset retirement obligations 163 Total liabilities assumed 8,799 Net assets acquired $ 76,877 the acquisition date. See Note 8 for additional information regarding fair value measurements. Below is a reconciliation of the assets acquired and liabilities assumed (in thousands): Initial As of Western Kansas Acquisition Adjustments Western Kansas Acquisition Consideration transferred: Cash consideration $ 36,657 $ 857 (a) $ 37,514 Capitalized transaction costs — 225 (a) 225 Less: purchase price adjustment receivable — (336) (a) (336) Total acquisition consideration $ 36,657 $ 746 $ 37,403 Assets acquired: Proved oil and natural gas properties $ 45,582 $ 870 (a) $ 46,452 Other property and equipment 400 — 400 Other assets 123 — 123 Total assets to be acquired 46,105 870 46,975 Liabilities assumed: Revenue suspense 333 15 (a) 348 Asset retirement obligations 9,115 109 (a) 9,224 Total liabilities assumed 9,448 124 9,572 Net assets acquired $ 36,657 $ 746 $ 37,403 a. Adjustment reflects additional accounting data received and processed subsequent to the acquisition date. The initial purchase price allocation considered available data at the time of disclosure. The tables below reflect the fair value estimates of the assets acquired and liabilities assumed as of the acquisition date. See Note 8 for additional information regarding fair value measurements. Below is a reconciliation of assets acquired and liabilities assumed (in thousands): BCE-Mach LLC BCE-Mach II LLC Assets acquired: Cash and cash equivalents $ 30,350 $ 8,803 Accounts receivable 32,042 11,541 Other current assets 18,303 2,331 Proved oil and natural gas properties 184,840 98,800 Other long-term assets 11,176 7,811 Total assets to be acquired 276,711 129,286 Liabilities assumed: Accounts payable and accrued liabilities 17,312 3,659 Revenue payable 29,390 15,317 Other current liabilities 1,361 446 Long-term debt 65,000 17,100 Asset retirement obligations 14,369 11,589 Other long-term liabilities 1,732 1,078 Total liabilities assumed 129,164 49,189 Net assets acquired $ 147,547 $ 80,097 </t>
        </is>
      </c>
    </row>
    <row r="5">
      <c r="A5" s="4" t="inlineStr">
        <is>
          <t>Schedule of Assets Acquired and Liabilities Assumed, Asset Acquisitions</t>
        </is>
      </c>
      <c r="B5" s="4" t="inlineStr">
        <is>
          <t xml:space="preserve">The table below reflects the fair value of the assets acquired and liabilities assumed as of the acquisition date. See Note 8 for additional information regarding fair value measurements. Below is a reconciliation of assets acquired and liabilities assumed (in thousands): Initial Final Paloma Acquisition Adjustments Paloma Acquisition Consideration transferred: Cash consideration $ 748,587 $ (23,756) (a) $ 724,831 Capitalized transaction costs 1,695 1,295 (a) 2,990 Less: purchase price adjustment receivable (15,160) 15,160 (a) — Total acquisition consideration $ 735,122 $ (7,301) $ 727,821 Assets acquired: Accounts receivable $ 4,239 $ — $ 4,239 Inventories 166 — 166 Proved oil and natural gas properties 750,476 268 (a) 750,744 Total assets to be acquired 754,881 268 755,149 Liabilities assumed: Revenue payable 18,295 7,569 (a) 25,864 Asset retirement obligations 1,464 — 1,464 Total liabilities assumed 19,759 7,569 27,328 Net assets acquired $ 735,122 $ (7,301) $ 727,821 a. Adjustment reflects additional accounting data received and processed subsequent to the acquisition date. The initial purchase price allocation considered available data at the time of disclosure. Assets acquired and liabilities assumed Oil and natural gas properties $ 69,103 Other property and equipment 3,000 Other assets 147 Revenue suspense (1,415) Asset retirement obligations assumed (11,841) Total assets acquired, net of liabilities assumed $ 58,994 </t>
        </is>
      </c>
    </row>
    <row r="6">
      <c r="A6" s="4" t="inlineStr">
        <is>
          <t>Schedule of Fair Value of Consideration Transferred</t>
        </is>
      </c>
      <c r="B6" s="4" t="inlineStr">
        <is>
          <t xml:space="preserve">The following table presents the fair value of consideration transferred by the Company for each of the acquisitions (amounts in thousands, except unit and per unit amounts): (Amounts in thousands, except share amounts) BCE-Mach LLC BCE-Mach II LLC Common units issued for acquisition 7,765,625 4,215,625 Offering price of common units $ 19.00 $ 19.00 Total acquisition consideration $ 147,547 $ 80,097 </t>
        </is>
      </c>
    </row>
    <row r="7">
      <c r="A7" s="4" t="inlineStr">
        <is>
          <t>Schedule of Pro Forma Consolidated Financial Information</t>
        </is>
      </c>
      <c r="B7" s="4" t="inlineStr">
        <is>
          <t xml:space="preserve">The following table summarizes the unaudited pro forma consolidated financial information of the Company as if the business combinations of BCE-Mach and BCE-Mach II had occurred on January 1, 2022 (in thousands): Year Ended December 31, 2023 2022 Total revenues $ 914,400 $ 1,197,036 Net income 351,967 610,4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The Company’s property and equipment consists of the following (in thousands): As of December 31, 2024 2023 Oil and natural gas properties Proved properties $ 2,419,998 $ 2,097,540 Accumulated depreciation and depletion (520,641) (265,895) Oil and natural gas properties, net $ 1,899,357 $ 1,831,645 Other property and equipment Gas gathering system $ 35,241 $ 32,873 Gas processing plants 35,949 34,888 Water disposal assets 28,977 26,088 Other assets 15,308 11,453 Total other property and equipment 115,475 105,302 Accumulated depreciation, depletion and amortization (23,710) (15,642) Total other property and equipment, net $ 91,765 $ 89,6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in thousands): As of December 31, 2024 2023 Operating expenses $ 12,489 $ 15,686 Capital expenditures 24,027 15,042 Payroll costs 7,842 5,989 Derivative settlements 149 — Severance and other tax 5,202 3,438 Midstream shipper payable 1,160 1,247 General, administrative, and other 2,631 3,127 Total accrued liabilities $ 53,500 $ 44,5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Contrac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Open Financial Derivative Positions</t>
        </is>
      </c>
      <c r="B4" s="4" t="inlineStr">
        <is>
          <t xml:space="preserve">The following table summarizes our open financial derivative positions as of December 31, 2024, related to oil production: Period Volume Weighted Q1 2025 749 $ 71.53 Q2 2025 674 72.18 Q3 2025 622 68.78 Q4 2025 581 68.37 Q1 2026 274 68.67 Q2 2026 259 73.45 Q3 2026 247 66.25 Q4 2026 236 65.35 The following table summarizes our open financial derivative positions as of December 31, 2024, related to natural gas production: Period Volume Weighted Q1 2025 10,789 $ 3.72 Q2 2025 10,280 3.43 Q3 2025 9,846 3.53 Q4 2025 9,464 4.02 Q1 2026 4,562 3.48 Q2 2026 4,409 3.48 Q3 2026 4,269 3.48 Q4 2026 4,141 3.75 </t>
        </is>
      </c>
    </row>
    <row r="5">
      <c r="A5" s="4" t="inlineStr">
        <is>
          <t>Gross Amounts of Recognized Derivative Assets, Amounts Subject to Offsetting Under Master Netting Arrangements and Net Recorded Fair Values</t>
        </is>
      </c>
      <c r="B5" s="4" t="inlineStr">
        <is>
          <t xml:space="preserve">The following tables presents the gross amounts of recognized derivative assets, the amounts that are subject to offsetting under master netting arrangements and the net recorded fair values as recognized on the balance sheet (in thousands): As of December 31, 2024 2023 Derivative contracts – current, gross $ 14,696 $ 24,802 Netting arrangements (627) — Derivative contracts – current, net $ 14,069 $ 24,802 Derivative contracts – long-term, gross $ 2,182 $ 15,112 Netting arrangements (1,542) — Derivative contracts – long-term, net $ 640 $ 15,112 </t>
        </is>
      </c>
    </row>
    <row r="6">
      <c r="A6" s="4" t="inlineStr">
        <is>
          <t>Gross Amounts of Recognized Derivative Liabilities, Amounts Subject to Offsetting Under Master Netting Arrangements and Net Recorded Fair Values</t>
        </is>
      </c>
      <c r="B6" s="4" t="inlineStr">
        <is>
          <t xml:space="preserve">The following tables presents the gross amounts of recognized derivative liabilities, the amounts that are subject to offsetting under master netting arrangements and the net recorded fair values as recognized on the balance sheet (in thousands): As of December 31, 2024 2023 Derivative contracts – current, gross $ (6,860) $ — Netting arrangements 627 — Derivative contracts – current, net $ (6,233) $ — Derivative contracts – long-term, gross $ (6,415) $ — Netting arrangements 1,542 — Derivative contracts – long-term, net $ (4,873) $ — </t>
        </is>
      </c>
    </row>
    <row r="7">
      <c r="A7" s="4" t="inlineStr">
        <is>
          <t>Gains and Losses on Derivatives</t>
        </is>
      </c>
      <c r="B7" s="4" t="inlineStr">
        <is>
          <t>The following table presents the settlement and mark-to-market (“MTM”) gains and losses on oil and natural gas derivatives presented as a gain or loss on derivatives in the statement of operations for the years ended December 31, 2024, 2023 and 2022 (in thousands): Year Ended December 31, 2024 2023 2022 Settlements of oil derivatives $ (5,301) $ (5,750) $ (50,352) Settlements of natural gas derivatives 22,758 14,196 (40,436) MTM (losses) gains on oil derivatives, net (13,377) 27,559 17,771 MTM (losses) gains on natural gas derivatives, net (22,934) 21,267 5,564 Total (losses) gains on derivative contracts $ (18,854) $ 57,272 $ (67,4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 Information for Financial Assets and Liabilities</t>
        </is>
      </c>
      <c r="B4" s="4" t="inlineStr">
        <is>
          <t xml:space="preserve">The following table provides fair value measurement information for financial assets and liabilities measured at fair value on a recurring basis as of December 31, 2024 and 2023 (in thousands): Level 1 Level 2 Level 3 Fair Value As of December 31, 2024 Assets: Commodity derivative instruments $ — $ 14,709 $ — $ 14,709 Liabilities: Commodity derivative instruments $ — $ (11,106) $ — $ (11,106) As of December 31, 2023 Assets: Commodity derivative instruments $ — $ 39,914 $ — $ 39,9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ty Compensation Plans (Tables)</t>
        </is>
      </c>
      <c r="B1" s="2" t="inlineStr">
        <is>
          <t>12 Months Ended</t>
        </is>
      </c>
    </row>
    <row r="2">
      <c r="B2" s="2" t="inlineStr">
        <is>
          <t>Dec. 31, 2024</t>
        </is>
      </c>
    </row>
    <row r="3">
      <c r="A3" s="3" t="inlineStr">
        <is>
          <t>Compensation Related Costs [Abstract]</t>
        </is>
      </c>
      <c r="B3" s="4" t="inlineStr">
        <is>
          <t xml:space="preserve"> </t>
        </is>
      </c>
    </row>
    <row r="4">
      <c r="A4" s="4" t="inlineStr">
        <is>
          <t>Schedule of Incentive Unit Awards</t>
        </is>
      </c>
      <c r="B4" s="4" t="inlineStr">
        <is>
          <t>Time-Based Weighted Performance Phantom Units Weighted Unvested at December 31, 2023 709,545 $ 18.80 — $ — Granted 1 626,109 $ 16.44 47,796 $ 25.21 Vested (292,493) $ 18.80 (7,242) $ 29.02 Forfeited/Cancelled 2 (19,841) $ 18.75 (1,932) $ 20.44 Unvested at December 31, 2024 1,023,320 $ 17.36 38,622 $ 24.88 (1) For performance phantom units, the impacts of performance share unit grants that vested higher than 100% of the target are included in this row. (2) For performance phantom units, the impacts of performance share unit grants that vested at 0% are included in this row. A summary of the Predecessor’s incentive unit awards as of December 31, 2024 is as follows: Predecessor Class B Weighted Granted on March 25, 2021 20,000 $ 2,378.80 Vested (9,667) 2,378.80 Unvested at December 31, 2021 10,333 2,378.80 Vested (3,665) 2,378.80 Unvested at December 31, 2022 6,668 2,378.80 Vested (6,668) $ 2,378.80 Unvested at December 31, 2023 — N/A</t>
        </is>
      </c>
    </row>
    <row r="5">
      <c r="A5" s="4" t="inlineStr">
        <is>
          <t>Schedule of Assumptions Used in Monte Carlo Simulation</t>
        </is>
      </c>
      <c r="B5" s="4" t="inlineStr">
        <is>
          <t>The table below summarizes the assumptions used in the Monte Carlo simulation to determine the grant date fair value of Performance Phantom Units granted during the year ended December 31, 2024: Grant date May 3, 2024 Period for volatility, correlations, and risk-free rate 2.66 years Risk-free interest rate 4.61% Implied equity volatility 57.25% Unit price on date of grant $20.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Future Amounts Due Under Operating Lease Liabilities</t>
        </is>
      </c>
      <c r="B4" s="4" t="inlineStr">
        <is>
          <t xml:space="preserve">Future amounts due under operating lease liabilities as of December 31, 2024, were as follows (in thousands): 2025 $ 6,428 2026 4,156 2027 3,078 2028 1,911 2029 1,243 Total lease payments 16,816 Less: imputed interest (1,927) Total $ 14,889 </t>
        </is>
      </c>
    </row>
    <row r="5">
      <c r="A5" s="4" t="inlineStr">
        <is>
          <t>Schedule of Total Lease Costs</t>
        </is>
      </c>
      <c r="B5" s="4" t="inlineStr">
        <is>
          <t xml:space="preserve">The following table summarizes our total lease costs before amounts are recovered from our joint interest partners, where applicable, for the years ended December 31, 2024 and 2023 (in thousands): Year ended December 31, 2024 2023 Operating lease cost $ 11,748 $ 14,309 Short-term lease cost 28,324 11,579 Total lease cost $ 40,072 $ 25,888 Year ended December 31, 2024 2023 Operating cash outflows from operating leases $ 11,681 $ 14,0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Common Unit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Common Unit</t>
        </is>
      </c>
      <c r="B4" s="4" t="inlineStr">
        <is>
          <t xml:space="preserve">The following represents the computation of basic and diluted earnings per common unit for the years ended December 31, 2024 and 2023 (in thousands, except per unit data): Year Ended December 31, 2024 2023 Net income - basic and diluted $ 185,179 $ 68,518 Weighted-average common units outstanding - basic 97,591 94,907 Effect of dilutive securities 110 — Weighted-average common units outstanding - diluted 97,701 94,907 Earnings per common unit - basic $ 1.90 $ 0.72 Earnings per common unit - diluted $ 1.90 $ 0.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ummarizes total revenues, significant expenses, net income, total assets and capital expenditures related to the E&amp;P Segment for time periods presented below (in thousands): Year Ended December 31, 2024 2023 2022 Total revenues $ 969,628 $ 762,309 $ 937,414 Gathering and processing 106,152 39,449 47,484 Lease operating expense 180,513 127,602 95,941 Production taxes 45,674 31,882 47,825 Total significant expenses 332,339 198,933 191,250 Midstream operating expense 10,466 10,873 15,157 Cost of product sales 24,026 28,089 94,580 Depreciation, depletion, amortization and accretion – oil and natural gas 261,949 131,145 84,070 Depreciation and amortization – other 9,018 6,472 4,519 General and administrative 33,438 22,861 23,491 General and administrative – related party 7,400 4,792 1,963 Interest expense 104,596 11,201 4,852 Other expense, net 1,217 1,385 691 Total expenses 784,449 415,751 420,573 Net income $ 185,179 $ 346,558 $ 516,841 Total assets $ 2,338,214 $ 2,304,515 $ 887,858 Capital expenditures, including acquisitions $ 365,485 $ 1,077,686 $ 402,8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s</t>
        </is>
      </c>
      <c r="B4" s="7" t="n">
        <v>969628</v>
      </c>
      <c r="C4" s="7" t="n">
        <v>762309</v>
      </c>
      <c r="D4" s="7" t="n">
        <v>937414</v>
      </c>
    </row>
    <row r="5">
      <c r="A5" s="3" t="inlineStr">
        <is>
          <t>Operating expenses</t>
        </is>
      </c>
      <c r="B5" s="4" t="inlineStr">
        <is>
          <t xml:space="preserve"> </t>
        </is>
      </c>
      <c r="C5" s="4" t="inlineStr">
        <is>
          <t xml:space="preserve"> </t>
        </is>
      </c>
      <c r="D5" s="4" t="inlineStr">
        <is>
          <t xml:space="preserve"> </t>
        </is>
      </c>
    </row>
    <row r="6">
      <c r="A6" s="4" t="inlineStr">
        <is>
          <t>Lease operating expense</t>
        </is>
      </c>
      <c r="B6" s="6" t="n">
        <v>180513</v>
      </c>
      <c r="C6" s="6" t="n">
        <v>127602</v>
      </c>
      <c r="D6" s="6" t="n">
        <v>95941</v>
      </c>
    </row>
    <row r="7">
      <c r="A7" s="4" t="inlineStr">
        <is>
          <t>Production taxes</t>
        </is>
      </c>
      <c r="B7" s="6" t="n">
        <v>45674</v>
      </c>
      <c r="C7" s="6" t="n">
        <v>31882</v>
      </c>
      <c r="D7" s="6" t="n">
        <v>47825</v>
      </c>
    </row>
    <row r="8">
      <c r="A8" s="4" t="inlineStr">
        <is>
          <t>Depreciation, depletion, amortization and accretion – oil and natural gas</t>
        </is>
      </c>
      <c r="B8" s="6" t="n">
        <v>261949</v>
      </c>
      <c r="C8" s="6" t="n">
        <v>131145</v>
      </c>
      <c r="D8" s="6" t="n">
        <v>84070</v>
      </c>
    </row>
    <row r="9">
      <c r="A9" s="4" t="inlineStr">
        <is>
          <t>Depreciation and amortization – other</t>
        </is>
      </c>
      <c r="B9" s="6" t="n">
        <v>9018</v>
      </c>
      <c r="C9" s="6" t="n">
        <v>6472</v>
      </c>
      <c r="D9" s="6" t="n">
        <v>4519</v>
      </c>
    </row>
    <row r="10">
      <c r="A10" s="4" t="inlineStr">
        <is>
          <t>Total operating expenses</t>
        </is>
      </c>
      <c r="B10" s="6" t="n">
        <v>678636</v>
      </c>
      <c r="C10" s="6" t="n">
        <v>403165</v>
      </c>
      <c r="D10" s="6" t="n">
        <v>415030</v>
      </c>
    </row>
    <row r="11">
      <c r="A11" s="4" t="inlineStr">
        <is>
          <t>Income from operations</t>
        </is>
      </c>
      <c r="B11" s="6" t="n">
        <v>290992</v>
      </c>
      <c r="C11" s="6" t="n">
        <v>359144</v>
      </c>
      <c r="D11" s="6" t="n">
        <v>522384</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6" t="n">
        <v>-104596</v>
      </c>
      <c r="C13" s="6" t="n">
        <v>-11201</v>
      </c>
      <c r="D13" s="6" t="n">
        <v>-4852</v>
      </c>
    </row>
    <row r="14">
      <c r="A14" s="4" t="inlineStr">
        <is>
          <t>Other (expense) income, net</t>
        </is>
      </c>
      <c r="B14" s="6" t="n">
        <v>-1217</v>
      </c>
      <c r="C14" s="6" t="n">
        <v>-1385</v>
      </c>
      <c r="D14" s="6" t="n">
        <v>-691</v>
      </c>
    </row>
    <row r="15">
      <c r="A15" s="4" t="inlineStr">
        <is>
          <t>Total other expense</t>
        </is>
      </c>
      <c r="B15" s="6" t="n">
        <v>-105813</v>
      </c>
      <c r="C15" s="6" t="n">
        <v>-12586</v>
      </c>
      <c r="D15" s="6" t="n">
        <v>-5543</v>
      </c>
    </row>
    <row r="16">
      <c r="A16" s="4" t="inlineStr">
        <is>
          <t>Net income</t>
        </is>
      </c>
      <c r="B16" s="7" t="n">
        <v>185179</v>
      </c>
      <c r="C16" s="7" t="n">
        <v>346558</v>
      </c>
      <c r="D16" s="6" t="n">
        <v>516841</v>
      </c>
    </row>
    <row r="17">
      <c r="A17" s="3" t="inlineStr">
        <is>
          <t>Net income per common unit attributable to Mach Natural Resources LP</t>
        </is>
      </c>
      <c r="B17" s="4" t="inlineStr">
        <is>
          <t xml:space="preserve"> </t>
        </is>
      </c>
      <c r="C17" s="4" t="inlineStr">
        <is>
          <t xml:space="preserve"> </t>
        </is>
      </c>
      <c r="D17" s="4" t="inlineStr">
        <is>
          <t xml:space="preserve"> </t>
        </is>
      </c>
    </row>
    <row r="18">
      <c r="A18" s="4" t="inlineStr">
        <is>
          <t>Basic (dollars per share)</t>
        </is>
      </c>
      <c r="B18" s="8" t="n">
        <v>1.9</v>
      </c>
      <c r="C18" s="8" t="n">
        <v>0.72</v>
      </c>
      <c r="D18" s="4" t="inlineStr">
        <is>
          <t xml:space="preserve"> </t>
        </is>
      </c>
    </row>
    <row r="19">
      <c r="A19" s="4" t="inlineStr">
        <is>
          <t>Diluted (dollars per share)</t>
        </is>
      </c>
      <c r="B19" s="8" t="n">
        <v>1.9</v>
      </c>
      <c r="C19" s="8" t="n">
        <v>0.72</v>
      </c>
      <c r="D19" s="4" t="inlineStr">
        <is>
          <t xml:space="preserve"> </t>
        </is>
      </c>
    </row>
    <row r="20">
      <c r="A20" s="3" t="inlineStr">
        <is>
          <t>Weighted average common units outstanding:</t>
        </is>
      </c>
      <c r="B20" s="4" t="inlineStr">
        <is>
          <t xml:space="preserve"> </t>
        </is>
      </c>
      <c r="C20" s="4" t="inlineStr">
        <is>
          <t xml:space="preserve"> </t>
        </is>
      </c>
      <c r="D20" s="4" t="inlineStr">
        <is>
          <t xml:space="preserve"> </t>
        </is>
      </c>
    </row>
    <row r="21">
      <c r="A21" s="4" t="inlineStr">
        <is>
          <t>Basic (shares)</t>
        </is>
      </c>
      <c r="B21" s="6" t="n">
        <v>97591</v>
      </c>
      <c r="C21" s="6" t="n">
        <v>94907</v>
      </c>
      <c r="D21" s="4" t="inlineStr">
        <is>
          <t xml:space="preserve"> </t>
        </is>
      </c>
    </row>
    <row r="22">
      <c r="A22" s="4" t="inlineStr">
        <is>
          <t>Diluted (shares)</t>
        </is>
      </c>
      <c r="B22" s="6" t="n">
        <v>97701</v>
      </c>
      <c r="C22" s="6" t="n">
        <v>94907</v>
      </c>
      <c r="D22" s="4" t="inlineStr">
        <is>
          <t xml:space="preserve"> </t>
        </is>
      </c>
    </row>
    <row r="23">
      <c r="A23" s="4" t="inlineStr">
        <is>
          <t>Nonrelated Party</t>
        </is>
      </c>
      <c r="B23" s="4" t="inlineStr">
        <is>
          <t xml:space="preserve"> </t>
        </is>
      </c>
      <c r="C23" s="4" t="inlineStr">
        <is>
          <t xml:space="preserve"> </t>
        </is>
      </c>
      <c r="D23" s="4" t="inlineStr">
        <is>
          <t xml:space="preserve"> </t>
        </is>
      </c>
    </row>
    <row r="24">
      <c r="A24" s="3" t="inlineStr">
        <is>
          <t>Operating expenses</t>
        </is>
      </c>
      <c r="B24" s="4" t="inlineStr">
        <is>
          <t xml:space="preserve"> </t>
        </is>
      </c>
      <c r="C24" s="4" t="inlineStr">
        <is>
          <t xml:space="preserve"> </t>
        </is>
      </c>
      <c r="D24" s="4" t="inlineStr">
        <is>
          <t xml:space="preserve"> </t>
        </is>
      </c>
    </row>
    <row r="25">
      <c r="A25" s="4" t="inlineStr">
        <is>
          <t>General and administrative</t>
        </is>
      </c>
      <c r="B25" s="7" t="n">
        <v>33438</v>
      </c>
      <c r="C25" s="7" t="n">
        <v>22861</v>
      </c>
      <c r="D25" s="6" t="n">
        <v>23491</v>
      </c>
    </row>
    <row r="26">
      <c r="A26" s="4" t="inlineStr">
        <is>
          <t>Related Party</t>
        </is>
      </c>
      <c r="B26" s="4" t="inlineStr">
        <is>
          <t xml:space="preserve"> </t>
        </is>
      </c>
      <c r="C26" s="4" t="inlineStr">
        <is>
          <t xml:space="preserve"> </t>
        </is>
      </c>
      <c r="D26" s="4" t="inlineStr">
        <is>
          <t xml:space="preserve"> </t>
        </is>
      </c>
    </row>
    <row r="27">
      <c r="A27" s="3" t="inlineStr">
        <is>
          <t>Operating expenses</t>
        </is>
      </c>
      <c r="B27" s="4" t="inlineStr">
        <is>
          <t xml:space="preserve"> </t>
        </is>
      </c>
      <c r="C27" s="4" t="inlineStr">
        <is>
          <t xml:space="preserve"> </t>
        </is>
      </c>
      <c r="D27" s="4" t="inlineStr">
        <is>
          <t xml:space="preserve"> </t>
        </is>
      </c>
    </row>
    <row r="28">
      <c r="A28" s="4" t="inlineStr">
        <is>
          <t>General and administrative</t>
        </is>
      </c>
      <c r="B28" s="6" t="n">
        <v>7400</v>
      </c>
      <c r="C28" s="6" t="n">
        <v>4792</v>
      </c>
      <c r="D28" s="6" t="n">
        <v>1963</v>
      </c>
    </row>
    <row r="29">
      <c r="A29" s="4" t="inlineStr">
        <is>
          <t>Oil, natural gas, and NGL sales</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s</t>
        </is>
      </c>
      <c r="B31" s="6" t="n">
        <v>936785</v>
      </c>
      <c r="C31" s="6" t="n">
        <v>647352</v>
      </c>
      <c r="D31" s="6" t="n">
        <v>860388</v>
      </c>
    </row>
    <row r="32">
      <c r="A32" s="3" t="inlineStr">
        <is>
          <t>Operating expenses</t>
        </is>
      </c>
      <c r="B32" s="4" t="inlineStr">
        <is>
          <t xml:space="preserve"> </t>
        </is>
      </c>
      <c r="C32" s="4" t="inlineStr">
        <is>
          <t xml:space="preserve"> </t>
        </is>
      </c>
      <c r="D32" s="4" t="inlineStr">
        <is>
          <t xml:space="preserve"> </t>
        </is>
      </c>
    </row>
    <row r="33">
      <c r="A33" s="4" t="inlineStr">
        <is>
          <t>Cost of revenue</t>
        </is>
      </c>
      <c r="B33" s="6" t="n">
        <v>106152</v>
      </c>
      <c r="C33" s="6" t="n">
        <v>39449</v>
      </c>
      <c r="D33" s="6" t="n">
        <v>47484</v>
      </c>
    </row>
    <row r="34">
      <c r="A34" s="4" t="inlineStr">
        <is>
          <t>(Loss) gain on oil and natural gas derivatives</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s</t>
        </is>
      </c>
      <c r="B36" s="6" t="n">
        <v>-18854</v>
      </c>
      <c r="C36" s="6" t="n">
        <v>57272</v>
      </c>
      <c r="D36" s="6" t="n">
        <v>-67453</v>
      </c>
    </row>
    <row r="37">
      <c r="A37" s="4" t="inlineStr">
        <is>
          <t>Midstream revenue</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s</t>
        </is>
      </c>
      <c r="B39" s="6" t="n">
        <v>24341</v>
      </c>
      <c r="C39" s="6" t="n">
        <v>26328</v>
      </c>
      <c r="D39" s="6" t="n">
        <v>44373</v>
      </c>
    </row>
    <row r="40">
      <c r="A40" s="3" t="inlineStr">
        <is>
          <t>Operating expenses</t>
        </is>
      </c>
      <c r="B40" s="4" t="inlineStr">
        <is>
          <t xml:space="preserve"> </t>
        </is>
      </c>
      <c r="C40" s="4" t="inlineStr">
        <is>
          <t xml:space="preserve"> </t>
        </is>
      </c>
      <c r="D40" s="4" t="inlineStr">
        <is>
          <t xml:space="preserve"> </t>
        </is>
      </c>
    </row>
    <row r="41">
      <c r="A41" s="4" t="inlineStr">
        <is>
          <t>Cost of revenue</t>
        </is>
      </c>
      <c r="B41" s="6" t="n">
        <v>10466</v>
      </c>
      <c r="C41" s="6" t="n">
        <v>10873</v>
      </c>
      <c r="D41" s="6" t="n">
        <v>15157</v>
      </c>
    </row>
    <row r="42">
      <c r="A42" s="4" t="inlineStr">
        <is>
          <t>Product sales</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revenues</t>
        </is>
      </c>
      <c r="B44" s="6" t="n">
        <v>27356</v>
      </c>
      <c r="C44" s="6" t="n">
        <v>31357</v>
      </c>
      <c r="D44" s="6" t="n">
        <v>100106</v>
      </c>
    </row>
    <row r="45">
      <c r="A45" s="3" t="inlineStr">
        <is>
          <t>Operating expenses</t>
        </is>
      </c>
      <c r="B45" s="4" t="inlineStr">
        <is>
          <t xml:space="preserve"> </t>
        </is>
      </c>
      <c r="C45" s="4" t="inlineStr">
        <is>
          <t xml:space="preserve"> </t>
        </is>
      </c>
      <c r="D45" s="4" t="inlineStr">
        <is>
          <t xml:space="preserve"> </t>
        </is>
      </c>
    </row>
    <row r="46">
      <c r="A46" s="4" t="inlineStr">
        <is>
          <t>Cost of revenue</t>
        </is>
      </c>
      <c r="B46" s="7" t="n">
        <v>24026</v>
      </c>
      <c r="C46" s="7" t="n">
        <v>28089</v>
      </c>
      <c r="D46" s="7" t="n">
        <v>945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for Oil and Gas Producing Activities (Unaudited)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Capitalized Costs Relating to Oil and Gas Producing Activities</t>
        </is>
      </c>
      <c r="B4" s="4" t="inlineStr">
        <is>
          <t xml:space="preserve">Capitalized Costs related to Oil and Gas Producing Activities As of December 31, (in thousands) 2024 2023 Proved properties $ 2,419,998 $ 2,097,540 Accumulated depreciation, depletion, amortization and impairment (520,641) (265,895) Net capitalized costs $ 1,899,357 $ 1,831,645 </t>
        </is>
      </c>
    </row>
    <row r="5">
      <c r="A5" s="4" t="inlineStr">
        <is>
          <t>Schedule of Cost Incurred in Oil and Gas Property Acquisition and Development Activities</t>
        </is>
      </c>
      <c r="B5" s="4" t="inlineStr">
        <is>
          <t xml:space="preserve">Costs Incurred in Oil and Gas Property Acquisition and Development Activities Year Ended December 31, (in thousands) 2024 2023 2022 Acquisition $ 123,066 $ 774,887 $ 130,866 Development 229,352 290,371 262,889 Exploratory — — — Costs incurred $ 352,418 $ 1,065,258 $ 393,755 </t>
        </is>
      </c>
    </row>
    <row r="6">
      <c r="A6" s="4" t="inlineStr">
        <is>
          <t>Schedule of Results of Operations for Producing Activities</t>
        </is>
      </c>
      <c r="B6" s="4" t="inlineStr">
        <is>
          <t xml:space="preserve">The following table includes revenue and expenses related to the production and sale of oil, natural gas, and NGLs. It does not include any derivative activity, interest costs or general and administrative costs. Year Ended December 31, (in thousands) 2024 2023 2022 Revenues $ 936,785 $ 647,352 $ 860,388 Production costs (332,339) (198,933) (191,250) Depreciation, depletion, amortization and accretion (261,949) (131,145) (84,070) Results of operations from producing activities $ 342,497 $ 317,274 $ 585,068 </t>
        </is>
      </c>
    </row>
    <row r="7">
      <c r="A7" s="4" t="inlineStr">
        <is>
          <t>Schedule of Changes in the Company's Net Proved Reserves</t>
        </is>
      </c>
      <c r="B7" s="4" t="inlineStr">
        <is>
          <t>The following table sets forth the changes in the Company’s net proved reserves (including developed and undeveloped reserves) for the years ended December 31, 2024, 2023 and 2022. Reserves estimates as of December 31, 2024 and 2023 were estimated by our independent petroleum consulting firm Cawley, Gillespie &amp; Associates, Inc. Proved Reserves Oil Natural NGL Oil December 31, 2021 35,775 437,120 30,055 138,683 Revisions of previous estimates 15,675 167,606 11,360 54,969 Purchases in place 1,919 72,451 8,230 22,224 Extensions, discoveries and other additions — — — — Sales in place — — — — Production (4,789) (47,557) (2,812) (15,527) December 31, 2022 48,580 629,620 46,833 200,349 Revisions of previous estimates (724) (95,817) (13,768) (30,462) Purchases in place 33,198 632,049 55,668 194,208 Extensions, discoveries and other additions — — — — Sales in place (36) — — (36) Production (5,445) (59,378) (3,068) (18,409) December 31, 2023 75,573 1,106,474 85,665 345,650 Revisions of previous estimates (5,762) 39,892 8,518 9,404 Purchases in place 5,015 26,783 4,456 13,934 Extensions, discoveries and other additions — — — — Sales in place (9) — — (9) Production (7,382) (101,147) (7,489) (31,729) December 31, 2024 67,435 1,072,002 91,150 337,250 Proved Developed Reserves Oil Natural NGL Oil December 31, 2022 29,984 527,369 39,239 157,117 December 31, 2023 49,629 909,372 69,193 270,384 December 31, 2024 46,056 808,820 66,772 247,630 Proved Undeveloped Reserves Oil Natural NGL Oil December 31, 2022 18,596 102,251 7,594 43,232 December 31, 2023 25,944 197,102 16,472 75,266 December 31, 2024 21,379 263,182 24,378 89,620</t>
        </is>
      </c>
    </row>
    <row r="8">
      <c r="A8" s="4" t="inlineStr">
        <is>
          <t>Schedule of Standardized Measure of Discounted Future Net Cash Flow From Production of Oil and Natural Gas Reserves</t>
        </is>
      </c>
      <c r="B8" s="4" t="inlineStr">
        <is>
          <t>The following table sets forth the standardized measure of discounted future net cash flow from projected production of the Company’s oil and natural gas reserves: Standardized Measure of Discounted Future Net Cash Flows (in thousands) As of December 31, 2024 2023 2022 Future cash inflows $ 8,120,568 $ 9,729,149 $ 9,666,636 Future costs: Production (1) (3,489,856) (3,831,083) (3,143,467) Development (2) (1,150,411) (1,097,667) (876,115) Income taxes (3) (1,099) (1,773) (4,274) Future net cash flows 3,479,202 4,798,626 5,642,780 10% annual discount (1,589,447) (2,222,818) (2,691,153) Standardized measure $ 1,889,755 $ 2,575,808 $ 2,951,627 ____________ (1) Production costs include production severance taxes, ad valorem taxes and operating expenses. (2) Development costs include plugging expenses, net of salvage and net capital investment. (3) Represents Texas franchise tax.</t>
        </is>
      </c>
    </row>
    <row r="9">
      <c r="A9" s="4" t="inlineStr">
        <is>
          <t>Schedule of Changes in Standardized Measure of Discounted Future Net Cash Flows</t>
        </is>
      </c>
      <c r="B9" s="4" t="inlineStr">
        <is>
          <t xml:space="preserve">Changes in Standardized Measure of Discounted Future Net Cash Flows (in thousands) Year Ended December 31, 2024 2023 2022 Standardized measure, beginning of period $ 2,575,808 $ 2,951,627 $ 1,413,105 Revisions of previous quantity estimates 72,769 (509,130) 962,927 Changes in estimated future development costs (91,198) 4,361 169,405 Purchases of minerals in place 111,481 1,374,144 201,135 Net changes in prices and production costs (536,970) (1,248,485) 442,599 Divestiture of reserves (295) (1,207) — Accretion of discount 257,686 295,351 141,361 Net change in taxes 443 827 (1,372) Sales of oil and gas produced, net of production costs (604,446) (448,419) (669,138) Development costs incurred during the period 168,617 56,064 261,650 Change in timing of estimated future production and other (64,140) 100,675 29,955 Standardized measure, end of period $ 1,889,755 $ 2,575,808 $ 2,951,6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6" customWidth="1" min="1" max="1"/>
    <col width="33" customWidth="1" min="2" max="2"/>
    <col width="32" customWidth="1" min="3" max="3"/>
    <col width="40" customWidth="1" min="4" max="4"/>
    <col width="46" customWidth="1" min="5" max="5"/>
    <col width="22" customWidth="1" min="6" max="6"/>
    <col width="22" customWidth="1" min="7" max="7"/>
    <col width="21" customWidth="1" min="8" max="8"/>
    <col width="14" customWidth="1" min="9" max="9"/>
  </cols>
  <sheetData>
    <row r="1">
      <c r="A1" s="1" t="inlineStr">
        <is>
          <t>Nature of Business (Details) $ / shares in Units, $ in Thousands</t>
        </is>
      </c>
      <c r="E1" s="2" t="inlineStr">
        <is>
          <t>12 Months Ended</t>
        </is>
      </c>
    </row>
    <row r="2">
      <c r="B2" s="2" t="inlineStr">
        <is>
          <t>Sep. 24, 2024 USD ($) $ / shares</t>
        </is>
      </c>
      <c r="C2" s="2" t="inlineStr">
        <is>
          <t>Sep. 09, 2024 $ / shares shares</t>
        </is>
      </c>
      <c r="D2" s="2" t="inlineStr">
        <is>
          <t>Oct. 27, 2023 USD ($) $ / shares shares</t>
        </is>
      </c>
      <c r="E2" s="2" t="inlineStr">
        <is>
          <t>Dec. 31, 2024 USD ($) subsidiaries $ / shares</t>
        </is>
      </c>
      <c r="F2" s="2" t="inlineStr">
        <is>
          <t>Dec. 31, 2023 USD ($)</t>
        </is>
      </c>
      <c r="G2" s="2" t="inlineStr">
        <is>
          <t>Dec. 31, 2022 USD ($)</t>
        </is>
      </c>
      <c r="H2" s="2" t="inlineStr">
        <is>
          <t>Oct. 28, 2023 shares</t>
        </is>
      </c>
      <c r="I2" s="2" t="inlineStr">
        <is>
          <t>Oct. 25,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subsidiaries | subsidiaries</t>
        </is>
      </c>
      <c r="B4" s="4" t="inlineStr">
        <is>
          <t xml:space="preserve"> </t>
        </is>
      </c>
      <c r="C4" s="4" t="inlineStr">
        <is>
          <t xml:space="preserve"> </t>
        </is>
      </c>
      <c r="D4" s="4" t="inlineStr">
        <is>
          <t xml:space="preserve"> </t>
        </is>
      </c>
      <c r="E4" s="6" t="n">
        <v>3</v>
      </c>
      <c r="F4" s="4" t="inlineStr">
        <is>
          <t xml:space="preserve"> </t>
        </is>
      </c>
      <c r="G4" s="4" t="inlineStr">
        <is>
          <t xml:space="preserve"> </t>
        </is>
      </c>
      <c r="H4" s="4" t="inlineStr">
        <is>
          <t xml:space="preserve"> </t>
        </is>
      </c>
      <c r="I4" s="4" t="inlineStr">
        <is>
          <t xml:space="preserve"> </t>
        </is>
      </c>
    </row>
    <row r="5">
      <c r="A5" s="4" t="inlineStr">
        <is>
          <t>Common units sold in offering (shares) | shares</t>
        </is>
      </c>
      <c r="B5" s="4" t="inlineStr">
        <is>
          <t xml:space="preserve"> </t>
        </is>
      </c>
      <c r="C5" s="6" t="n">
        <v>727272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ffering price per share (USD per share) | $ / shares</t>
        </is>
      </c>
      <c r="B6" s="8" t="n">
        <v>16.5</v>
      </c>
      <c r="C6" s="8" t="n">
        <v>16.5</v>
      </c>
      <c r="D6" s="4" t="inlineStr">
        <is>
          <t xml:space="preserve"> </t>
        </is>
      </c>
      <c r="E6" s="8" t="n">
        <v>3.2</v>
      </c>
      <c r="F6" s="4" t="inlineStr">
        <is>
          <t xml:space="preserve"> </t>
        </is>
      </c>
      <c r="G6" s="4" t="inlineStr">
        <is>
          <t xml:space="preserve"> </t>
        </is>
      </c>
      <c r="H6" s="4" t="inlineStr">
        <is>
          <t xml:space="preserve"> </t>
        </is>
      </c>
      <c r="I6" s="4" t="inlineStr">
        <is>
          <t xml:space="preserve"> </t>
        </is>
      </c>
    </row>
    <row r="7">
      <c r="A7" s="4" t="inlineStr">
        <is>
          <t>Gross proceeds from sale of common units</t>
        </is>
      </c>
      <c r="B7" s="7" t="n">
        <v>136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proceeds from sale of common units</t>
        </is>
      </c>
      <c r="B8" s="7" t="n">
        <v>128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ment of existing credit facilities</t>
        </is>
      </c>
      <c r="B9" s="4" t="inlineStr">
        <is>
          <t xml:space="preserve"> </t>
        </is>
      </c>
      <c r="C9" s="4" t="inlineStr">
        <is>
          <t xml:space="preserve"> </t>
        </is>
      </c>
      <c r="D9" s="7" t="n">
        <v>102200</v>
      </c>
      <c r="E9" s="7" t="n">
        <v>0</v>
      </c>
      <c r="F9" s="7" t="n">
        <v>235000</v>
      </c>
      <c r="G9" s="7" t="n">
        <v>900</v>
      </c>
      <c r="H9" s="4" t="inlineStr">
        <is>
          <t xml:space="preserve"> </t>
        </is>
      </c>
      <c r="I9" s="4" t="inlineStr">
        <is>
          <t xml:space="preserve"> </t>
        </is>
      </c>
    </row>
    <row r="10">
      <c r="A10" s="4" t="inlineStr">
        <is>
          <t>Purchase of common units from existing unit owners</t>
        </is>
      </c>
      <c r="B10" s="4" t="inlineStr">
        <is>
          <t xml:space="preserve"> </t>
        </is>
      </c>
      <c r="C10" s="4" t="inlineStr">
        <is>
          <t xml:space="preserve"> </t>
        </is>
      </c>
      <c r="D10" s="7" t="n">
        <v>663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of common units from existing common unit owners (shares) | shares</t>
        </is>
      </c>
      <c r="B11" s="4" t="inlineStr">
        <is>
          <t xml:space="preserve"> </t>
        </is>
      </c>
      <c r="C11" s="4" t="inlineStr">
        <is>
          <t xml:space="preserve"> </t>
        </is>
      </c>
      <c r="D11" s="6" t="n">
        <v>375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units issued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5000000</v>
      </c>
      <c r="I12" s="4" t="inlineStr">
        <is>
          <t xml:space="preserve"> </t>
        </is>
      </c>
    </row>
    <row r="13">
      <c r="A13" s="4" t="inlineStr">
        <is>
          <t>Common units outstanding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5000000</v>
      </c>
      <c r="I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units sold in offering (shares) | shares</t>
        </is>
      </c>
      <c r="B16" s="4" t="inlineStr">
        <is>
          <t xml:space="preserve"> </t>
        </is>
      </c>
      <c r="C16" s="4" t="inlineStr">
        <is>
          <t xml:space="preserve"> </t>
        </is>
      </c>
      <c r="D16" s="6" t="n">
        <v>10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ffering price per share (USD per share) | $ / shares</t>
        </is>
      </c>
      <c r="B17" s="4" t="inlineStr">
        <is>
          <t xml:space="preserve"> </t>
        </is>
      </c>
      <c r="C17" s="4" t="inlineStr">
        <is>
          <t xml:space="preserve"> </t>
        </is>
      </c>
      <c r="D17" s="7" t="n">
        <v>1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ss proceeds from sale of common units</t>
        </is>
      </c>
      <c r="B18" s="4" t="inlineStr">
        <is>
          <t xml:space="preserve"> </t>
        </is>
      </c>
      <c r="C18" s="4" t="inlineStr">
        <is>
          <t xml:space="preserve"> </t>
        </is>
      </c>
      <c r="D18" s="7" t="n">
        <v>19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proceeds from sale of common units</t>
        </is>
      </c>
      <c r="B19" s="4" t="inlineStr">
        <is>
          <t xml:space="preserve"> </t>
        </is>
      </c>
      <c r="C19" s="4" t="inlineStr">
        <is>
          <t xml:space="preserve"> </t>
        </is>
      </c>
      <c r="D19" s="7" t="n">
        <v>1685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ch Compan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mbership interests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1</v>
      </c>
    </row>
    <row r="23">
      <c r="A23" s="4" t="inlineStr">
        <is>
          <t>Mach Natural Resources LP, Limited Partner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embership interests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1</v>
      </c>
    </row>
    <row r="26">
      <c r="A26" s="4" t="inlineStr">
        <is>
          <t>Intermedi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embership interests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1</v>
      </c>
    </row>
    <row r="29">
      <c r="A29" s="4" t="inlineStr">
        <is>
          <t>Mach Natural Resources Holdco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embership interests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1</v>
      </c>
    </row>
  </sheetData>
  <mergeCells count="2">
    <mergeCell ref="A1:A2"/>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Basis of Presentation and Summary of Significant Accounting Policies - Narrative (Details)</t>
        </is>
      </c>
      <c r="B1" s="2" t="inlineStr">
        <is>
          <t>12 Months Ended</t>
        </is>
      </c>
    </row>
    <row r="2">
      <c r="B2" s="2" t="inlineStr">
        <is>
          <t>Dec. 31, 2024 USD ($) $ / bbl</t>
        </is>
      </c>
      <c r="C2" s="2" t="inlineStr">
        <is>
          <t>Dec. 31, 2023 USD ($) $ / bbl</t>
        </is>
      </c>
      <c r="D2" s="2" t="inlineStr">
        <is>
          <t>Dec. 31, 2022 USD ($) $ / bbl</t>
        </is>
      </c>
    </row>
    <row r="3">
      <c r="A3" s="3" t="inlineStr">
        <is>
          <t>Property, Plant and Equipment [Line Items]</t>
        </is>
      </c>
      <c r="B3" s="4" t="inlineStr">
        <is>
          <t xml:space="preserve"> </t>
        </is>
      </c>
      <c r="C3" s="4" t="inlineStr">
        <is>
          <t xml:space="preserve"> </t>
        </is>
      </c>
      <c r="D3" s="4" t="inlineStr">
        <is>
          <t xml:space="preserve"> </t>
        </is>
      </c>
    </row>
    <row r="4">
      <c r="A4" s="4" t="inlineStr">
        <is>
          <t>Allowance for credit losses</t>
        </is>
      </c>
      <c r="B4" s="7" t="n">
        <v>3900000</v>
      </c>
      <c r="C4" s="7" t="n">
        <v>1700000</v>
      </c>
      <c r="D4" s="4" t="inlineStr">
        <is>
          <t xml:space="preserve"> </t>
        </is>
      </c>
    </row>
    <row r="5">
      <c r="A5" s="4" t="inlineStr">
        <is>
          <t>Average depletion rate per barrel equivalent unit | $ / bbl</t>
        </is>
      </c>
      <c r="B5" s="10" t="n">
        <v>8.029999999999999</v>
      </c>
      <c r="C5" s="10" t="n">
        <v>6.86</v>
      </c>
      <c r="D5" s="10" t="n">
        <v>5.18</v>
      </c>
    </row>
    <row r="6">
      <c r="A6" s="4" t="inlineStr">
        <is>
          <t>Depreciation, depletion and amortization expense for oil and natural gas properties</t>
        </is>
      </c>
      <c r="B6" s="7" t="n">
        <v>254700000</v>
      </c>
      <c r="C6" s="7" t="n">
        <v>126400000</v>
      </c>
      <c r="D6" s="7" t="n">
        <v>80500000</v>
      </c>
    </row>
    <row r="7">
      <c r="A7" s="4" t="inlineStr">
        <is>
          <t>Impairments on proved oil and natural gas properties</t>
        </is>
      </c>
      <c r="B7" s="6" t="n">
        <v>0</v>
      </c>
      <c r="C7" s="6" t="n">
        <v>0</v>
      </c>
      <c r="D7" s="6" t="n">
        <v>0</v>
      </c>
    </row>
    <row r="8">
      <c r="A8" s="4" t="inlineStr">
        <is>
          <t>Depreciation</t>
        </is>
      </c>
      <c r="B8" s="6" t="n">
        <v>9000000</v>
      </c>
      <c r="C8" s="6" t="n">
        <v>6500000</v>
      </c>
      <c r="D8" s="6" t="n">
        <v>4500000</v>
      </c>
    </row>
    <row r="9">
      <c r="A9" s="4" t="inlineStr">
        <is>
          <t>Impairment of other property, plant, and equipment</t>
        </is>
      </c>
      <c r="B9" s="6" t="n">
        <v>0</v>
      </c>
      <c r="C9" s="6" t="n">
        <v>0</v>
      </c>
      <c r="D9" s="7" t="n">
        <v>0</v>
      </c>
    </row>
    <row r="10">
      <c r="A10" s="4" t="inlineStr">
        <is>
          <t>Capitalized costs</t>
        </is>
      </c>
      <c r="B10" s="6" t="n">
        <v>2600000</v>
      </c>
      <c r="C10" s="6" t="n">
        <v>2200000</v>
      </c>
      <c r="D10" s="4" t="inlineStr">
        <is>
          <t xml:space="preserve"> </t>
        </is>
      </c>
    </row>
    <row r="11">
      <c r="A11" s="4" t="inlineStr">
        <is>
          <t>Accumulated amortization</t>
        </is>
      </c>
      <c r="B11" s="6" t="n">
        <v>2000000</v>
      </c>
      <c r="C11" s="6" t="n">
        <v>1600000</v>
      </c>
      <c r="D11" s="4" t="inlineStr">
        <is>
          <t xml:space="preserve"> </t>
        </is>
      </c>
    </row>
    <row r="12">
      <c r="A12" s="4" t="inlineStr">
        <is>
          <t>Unamortized debt issuance costs and discount</t>
        </is>
      </c>
      <c r="B12" s="7" t="n">
        <v>11800000</v>
      </c>
      <c r="C12" s="7" t="n">
        <v>18000000</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Useful life</t>
        </is>
      </c>
      <c r="B15" s="4" t="inlineStr">
        <is>
          <t>2 years</t>
        </is>
      </c>
      <c r="C15" s="4" t="inlineStr">
        <is>
          <t xml:space="preserve"> </t>
        </is>
      </c>
      <c r="D15" s="4" t="inlineStr">
        <is>
          <t xml:space="preserve"> </t>
        </is>
      </c>
    </row>
    <row r="16">
      <c r="A16" s="4" t="inlineStr">
        <is>
          <t>Commodity deliver payment period</t>
        </is>
      </c>
      <c r="B16" s="4" t="inlineStr">
        <is>
          <t>30 day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t>
        </is>
      </c>
      <c r="B19" s="4" t="inlineStr">
        <is>
          <t>39 years</t>
        </is>
      </c>
      <c r="C19" s="4" t="inlineStr">
        <is>
          <t xml:space="preserve"> </t>
        </is>
      </c>
      <c r="D19" s="4" t="inlineStr">
        <is>
          <t xml:space="preserve"> </t>
        </is>
      </c>
    </row>
    <row r="20">
      <c r="A20" s="4" t="inlineStr">
        <is>
          <t>Commodity deliver payment period</t>
        </is>
      </c>
      <c r="B20" s="4" t="inlineStr">
        <is>
          <t>90 days</t>
        </is>
      </c>
      <c r="C20" s="4" t="inlineStr">
        <is>
          <t xml:space="preserve"> </t>
        </is>
      </c>
      <c r="D20" s="4" t="inlineStr">
        <is>
          <t xml:space="preserve"> </t>
        </is>
      </c>
    </row>
    <row r="21">
      <c r="A21" s="4" t="inlineStr">
        <is>
          <t>One Customer | Joint Interest Receivables | Customer Concentration Risk</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Concentration risk</t>
        </is>
      </c>
      <c r="B23" s="11" t="n">
        <v>0.226</v>
      </c>
      <c r="C23" s="11" t="n">
        <v>0.235</v>
      </c>
      <c r="D23" s="4" t="inlineStr">
        <is>
          <t xml:space="preserve"> </t>
        </is>
      </c>
    </row>
    <row r="24">
      <c r="A24" s="4" t="inlineStr">
        <is>
          <t>Customer Two | Joint Interest Receivables | Customer Concentration Risk</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Concentration risk</t>
        </is>
      </c>
      <c r="B26" s="4" t="inlineStr">
        <is>
          <t xml:space="preserve"> </t>
        </is>
      </c>
      <c r="C26" s="11" t="n">
        <v>0.162</v>
      </c>
      <c r="D26" s="4" t="inlineStr">
        <is>
          <t xml:space="preserve"> </t>
        </is>
      </c>
    </row>
    <row r="27">
      <c r="A27" s="4" t="inlineStr">
        <is>
          <t>Customer Three | Joint Interest Receivables | Customer Concentration Risk</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Concentration risk</t>
        </is>
      </c>
      <c r="B29" s="4" t="inlineStr">
        <is>
          <t xml:space="preserve"> </t>
        </is>
      </c>
      <c r="C29" s="11" t="n">
        <v>0.126</v>
      </c>
      <c r="D2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mponents of Inventory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Production equipment</t>
        </is>
      </c>
      <c r="B3" s="7" t="n">
        <v>23475</v>
      </c>
      <c r="C3" s="7" t="n">
        <v>30155</v>
      </c>
    </row>
    <row r="4">
      <c r="A4" s="4" t="inlineStr">
        <is>
          <t>Crude oil in storage</t>
        </is>
      </c>
      <c r="B4" s="6" t="n">
        <v>826</v>
      </c>
      <c r="C4" s="6" t="n">
        <v>1222</v>
      </c>
    </row>
    <row r="5">
      <c r="A5" s="4" t="inlineStr">
        <is>
          <t>Total</t>
        </is>
      </c>
      <c r="B5" s="7" t="n">
        <v>24301</v>
      </c>
      <c r="C5" s="7" t="n">
        <v>313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Reconciliation of ARO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Asset retirement obligation at beginning of period</t>
        </is>
      </c>
      <c r="B4" s="7" t="n">
        <v>85094</v>
      </c>
      <c r="C4" s="7" t="n">
        <v>52359</v>
      </c>
    </row>
    <row r="5">
      <c r="A5" s="4" t="inlineStr">
        <is>
          <t>Liabilities assumed in acquisitions</t>
        </is>
      </c>
      <c r="B5" s="6" t="n">
        <v>9387</v>
      </c>
      <c r="C5" s="6" t="n">
        <v>27637</v>
      </c>
    </row>
    <row r="6">
      <c r="A6" s="4" t="inlineStr">
        <is>
          <t>Liabilities incurred</t>
        </is>
      </c>
      <c r="B6" s="6" t="n">
        <v>765</v>
      </c>
      <c r="C6" s="6" t="n">
        <v>518</v>
      </c>
    </row>
    <row r="7">
      <c r="A7" s="4" t="inlineStr">
        <is>
          <t>Liabilities settled</t>
        </is>
      </c>
      <c r="B7" s="6" t="n">
        <v>-614</v>
      </c>
      <c r="C7" s="6" t="n">
        <v>-497</v>
      </c>
    </row>
    <row r="8">
      <c r="A8" s="4" t="inlineStr">
        <is>
          <t>Liabilities revised</t>
        </is>
      </c>
      <c r="B8" s="6" t="n">
        <v>23</v>
      </c>
      <c r="C8" s="6" t="n">
        <v>313</v>
      </c>
    </row>
    <row r="9">
      <c r="A9" s="4" t="inlineStr">
        <is>
          <t>Accretion expense</t>
        </is>
      </c>
      <c r="B9" s="6" t="n">
        <v>7203</v>
      </c>
      <c r="C9" s="6" t="n">
        <v>4764</v>
      </c>
    </row>
    <row r="10">
      <c r="A10" s="4" t="inlineStr">
        <is>
          <t>Asset retirement obligation at end of period</t>
        </is>
      </c>
      <c r="B10" s="7" t="n">
        <v>101858</v>
      </c>
      <c r="C10" s="7" t="n">
        <v>8509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Concentrations of Crude Oil and Natural Gas Sales and Receivables (Details) - Revenue Benchmark - Customer Concentration Risk</t>
        </is>
      </c>
      <c r="B1" s="2" t="inlineStr">
        <is>
          <t>12 Months Ended</t>
        </is>
      </c>
    </row>
    <row r="2">
      <c r="B2" s="2" t="inlineStr">
        <is>
          <t>Dec. 31, 2024</t>
        </is>
      </c>
      <c r="C2" s="2" t="inlineStr">
        <is>
          <t>Dec. 31, 2023</t>
        </is>
      </c>
      <c r="D2" s="2" t="inlineStr">
        <is>
          <t>Dec. 31, 2022</t>
        </is>
      </c>
    </row>
    <row r="3">
      <c r="A3" s="4" t="inlineStr">
        <is>
          <t>Phillips 66 Company</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11" t="n">
        <v>0.322</v>
      </c>
      <c r="C5" s="11" t="n">
        <v>0.526</v>
      </c>
      <c r="D5" s="11" t="n">
        <v>0.169</v>
      </c>
    </row>
    <row r="6">
      <c r="A6" s="4" t="inlineStr">
        <is>
          <t>Shell Oil Company</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11" t="n">
        <v>0.127</v>
      </c>
      <c r="C8" s="4" t="inlineStr">
        <is>
          <t xml:space="preserve"> </t>
        </is>
      </c>
      <c r="D8" s="4" t="inlineStr">
        <is>
          <t xml:space="preserve"> </t>
        </is>
      </c>
    </row>
    <row r="9">
      <c r="A9" s="4" t="inlineStr">
        <is>
          <t>ONEOK Hydrocarbon L.P.</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4" t="inlineStr">
        <is>
          <t xml:space="preserve"> </t>
        </is>
      </c>
      <c r="C11" s="11" t="n">
        <v>0.104</v>
      </c>
      <c r="D11" s="4" t="inlineStr">
        <is>
          <t xml:space="preserve"> </t>
        </is>
      </c>
    </row>
    <row r="12">
      <c r="A12" s="4" t="inlineStr">
        <is>
          <t>NextEra Energy Marketing, LL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4" t="inlineStr">
        <is>
          <t xml:space="preserve"> </t>
        </is>
      </c>
      <c r="C14" s="11" t="n">
        <v>0.129</v>
      </c>
      <c r="D14" s="9" t="n">
        <v>0.17</v>
      </c>
    </row>
    <row r="15">
      <c r="A15" s="4" t="inlineStr">
        <is>
          <t>Hinkle Oil and Gas Inc.</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4" t="inlineStr">
        <is>
          <t xml:space="preserve"> </t>
        </is>
      </c>
      <c r="C17" s="4" t="inlineStr">
        <is>
          <t xml:space="preserve"> </t>
        </is>
      </c>
      <c r="D17" s="11" t="n">
        <v>0.31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conciliation of Revenue Disaggregated to Revenue Reported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969628</v>
      </c>
      <c r="C4" s="7" t="n">
        <v>762309</v>
      </c>
      <c r="D4" s="7" t="n">
        <v>937414</v>
      </c>
    </row>
    <row r="5">
      <c r="A5" s="4" t="inlineStr">
        <is>
          <t>Oil, natural gas, and NGL sa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936785</v>
      </c>
      <c r="C7" s="6" t="n">
        <v>647352</v>
      </c>
      <c r="D7" s="6" t="n">
        <v>860388</v>
      </c>
    </row>
    <row r="8">
      <c r="A8" s="4" t="inlineStr">
        <is>
          <t>Gross oil, natural gas, and NGL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948638</v>
      </c>
      <c r="C10" s="6" t="n">
        <v>647514</v>
      </c>
      <c r="D10" s="6" t="n">
        <v>858538</v>
      </c>
    </row>
    <row r="11">
      <c r="A11" s="4" t="inlineStr">
        <is>
          <t>Oi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554007</v>
      </c>
      <c r="C13" s="6" t="n">
        <v>421737</v>
      </c>
      <c r="D13" s="6" t="n">
        <v>447997</v>
      </c>
    </row>
    <row r="14">
      <c r="A14" s="4" t="inlineStr">
        <is>
          <t>Natural ga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210385</v>
      </c>
      <c r="C16" s="6" t="n">
        <v>150962</v>
      </c>
      <c r="D16" s="6" t="n">
        <v>300785</v>
      </c>
    </row>
    <row r="17">
      <c r="A17" s="4" t="inlineStr">
        <is>
          <t>NG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184246</v>
      </c>
      <c r="C19" s="6" t="n">
        <v>74815</v>
      </c>
      <c r="D19" s="6" t="n">
        <v>109756</v>
      </c>
    </row>
    <row r="20">
      <c r="A20" s="4" t="inlineStr">
        <is>
          <t>Transportation, gathering and marketing</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7" t="n">
        <v>-11853</v>
      </c>
      <c r="C22" s="7" t="n">
        <v>-162</v>
      </c>
      <c r="D22" s="7" t="n">
        <v>185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disclosure of cash flow information:</t>
        </is>
      </c>
      <c r="B3" s="4" t="inlineStr">
        <is>
          <t xml:space="preserve"> </t>
        </is>
      </c>
      <c r="C3" s="4" t="inlineStr">
        <is>
          <t xml:space="preserve"> </t>
        </is>
      </c>
      <c r="D3" s="4" t="inlineStr">
        <is>
          <t xml:space="preserve"> </t>
        </is>
      </c>
    </row>
    <row r="4">
      <c r="A4" s="4" t="inlineStr">
        <is>
          <t>Cash paid for interest</t>
        </is>
      </c>
      <c r="B4" s="7" t="n">
        <v>97932</v>
      </c>
      <c r="C4" s="7" t="n">
        <v>8373</v>
      </c>
      <c r="D4" s="7" t="n">
        <v>4339</v>
      </c>
    </row>
    <row r="5">
      <c r="A5" s="3" t="inlineStr">
        <is>
          <t>Non-cash investing and financing activities:</t>
        </is>
      </c>
      <c r="B5" s="4" t="inlineStr">
        <is>
          <t xml:space="preserve"> </t>
        </is>
      </c>
      <c r="C5" s="4" t="inlineStr">
        <is>
          <t xml:space="preserve"> </t>
        </is>
      </c>
      <c r="D5" s="4" t="inlineStr">
        <is>
          <t xml:space="preserve"> </t>
        </is>
      </c>
    </row>
    <row r="6">
      <c r="A6" s="4" t="inlineStr">
        <is>
          <t>Change in accrued capital expenditures</t>
        </is>
      </c>
      <c r="B6" s="6" t="n">
        <v>19119</v>
      </c>
      <c r="C6" s="6" t="n">
        <v>-19104</v>
      </c>
      <c r="D6" s="6" t="n">
        <v>29363</v>
      </c>
    </row>
    <row r="7">
      <c r="A7" s="4" t="inlineStr">
        <is>
          <t>Asset retirement cost capitalized</t>
        </is>
      </c>
      <c r="B7" s="6" t="n">
        <v>765</v>
      </c>
      <c r="C7" s="6" t="n">
        <v>518</v>
      </c>
      <c r="D7" s="6" t="n">
        <v>1660</v>
      </c>
    </row>
    <row r="8">
      <c r="A8" s="4" t="inlineStr">
        <is>
          <t>Right-of-use assets obtained in exchange for lease liabilities</t>
        </is>
      </c>
      <c r="B8" s="6" t="n">
        <v>9055</v>
      </c>
      <c r="C8" s="6" t="n">
        <v>10767</v>
      </c>
      <c r="D8" s="6" t="n">
        <v>22266</v>
      </c>
    </row>
    <row r="9">
      <c r="A9" s="4" t="inlineStr">
        <is>
          <t>Equity issued in exchange for net assets acquired in business combinations</t>
        </is>
      </c>
      <c r="B9" s="6" t="n">
        <v>0</v>
      </c>
      <c r="C9" s="6" t="n">
        <v>227644</v>
      </c>
      <c r="D9" s="6" t="n">
        <v>0</v>
      </c>
    </row>
    <row r="10">
      <c r="A10" s="4" t="inlineStr">
        <is>
          <t>Change in accrued distributions</t>
        </is>
      </c>
      <c r="B10" s="7" t="n">
        <v>-1793</v>
      </c>
      <c r="C10" s="7" t="n">
        <v>0</v>
      </c>
      <c r="D10"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U6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5" customWidth="1" min="11" max="11"/>
    <col width="15" customWidth="1" min="12" max="12"/>
    <col width="14" customWidth="1" min="13" max="13"/>
    <col width="15" customWidth="1" min="14" max="14"/>
    <col width="14" customWidth="1" min="15" max="15"/>
    <col width="16" customWidth="1" min="16" max="16"/>
    <col width="14" customWidth="1" min="17" max="17"/>
    <col width="14" customWidth="1" min="18" max="18"/>
    <col width="16" customWidth="1" min="19" max="19"/>
    <col width="16" customWidth="1" min="20" max="20"/>
    <col width="14" customWidth="1" min="21" max="21"/>
  </cols>
  <sheetData>
    <row r="1">
      <c r="A1" s="1" t="inlineStr">
        <is>
          <t>Acquisitions and Divestitures - Narrative (Details) - USD ($)</t>
        </is>
      </c>
      <c r="P1" s="2" t="inlineStr">
        <is>
          <t>12 Months Ended</t>
        </is>
      </c>
      <c r="S1" s="2" t="inlineStr">
        <is>
          <t>14 Months Ended</t>
        </is>
      </c>
      <c r="T1" s="2" t="inlineStr">
        <is>
          <t>38 Months Ended</t>
        </is>
      </c>
    </row>
    <row r="2">
      <c r="B2" s="2" t="inlineStr">
        <is>
          <t>Dec. 31, 2024</t>
        </is>
      </c>
      <c r="C2" s="2" t="inlineStr">
        <is>
          <t>Oct. 01, 2024</t>
        </is>
      </c>
      <c r="D2" s="2" t="inlineStr">
        <is>
          <t>Sep. 25, 2024</t>
        </is>
      </c>
      <c r="E2" s="2" t="inlineStr">
        <is>
          <t>Aug. 26, 2024</t>
        </is>
      </c>
      <c r="F2" s="2" t="inlineStr">
        <is>
          <t>Aug. 09, 2024</t>
        </is>
      </c>
      <c r="G2" s="2" t="inlineStr">
        <is>
          <t>Jun. 28, 2024</t>
        </is>
      </c>
      <c r="H2" s="2" t="inlineStr">
        <is>
          <t>Jun. 26, 2024</t>
        </is>
      </c>
      <c r="I2" s="2" t="inlineStr">
        <is>
          <t>Dec. 28, 2023</t>
        </is>
      </c>
      <c r="J2" s="2" t="inlineStr">
        <is>
          <t>Sep. 01, 2023</t>
        </is>
      </c>
      <c r="K2" s="2" t="inlineStr">
        <is>
          <t>Jun. 30, 2022</t>
        </is>
      </c>
      <c r="L2" s="2" t="inlineStr">
        <is>
          <t>Mar. 01, 2022</t>
        </is>
      </c>
      <c r="M2" s="2" t="inlineStr">
        <is>
          <t>Feb. 28, 2022</t>
        </is>
      </c>
      <c r="N2" s="2" t="inlineStr">
        <is>
          <t>Jan. 31, 2022</t>
        </is>
      </c>
      <c r="O2" s="2" t="inlineStr">
        <is>
          <t>Jan. 01, 2022</t>
        </is>
      </c>
      <c r="P2" s="2" t="inlineStr">
        <is>
          <t>Dec. 31, 2024</t>
        </is>
      </c>
      <c r="Q2" s="2" t="inlineStr">
        <is>
          <t>Dec. 31, 2023</t>
        </is>
      </c>
      <c r="R2" s="2" t="inlineStr">
        <is>
          <t>Dec. 31, 2022</t>
        </is>
      </c>
      <c r="S2" s="2" t="inlineStr">
        <is>
          <t>Dec. 31, 2024</t>
        </is>
      </c>
      <c r="T2" s="2" t="inlineStr">
        <is>
          <t>Dec. 31, 2024</t>
        </is>
      </c>
      <c r="U2" s="2" t="inlineStr">
        <is>
          <t>Oct. 25,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preciation, depletion, amortization and accretion – oil and natural ga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261949000</v>
      </c>
      <c r="Q4" s="7" t="n">
        <v>131145000</v>
      </c>
      <c r="R4" s="7" t="n">
        <v>84070000</v>
      </c>
      <c r="S4" s="4" t="inlineStr">
        <is>
          <t xml:space="preserve"> </t>
        </is>
      </c>
      <c r="T4" s="4" t="inlineStr">
        <is>
          <t xml:space="preserve"> </t>
        </is>
      </c>
      <c r="U4" s="4" t="inlineStr">
        <is>
          <t xml:space="preserve"> </t>
        </is>
      </c>
    </row>
    <row r="5">
      <c r="A5" s="4" t="inlineStr">
        <is>
          <t>Reduction in other 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9018000</v>
      </c>
      <c r="Q5" s="6" t="n">
        <v>-6472000</v>
      </c>
      <c r="R5" s="6" t="n">
        <v>-4519000</v>
      </c>
      <c r="S5" s="4" t="inlineStr">
        <is>
          <t xml:space="preserve"> </t>
        </is>
      </c>
      <c r="T5" s="4" t="inlineStr">
        <is>
          <t xml:space="preserve"> </t>
        </is>
      </c>
      <c r="U5" s="4" t="inlineStr">
        <is>
          <t xml:space="preserve"> </t>
        </is>
      </c>
    </row>
    <row r="6">
      <c r="A6" s="4" t="inlineStr">
        <is>
          <t>Liabilities incu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765000</v>
      </c>
      <c r="Q6" s="6" t="n">
        <v>518000</v>
      </c>
      <c r="R6" s="4" t="inlineStr">
        <is>
          <t xml:space="preserve"> </t>
        </is>
      </c>
      <c r="S6" s="4" t="inlineStr">
        <is>
          <t xml:space="preserve"> </t>
        </is>
      </c>
      <c r="T6" s="4" t="inlineStr">
        <is>
          <t xml:space="preserve"> </t>
        </is>
      </c>
      <c r="U6" s="4" t="inlineStr">
        <is>
          <t xml:space="preserve"> </t>
        </is>
      </c>
    </row>
    <row r="7">
      <c r="A7" s="4" t="inlineStr">
        <is>
          <t>Proceeds from sales of oil and natural gas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38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39107000</v>
      </c>
      <c r="Q7" s="6" t="n">
        <v>3305000</v>
      </c>
      <c r="R7" s="6" t="n">
        <v>3996000</v>
      </c>
      <c r="S7" s="4" t="inlineStr">
        <is>
          <t xml:space="preserve"> </t>
        </is>
      </c>
      <c r="T7" s="4" t="inlineStr">
        <is>
          <t xml:space="preserve"> </t>
        </is>
      </c>
      <c r="U7" s="4" t="inlineStr">
        <is>
          <t xml:space="preserve"> </t>
        </is>
      </c>
    </row>
    <row r="8">
      <c r="A8" s="4" t="inlineStr">
        <is>
          <t>Mach Companies | Acquisition-related Cost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preciation, depletion, amortization and accretion – oil and natural g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27800000</v>
      </c>
      <c r="R10" s="6" t="n">
        <v>16700000</v>
      </c>
      <c r="S10" s="4" t="inlineStr">
        <is>
          <t xml:space="preserve"> </t>
        </is>
      </c>
      <c r="T10" s="4" t="inlineStr">
        <is>
          <t xml:space="preserve"> </t>
        </is>
      </c>
      <c r="U10" s="4" t="inlineStr">
        <is>
          <t xml:space="preserve"> </t>
        </is>
      </c>
    </row>
    <row r="11">
      <c r="A11" s="4" t="inlineStr">
        <is>
          <t>Reduction in other depreciation and 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7400000</v>
      </c>
      <c r="R11" s="7" t="n">
        <v>8100000</v>
      </c>
      <c r="S11" s="4" t="inlineStr">
        <is>
          <t xml:space="preserve"> </t>
        </is>
      </c>
      <c r="T11" s="4" t="inlineStr">
        <is>
          <t xml:space="preserve"> </t>
        </is>
      </c>
      <c r="U11" s="4" t="inlineStr">
        <is>
          <t xml:space="preserve"> </t>
        </is>
      </c>
    </row>
    <row r="12">
      <c r="A12" s="4" t="inlineStr">
        <is>
          <t>Mach Companies | Mach Natural Resour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Membership interests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9" t="n">
        <v>1</v>
      </c>
    </row>
    <row r="15">
      <c r="A15" s="4" t="inlineStr">
        <is>
          <t>BCE-Mach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o forma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7" t="n">
        <v>26300000</v>
      </c>
      <c r="T17" s="4" t="inlineStr">
        <is>
          <t xml:space="preserve"> </t>
        </is>
      </c>
      <c r="U17" s="4" t="inlineStr">
        <is>
          <t xml:space="preserve"> </t>
        </is>
      </c>
    </row>
    <row r="18">
      <c r="A18" s="4" t="inlineStr">
        <is>
          <t>Pro forma 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6800000</v>
      </c>
      <c r="T18" s="4" t="inlineStr">
        <is>
          <t xml:space="preserve"> </t>
        </is>
      </c>
      <c r="U18" s="4" t="inlineStr">
        <is>
          <t xml:space="preserve"> </t>
        </is>
      </c>
    </row>
    <row r="19">
      <c r="A19" s="4" t="inlineStr">
        <is>
          <t>BCE-Mach II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ro forma 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5100000</v>
      </c>
      <c r="T21" s="4" t="inlineStr">
        <is>
          <t xml:space="preserve"> </t>
        </is>
      </c>
      <c r="U21" s="4" t="inlineStr">
        <is>
          <t xml:space="preserve"> </t>
        </is>
      </c>
    </row>
    <row r="22">
      <c r="A22" s="4" t="inlineStr">
        <is>
          <t>Pro forma 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7" t="n">
        <v>22000</v>
      </c>
      <c r="T22" s="4" t="inlineStr">
        <is>
          <t xml:space="preserve"> </t>
        </is>
      </c>
      <c r="U22" s="4" t="inlineStr">
        <is>
          <t xml:space="preserve"> </t>
        </is>
      </c>
    </row>
    <row r="23">
      <c r="A23" s="4" t="inlineStr">
        <is>
          <t>Ardmore Basin Of Oklahom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Asset acquisition, consideration transferred</t>
        </is>
      </c>
      <c r="B25" s="4" t="inlineStr">
        <is>
          <t xml:space="preserve"> </t>
        </is>
      </c>
      <c r="C25" s="7" t="n">
        <v>76877000</v>
      </c>
      <c r="D25" s="4" t="inlineStr">
        <is>
          <t xml:space="preserve"> </t>
        </is>
      </c>
      <c r="E25" s="7" t="n">
        <v>98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il and natural gas properties</t>
        </is>
      </c>
      <c r="B26" s="4" t="inlineStr">
        <is>
          <t xml:space="preserve"> </t>
        </is>
      </c>
      <c r="C26" s="6" t="n">
        <v>85663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iabilities incurred</t>
        </is>
      </c>
      <c r="B27" s="4" t="inlineStr">
        <is>
          <t xml:space="preserve"> </t>
        </is>
      </c>
      <c r="C27" s="6" t="n">
        <v>163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Cash consideration</t>
        </is>
      </c>
      <c r="B28" s="4" t="inlineStr">
        <is>
          <t xml:space="preserve"> </t>
        </is>
      </c>
      <c r="C28" s="7" t="n">
        <v>78317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Western Kansas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sset acquisition, consideration transferred</t>
        </is>
      </c>
      <c r="B31" s="7" t="n">
        <v>37403000</v>
      </c>
      <c r="C31" s="4" t="inlineStr">
        <is>
          <t xml:space="preserve"> </t>
        </is>
      </c>
      <c r="D31" s="7" t="n">
        <v>36657000</v>
      </c>
      <c r="E31" s="4" t="inlineStr">
        <is>
          <t xml:space="preserve"> </t>
        </is>
      </c>
      <c r="F31" s="7" t="n">
        <v>38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il and natural gas properties</t>
        </is>
      </c>
      <c r="B32" s="6" t="n">
        <v>46452000</v>
      </c>
      <c r="C32" s="4" t="inlineStr">
        <is>
          <t xml:space="preserve"> </t>
        </is>
      </c>
      <c r="D32" s="6" t="n">
        <v>45582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iabilities incurred</t>
        </is>
      </c>
      <c r="B33" s="6" t="n">
        <v>9224000</v>
      </c>
      <c r="C33" s="4" t="inlineStr">
        <is>
          <t xml:space="preserve"> </t>
        </is>
      </c>
      <c r="D33" s="6" t="n">
        <v>911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ash consideration</t>
        </is>
      </c>
      <c r="B34" s="6" t="n">
        <v>37514000</v>
      </c>
      <c r="C34" s="4" t="inlineStr">
        <is>
          <t xml:space="preserve"> </t>
        </is>
      </c>
      <c r="D34" s="7" t="n">
        <v>36657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aloma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sset acquisition, consideration transferred</t>
        </is>
      </c>
      <c r="B37" s="6" t="n">
        <v>72782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815000000</v>
      </c>
      <c r="J37" s="7" t="n">
        <v>735122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Oil and natural gas properties</t>
        </is>
      </c>
      <c r="B38" s="6" t="n">
        <v>750744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750476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Liabilities incurred</t>
        </is>
      </c>
      <c r="B39" s="6" t="n">
        <v>1464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464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ash consideration</t>
        </is>
      </c>
      <c r="B40" s="6" t="n">
        <v>72483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48587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Inventory</t>
        </is>
      </c>
      <c r="B41" s="6" t="n">
        <v>166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166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Hinkle Oil and Ga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Asset acquisition, consideration transferred</t>
        </is>
      </c>
      <c r="B44" s="4" t="inlineStr">
        <is>
          <t xml:space="preserve"> </t>
        </is>
      </c>
      <c r="C44" s="4" t="inlineStr">
        <is>
          <t xml:space="preserve"> </t>
        </is>
      </c>
      <c r="D44" s="4" t="inlineStr">
        <is>
          <t xml:space="preserve"> </t>
        </is>
      </c>
      <c r="E44" s="4" t="inlineStr">
        <is>
          <t xml:space="preserve"> </t>
        </is>
      </c>
      <c r="F44" s="4" t="inlineStr">
        <is>
          <t xml:space="preserve"> </t>
        </is>
      </c>
      <c r="G44" s="7" t="n">
        <v>20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amino Natural Resource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sset acquisition, consideration transfer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220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Oil and natural gas prope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7" t="n">
        <v>1580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iabilities incur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6" t="n">
        <v>220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venue sus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40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ash consideration</t>
        </is>
      </c>
      <c r="B51" s="6" t="n">
        <v>154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cout Energy, L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sset acquisition, consideration transfer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7" t="n">
        <v>6600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Oil and natural gas proper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69103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Liabilities incur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11841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ash consideration</t>
        </is>
      </c>
      <c r="B57" s="6" t="n">
        <v>59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Woolsey Energy Corpo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Asset acquisition, consideration transfer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7" t="n">
        <v>26000000</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Oil and natural gas proper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2320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Liabilities incurr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640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Cash consideration</t>
        </is>
      </c>
      <c r="B63" s="7" t="n">
        <v>247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Invento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7" t="n">
        <v>150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BCE-Stack Development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Asset acquisition, consideration transfer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7" t="n">
        <v>405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7" t="n">
        <v>37200000</v>
      </c>
      <c r="U67" s="4" t="inlineStr">
        <is>
          <t xml:space="preserve"> </t>
        </is>
      </c>
    </row>
    <row r="68">
      <c r="A68" s="4" t="inlineStr">
        <is>
          <t>Oil and natural gas proper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3720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Liabilities incur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7" t="n">
        <v>50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sheetData>
  <mergeCells count="2">
    <mergeCell ref="A1:A2"/>
    <mergeCell ref="P1:R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5" customWidth="1" min="9" max="9"/>
    <col width="16" customWidth="1" min="10" max="10"/>
    <col width="14" customWidth="1" min="11" max="11"/>
    <col width="16" customWidth="1" min="12" max="12"/>
  </cols>
  <sheetData>
    <row r="1">
      <c r="A1" s="1" t="inlineStr">
        <is>
          <t>Acquisitions and Divestitures - Schedule of Assets Acquired and Liabilities Assumed, Asset Acquisitions (Details) - USD ($)</t>
        </is>
      </c>
      <c r="I1" s="2" t="inlineStr">
        <is>
          <t>3 Months Ended</t>
        </is>
      </c>
      <c r="J1" s="2" t="inlineStr">
        <is>
          <t>12 Months Ended</t>
        </is>
      </c>
      <c r="L1" s="2" t="inlineStr">
        <is>
          <t>16 Months Ended</t>
        </is>
      </c>
    </row>
    <row r="2">
      <c r="B2" s="2" t="inlineStr">
        <is>
          <t>Dec. 31, 2024</t>
        </is>
      </c>
      <c r="C2" s="2" t="inlineStr">
        <is>
          <t>Oct. 01, 2024</t>
        </is>
      </c>
      <c r="D2" s="2" t="inlineStr">
        <is>
          <t>Sep. 25, 2024</t>
        </is>
      </c>
      <c r="E2" s="2" t="inlineStr">
        <is>
          <t>Aug. 26, 2024</t>
        </is>
      </c>
      <c r="F2" s="2" t="inlineStr">
        <is>
          <t>Aug. 09, 2024</t>
        </is>
      </c>
      <c r="G2" s="2" t="inlineStr">
        <is>
          <t>Dec. 28, 2023</t>
        </is>
      </c>
      <c r="H2" s="2" t="inlineStr">
        <is>
          <t>Sep. 01, 2023</t>
        </is>
      </c>
      <c r="I2" s="2" t="inlineStr">
        <is>
          <t>Dec. 31, 2024</t>
        </is>
      </c>
      <c r="J2" s="2" t="inlineStr">
        <is>
          <t>Dec. 31, 2024</t>
        </is>
      </c>
      <c r="K2" s="2" t="inlineStr">
        <is>
          <t>Dec. 31, 2023</t>
        </is>
      </c>
      <c r="L2" s="2" t="inlineStr">
        <is>
          <t>Dec. 31, 2024</t>
        </is>
      </c>
    </row>
    <row r="3">
      <c r="A3" s="3" t="inlineStr">
        <is>
          <t>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 retirement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765000</v>
      </c>
      <c r="K4" s="7" t="n">
        <v>518000</v>
      </c>
      <c r="L4" s="4" t="inlineStr">
        <is>
          <t xml:space="preserve"> </t>
        </is>
      </c>
    </row>
    <row r="5">
      <c r="A5" s="4" t="inlineStr">
        <is>
          <t>Ardmore Basin Of Oklahom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nsideration trans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consideration</t>
        </is>
      </c>
      <c r="B7" s="4" t="inlineStr">
        <is>
          <t xml:space="preserve"> </t>
        </is>
      </c>
      <c r="C7" s="7" t="n">
        <v>78317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pitalized transaction costs</t>
        </is>
      </c>
      <c r="B8" s="4" t="inlineStr">
        <is>
          <t xml:space="preserve"> </t>
        </is>
      </c>
      <c r="C8" s="6" t="n">
        <v>129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ess: purchase price adjustment receivable</t>
        </is>
      </c>
      <c r="B9" s="4" t="inlineStr">
        <is>
          <t xml:space="preserve"> </t>
        </is>
      </c>
      <c r="C9" s="6" t="n">
        <v>-273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acquisition consideration</t>
        </is>
      </c>
      <c r="B10" s="4" t="inlineStr">
        <is>
          <t xml:space="preserve"> </t>
        </is>
      </c>
      <c r="C10" s="6" t="n">
        <v>76877000</v>
      </c>
      <c r="D10" s="4" t="inlineStr">
        <is>
          <t xml:space="preserve"> </t>
        </is>
      </c>
      <c r="E10" s="7" t="n">
        <v>98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sse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ved oil and natural gas properties</t>
        </is>
      </c>
      <c r="B12" s="4" t="inlineStr">
        <is>
          <t xml:space="preserve"> </t>
        </is>
      </c>
      <c r="C12" s="6" t="n">
        <v>85663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 assets</t>
        </is>
      </c>
      <c r="B13" s="4" t="inlineStr">
        <is>
          <t xml:space="preserve"> </t>
        </is>
      </c>
      <c r="C13" s="6" t="n">
        <v>13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assets to be acquired</t>
        </is>
      </c>
      <c r="B14" s="4" t="inlineStr">
        <is>
          <t xml:space="preserve"> </t>
        </is>
      </c>
      <c r="C14" s="6" t="n">
        <v>85676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suspense</t>
        </is>
      </c>
      <c r="B16" s="4" t="inlineStr">
        <is>
          <t xml:space="preserve"> </t>
        </is>
      </c>
      <c r="C16" s="6" t="n">
        <v>8636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sset retirement obligations</t>
        </is>
      </c>
      <c r="B17" s="4" t="inlineStr">
        <is>
          <t xml:space="preserve"> </t>
        </is>
      </c>
      <c r="C17" s="6" t="n">
        <v>16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liabilities assumed</t>
        </is>
      </c>
      <c r="B18" s="4" t="inlineStr">
        <is>
          <t xml:space="preserve"> </t>
        </is>
      </c>
      <c r="C18" s="6" t="n">
        <v>8799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assets acquired</t>
        </is>
      </c>
      <c r="B19" s="4" t="inlineStr">
        <is>
          <t xml:space="preserve"> </t>
        </is>
      </c>
      <c r="C19" s="7" t="n">
        <v>76877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estern Kansas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nsideration transfe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ash consideration</t>
        </is>
      </c>
      <c r="B22" s="7" t="n">
        <v>37514000</v>
      </c>
      <c r="C22" s="4" t="inlineStr">
        <is>
          <t xml:space="preserve"> </t>
        </is>
      </c>
      <c r="D22" s="7" t="n">
        <v>36657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pitalized transaction costs</t>
        </is>
      </c>
      <c r="B23" s="6" t="n">
        <v>225000</v>
      </c>
      <c r="C23" s="4" t="inlineStr">
        <is>
          <t xml:space="preserve"> </t>
        </is>
      </c>
      <c r="D23" s="6"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ess: purchase price adjustment receivable</t>
        </is>
      </c>
      <c r="B24" s="6" t="n">
        <v>-336000</v>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acquisition consideration</t>
        </is>
      </c>
      <c r="B25" s="6" t="n">
        <v>37403000</v>
      </c>
      <c r="C25" s="4" t="inlineStr">
        <is>
          <t xml:space="preserve"> </t>
        </is>
      </c>
      <c r="D25" s="6" t="n">
        <v>36657000</v>
      </c>
      <c r="E25" s="4" t="inlineStr">
        <is>
          <t xml:space="preserve"> </t>
        </is>
      </c>
      <c r="F25" s="7" t="n">
        <v>38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sse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ved oil and natural gas properties</t>
        </is>
      </c>
      <c r="B27" s="6" t="n">
        <v>46452000</v>
      </c>
      <c r="C27" s="4" t="inlineStr">
        <is>
          <t xml:space="preserve"> </t>
        </is>
      </c>
      <c r="D27" s="6" t="n">
        <v>45582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property and equipment</t>
        </is>
      </c>
      <c r="B28" s="6" t="n">
        <v>400000</v>
      </c>
      <c r="C28" s="4" t="inlineStr">
        <is>
          <t xml:space="preserve"> </t>
        </is>
      </c>
      <c r="D28" s="6" t="n">
        <v>4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ther assets</t>
        </is>
      </c>
      <c r="B29" s="6" t="n">
        <v>123000</v>
      </c>
      <c r="C29" s="4" t="inlineStr">
        <is>
          <t xml:space="preserve"> </t>
        </is>
      </c>
      <c r="D29" s="6" t="n">
        <v>123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assets to be acquired</t>
        </is>
      </c>
      <c r="B30" s="6" t="n">
        <v>46975000</v>
      </c>
      <c r="C30" s="4" t="inlineStr">
        <is>
          <t xml:space="preserve"> </t>
        </is>
      </c>
      <c r="D30" s="6" t="n">
        <v>4610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iabilities assu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enue suspense</t>
        </is>
      </c>
      <c r="B32" s="6" t="n">
        <v>348000</v>
      </c>
      <c r="C32" s="4" t="inlineStr">
        <is>
          <t xml:space="preserve"> </t>
        </is>
      </c>
      <c r="D32" s="6" t="n">
        <v>333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sset retirement obligations</t>
        </is>
      </c>
      <c r="B33" s="6" t="n">
        <v>9224000</v>
      </c>
      <c r="C33" s="4" t="inlineStr">
        <is>
          <t xml:space="preserve"> </t>
        </is>
      </c>
      <c r="D33" s="6" t="n">
        <v>911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liabilities assumed</t>
        </is>
      </c>
      <c r="B34" s="6" t="n">
        <v>9572000</v>
      </c>
      <c r="C34" s="4" t="inlineStr">
        <is>
          <t xml:space="preserve"> </t>
        </is>
      </c>
      <c r="D34" s="6" t="n">
        <v>9448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assets acquired</t>
        </is>
      </c>
      <c r="B35" s="6" t="n">
        <v>37403000</v>
      </c>
      <c r="C35" s="4" t="inlineStr">
        <is>
          <t xml:space="preserve"> </t>
        </is>
      </c>
      <c r="D35" s="7" t="n">
        <v>36657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dju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sh consid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857000</v>
      </c>
      <c r="J37" s="4" t="inlineStr">
        <is>
          <t xml:space="preserve"> </t>
        </is>
      </c>
      <c r="K37" s="4" t="inlineStr">
        <is>
          <t xml:space="preserve"> </t>
        </is>
      </c>
      <c r="L37" s="4" t="inlineStr">
        <is>
          <t xml:space="preserve"> </t>
        </is>
      </c>
    </row>
    <row r="38">
      <c r="A38" s="4" t="inlineStr">
        <is>
          <t>Capitalized transac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25000</v>
      </c>
      <c r="J38" s="4" t="inlineStr">
        <is>
          <t xml:space="preserve"> </t>
        </is>
      </c>
      <c r="K38" s="4" t="inlineStr">
        <is>
          <t xml:space="preserve"> </t>
        </is>
      </c>
      <c r="L38" s="4" t="inlineStr">
        <is>
          <t xml:space="preserve"> </t>
        </is>
      </c>
    </row>
    <row r="39">
      <c r="A39" s="4" t="inlineStr">
        <is>
          <t>Less: purchase price adjustment receiv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36000</v>
      </c>
      <c r="J39" s="4" t="inlineStr">
        <is>
          <t xml:space="preserve"> </t>
        </is>
      </c>
      <c r="K39" s="4" t="inlineStr">
        <is>
          <t xml:space="preserve"> </t>
        </is>
      </c>
      <c r="L39" s="4" t="inlineStr">
        <is>
          <t xml:space="preserve"> </t>
        </is>
      </c>
    </row>
    <row r="40">
      <c r="A40" s="4" t="inlineStr">
        <is>
          <t>Total acquisition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746000</v>
      </c>
      <c r="J40" s="4" t="inlineStr">
        <is>
          <t xml:space="preserve"> </t>
        </is>
      </c>
      <c r="K40" s="4" t="inlineStr">
        <is>
          <t xml:space="preserve"> </t>
        </is>
      </c>
      <c r="L40" s="4" t="inlineStr">
        <is>
          <t xml:space="preserve"> </t>
        </is>
      </c>
    </row>
    <row r="41">
      <c r="A41" s="4" t="inlineStr">
        <is>
          <t>Proved oil and natural gas prope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870000</v>
      </c>
      <c r="J41" s="4" t="inlineStr">
        <is>
          <t xml:space="preserve"> </t>
        </is>
      </c>
      <c r="K41" s="4" t="inlineStr">
        <is>
          <t xml:space="preserve"> </t>
        </is>
      </c>
      <c r="L41" s="4" t="inlineStr">
        <is>
          <t xml:space="preserve"> </t>
        </is>
      </c>
    </row>
    <row r="42">
      <c r="A42" s="4" t="inlineStr">
        <is>
          <t>Other property and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v>
      </c>
      <c r="J42" s="4" t="inlineStr">
        <is>
          <t xml:space="preserve"> </t>
        </is>
      </c>
      <c r="K42" s="4" t="inlineStr">
        <is>
          <t xml:space="preserve"> </t>
        </is>
      </c>
      <c r="L42" s="4" t="inlineStr">
        <is>
          <t xml:space="preserve"> </t>
        </is>
      </c>
    </row>
    <row r="43">
      <c r="A43" s="4" t="inlineStr">
        <is>
          <t>Other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0</v>
      </c>
      <c r="J43" s="4" t="inlineStr">
        <is>
          <t xml:space="preserve"> </t>
        </is>
      </c>
      <c r="K43" s="4" t="inlineStr">
        <is>
          <t xml:space="preserve"> </t>
        </is>
      </c>
      <c r="L43" s="4" t="inlineStr">
        <is>
          <t xml:space="preserve"> </t>
        </is>
      </c>
    </row>
    <row r="44">
      <c r="A44" s="4" t="inlineStr">
        <is>
          <t>Total assets to be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70000</v>
      </c>
      <c r="J44" s="4" t="inlineStr">
        <is>
          <t xml:space="preserve"> </t>
        </is>
      </c>
      <c r="K44" s="4" t="inlineStr">
        <is>
          <t xml:space="preserve"> </t>
        </is>
      </c>
      <c r="L44" s="4" t="inlineStr">
        <is>
          <t xml:space="preserve"> </t>
        </is>
      </c>
    </row>
    <row r="45">
      <c r="A45" s="4" t="inlineStr">
        <is>
          <t>Revenue sus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5000</v>
      </c>
      <c r="J45" s="4" t="inlineStr">
        <is>
          <t xml:space="preserve"> </t>
        </is>
      </c>
      <c r="K45" s="4" t="inlineStr">
        <is>
          <t xml:space="preserve"> </t>
        </is>
      </c>
      <c r="L45" s="4" t="inlineStr">
        <is>
          <t xml:space="preserve"> </t>
        </is>
      </c>
    </row>
    <row r="46">
      <c r="A46" s="4" t="inlineStr">
        <is>
          <t>Asset retirement oblig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9000</v>
      </c>
      <c r="J46" s="4" t="inlineStr">
        <is>
          <t xml:space="preserve"> </t>
        </is>
      </c>
      <c r="K46" s="4" t="inlineStr">
        <is>
          <t xml:space="preserve"> </t>
        </is>
      </c>
      <c r="L46" s="4" t="inlineStr">
        <is>
          <t xml:space="preserve"> </t>
        </is>
      </c>
    </row>
    <row r="47">
      <c r="A47" s="4" t="inlineStr">
        <is>
          <t>Total liabilities assum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24000</v>
      </c>
      <c r="J47" s="4" t="inlineStr">
        <is>
          <t xml:space="preserve"> </t>
        </is>
      </c>
      <c r="K47" s="4" t="inlineStr">
        <is>
          <t xml:space="preserve"> </t>
        </is>
      </c>
      <c r="L47" s="4" t="inlineStr">
        <is>
          <t xml:space="preserve"> </t>
        </is>
      </c>
    </row>
    <row r="48">
      <c r="A48" s="4" t="inlineStr">
        <is>
          <t>Net assets acqui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746000</v>
      </c>
      <c r="J48" s="4" t="inlineStr">
        <is>
          <t xml:space="preserve"> </t>
        </is>
      </c>
      <c r="K48" s="4" t="inlineStr">
        <is>
          <t xml:space="preserve"> </t>
        </is>
      </c>
      <c r="L48" s="4" t="inlineStr">
        <is>
          <t xml:space="preserve"> </t>
        </is>
      </c>
    </row>
    <row r="49">
      <c r="A49" s="4" t="inlineStr">
        <is>
          <t>Paloma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nsideration transfer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ash consideration</t>
        </is>
      </c>
      <c r="B51" s="6" t="n">
        <v>724831000</v>
      </c>
      <c r="C51" s="4" t="inlineStr">
        <is>
          <t xml:space="preserve"> </t>
        </is>
      </c>
      <c r="D51" s="4" t="inlineStr">
        <is>
          <t xml:space="preserve"> </t>
        </is>
      </c>
      <c r="E51" s="4" t="inlineStr">
        <is>
          <t xml:space="preserve"> </t>
        </is>
      </c>
      <c r="F51" s="4" t="inlineStr">
        <is>
          <t xml:space="preserve"> </t>
        </is>
      </c>
      <c r="G51" s="4" t="inlineStr">
        <is>
          <t xml:space="preserve"> </t>
        </is>
      </c>
      <c r="H51" s="7" t="n">
        <v>748587000</v>
      </c>
      <c r="I51" s="4" t="inlineStr">
        <is>
          <t xml:space="preserve"> </t>
        </is>
      </c>
      <c r="J51" s="4" t="inlineStr">
        <is>
          <t xml:space="preserve"> </t>
        </is>
      </c>
      <c r="K51" s="4" t="inlineStr">
        <is>
          <t xml:space="preserve"> </t>
        </is>
      </c>
      <c r="L51" s="4" t="inlineStr">
        <is>
          <t xml:space="preserve"> </t>
        </is>
      </c>
    </row>
    <row r="52">
      <c r="A52" s="4" t="inlineStr">
        <is>
          <t>Capitalized transaction costs</t>
        </is>
      </c>
      <c r="B52" s="6" t="n">
        <v>2990000</v>
      </c>
      <c r="C52" s="4" t="inlineStr">
        <is>
          <t xml:space="preserve"> </t>
        </is>
      </c>
      <c r="D52" s="4" t="inlineStr">
        <is>
          <t xml:space="preserve"> </t>
        </is>
      </c>
      <c r="E52" s="4" t="inlineStr">
        <is>
          <t xml:space="preserve"> </t>
        </is>
      </c>
      <c r="F52" s="4" t="inlineStr">
        <is>
          <t xml:space="preserve"> </t>
        </is>
      </c>
      <c r="G52" s="4" t="inlineStr">
        <is>
          <t xml:space="preserve"> </t>
        </is>
      </c>
      <c r="H52" s="6" t="n">
        <v>1695000</v>
      </c>
      <c r="I52" s="4" t="inlineStr">
        <is>
          <t xml:space="preserve"> </t>
        </is>
      </c>
      <c r="J52" s="4" t="inlineStr">
        <is>
          <t xml:space="preserve"> </t>
        </is>
      </c>
      <c r="K52" s="4" t="inlineStr">
        <is>
          <t xml:space="preserve"> </t>
        </is>
      </c>
      <c r="L52" s="4" t="inlineStr">
        <is>
          <t xml:space="preserve"> </t>
        </is>
      </c>
    </row>
    <row r="53">
      <c r="A53" s="4" t="inlineStr">
        <is>
          <t>Less: purchase price adjustment receivable</t>
        </is>
      </c>
      <c r="B53" s="6" t="n">
        <v>0</v>
      </c>
      <c r="C53" s="4" t="inlineStr">
        <is>
          <t xml:space="preserve"> </t>
        </is>
      </c>
      <c r="D53" s="4" t="inlineStr">
        <is>
          <t xml:space="preserve"> </t>
        </is>
      </c>
      <c r="E53" s="4" t="inlineStr">
        <is>
          <t xml:space="preserve"> </t>
        </is>
      </c>
      <c r="F53" s="4" t="inlineStr">
        <is>
          <t xml:space="preserve"> </t>
        </is>
      </c>
      <c r="G53" s="4" t="inlineStr">
        <is>
          <t xml:space="preserve"> </t>
        </is>
      </c>
      <c r="H53" s="6" t="n">
        <v>-15160000</v>
      </c>
      <c r="I53" s="4" t="inlineStr">
        <is>
          <t xml:space="preserve"> </t>
        </is>
      </c>
      <c r="J53" s="4" t="inlineStr">
        <is>
          <t xml:space="preserve"> </t>
        </is>
      </c>
      <c r="K53" s="4" t="inlineStr">
        <is>
          <t xml:space="preserve"> </t>
        </is>
      </c>
      <c r="L53" s="4" t="inlineStr">
        <is>
          <t xml:space="preserve"> </t>
        </is>
      </c>
    </row>
    <row r="54">
      <c r="A54" s="4" t="inlineStr">
        <is>
          <t>Total acquisition consideration</t>
        </is>
      </c>
      <c r="B54" s="6" t="n">
        <v>727821000</v>
      </c>
      <c r="C54" s="4" t="inlineStr">
        <is>
          <t xml:space="preserve"> </t>
        </is>
      </c>
      <c r="D54" s="4" t="inlineStr">
        <is>
          <t xml:space="preserve"> </t>
        </is>
      </c>
      <c r="E54" s="4" t="inlineStr">
        <is>
          <t xml:space="preserve"> </t>
        </is>
      </c>
      <c r="F54" s="4" t="inlineStr">
        <is>
          <t xml:space="preserve"> </t>
        </is>
      </c>
      <c r="G54" s="7" t="n">
        <v>815000000</v>
      </c>
      <c r="H54" s="6" t="n">
        <v>735122000</v>
      </c>
      <c r="I54" s="4" t="inlineStr">
        <is>
          <t xml:space="preserve"> </t>
        </is>
      </c>
      <c r="J54" s="4" t="inlineStr">
        <is>
          <t xml:space="preserve"> </t>
        </is>
      </c>
      <c r="K54" s="4" t="inlineStr">
        <is>
          <t xml:space="preserve"> </t>
        </is>
      </c>
      <c r="L54" s="4" t="inlineStr">
        <is>
          <t xml:space="preserve"> </t>
        </is>
      </c>
    </row>
    <row r="55">
      <c r="A55" s="3" t="inlineStr">
        <is>
          <t>Assets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ounts receivable</t>
        </is>
      </c>
      <c r="B56" s="6" t="n">
        <v>4239000</v>
      </c>
      <c r="C56" s="4" t="inlineStr">
        <is>
          <t xml:space="preserve"> </t>
        </is>
      </c>
      <c r="D56" s="4" t="inlineStr">
        <is>
          <t xml:space="preserve"> </t>
        </is>
      </c>
      <c r="E56" s="4" t="inlineStr">
        <is>
          <t xml:space="preserve"> </t>
        </is>
      </c>
      <c r="F56" s="4" t="inlineStr">
        <is>
          <t xml:space="preserve"> </t>
        </is>
      </c>
      <c r="G56" s="4" t="inlineStr">
        <is>
          <t xml:space="preserve"> </t>
        </is>
      </c>
      <c r="H56" s="6" t="n">
        <v>4239000</v>
      </c>
      <c r="I56" s="4" t="inlineStr">
        <is>
          <t xml:space="preserve"> </t>
        </is>
      </c>
      <c r="J56" s="4" t="inlineStr">
        <is>
          <t xml:space="preserve"> </t>
        </is>
      </c>
      <c r="K56" s="4" t="inlineStr">
        <is>
          <t xml:space="preserve"> </t>
        </is>
      </c>
      <c r="L56" s="4" t="inlineStr">
        <is>
          <t xml:space="preserve"> </t>
        </is>
      </c>
    </row>
    <row r="57">
      <c r="A57" s="4" t="inlineStr">
        <is>
          <t>Inventories</t>
        </is>
      </c>
      <c r="B57" s="6" t="n">
        <v>166000</v>
      </c>
      <c r="C57" s="4" t="inlineStr">
        <is>
          <t xml:space="preserve"> </t>
        </is>
      </c>
      <c r="D57" s="4" t="inlineStr">
        <is>
          <t xml:space="preserve"> </t>
        </is>
      </c>
      <c r="E57" s="4" t="inlineStr">
        <is>
          <t xml:space="preserve"> </t>
        </is>
      </c>
      <c r="F57" s="4" t="inlineStr">
        <is>
          <t xml:space="preserve"> </t>
        </is>
      </c>
      <c r="G57" s="4" t="inlineStr">
        <is>
          <t xml:space="preserve"> </t>
        </is>
      </c>
      <c r="H57" s="6" t="n">
        <v>166000</v>
      </c>
      <c r="I57" s="4" t="inlineStr">
        <is>
          <t xml:space="preserve"> </t>
        </is>
      </c>
      <c r="J57" s="4" t="inlineStr">
        <is>
          <t xml:space="preserve"> </t>
        </is>
      </c>
      <c r="K57" s="4" t="inlineStr">
        <is>
          <t xml:space="preserve"> </t>
        </is>
      </c>
      <c r="L57" s="4" t="inlineStr">
        <is>
          <t xml:space="preserve"> </t>
        </is>
      </c>
    </row>
    <row r="58">
      <c r="A58" s="4" t="inlineStr">
        <is>
          <t>Proved oil and natural gas properties</t>
        </is>
      </c>
      <c r="B58" s="6" t="n">
        <v>750744000</v>
      </c>
      <c r="C58" s="4" t="inlineStr">
        <is>
          <t xml:space="preserve"> </t>
        </is>
      </c>
      <c r="D58" s="4" t="inlineStr">
        <is>
          <t xml:space="preserve"> </t>
        </is>
      </c>
      <c r="E58" s="4" t="inlineStr">
        <is>
          <t xml:space="preserve"> </t>
        </is>
      </c>
      <c r="F58" s="4" t="inlineStr">
        <is>
          <t xml:space="preserve"> </t>
        </is>
      </c>
      <c r="G58" s="4" t="inlineStr">
        <is>
          <t xml:space="preserve"> </t>
        </is>
      </c>
      <c r="H58" s="6" t="n">
        <v>750476000</v>
      </c>
      <c r="I58" s="4" t="inlineStr">
        <is>
          <t xml:space="preserve"> </t>
        </is>
      </c>
      <c r="J58" s="4" t="inlineStr">
        <is>
          <t xml:space="preserve"> </t>
        </is>
      </c>
      <c r="K58" s="4" t="inlineStr">
        <is>
          <t xml:space="preserve"> </t>
        </is>
      </c>
      <c r="L58" s="4" t="inlineStr">
        <is>
          <t xml:space="preserve"> </t>
        </is>
      </c>
    </row>
    <row r="59">
      <c r="A59" s="4" t="inlineStr">
        <is>
          <t>Total assets to be acquired</t>
        </is>
      </c>
      <c r="B59" s="6" t="n">
        <v>755149000</v>
      </c>
      <c r="C59" s="4" t="inlineStr">
        <is>
          <t xml:space="preserve"> </t>
        </is>
      </c>
      <c r="D59" s="4" t="inlineStr">
        <is>
          <t xml:space="preserve"> </t>
        </is>
      </c>
      <c r="E59" s="4" t="inlineStr">
        <is>
          <t xml:space="preserve"> </t>
        </is>
      </c>
      <c r="F59" s="4" t="inlineStr">
        <is>
          <t xml:space="preserve"> </t>
        </is>
      </c>
      <c r="G59" s="4" t="inlineStr">
        <is>
          <t xml:space="preserve"> </t>
        </is>
      </c>
      <c r="H59" s="6" t="n">
        <v>754881000</v>
      </c>
      <c r="I59" s="4" t="inlineStr">
        <is>
          <t xml:space="preserve"> </t>
        </is>
      </c>
      <c r="J59" s="4" t="inlineStr">
        <is>
          <t xml:space="preserve"> </t>
        </is>
      </c>
      <c r="K59" s="4" t="inlineStr">
        <is>
          <t xml:space="preserve"> </t>
        </is>
      </c>
      <c r="L59" s="4" t="inlineStr">
        <is>
          <t xml:space="preserve"> </t>
        </is>
      </c>
    </row>
    <row r="60">
      <c r="A60" s="3" t="inlineStr">
        <is>
          <t>Liabilities assum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 payable</t>
        </is>
      </c>
      <c r="B61" s="6" t="n">
        <v>25864000</v>
      </c>
      <c r="C61" s="4" t="inlineStr">
        <is>
          <t xml:space="preserve"> </t>
        </is>
      </c>
      <c r="D61" s="4" t="inlineStr">
        <is>
          <t xml:space="preserve"> </t>
        </is>
      </c>
      <c r="E61" s="4" t="inlineStr">
        <is>
          <t xml:space="preserve"> </t>
        </is>
      </c>
      <c r="F61" s="4" t="inlineStr">
        <is>
          <t xml:space="preserve"> </t>
        </is>
      </c>
      <c r="G61" s="4" t="inlineStr">
        <is>
          <t xml:space="preserve"> </t>
        </is>
      </c>
      <c r="H61" s="6" t="n">
        <v>18295000</v>
      </c>
      <c r="I61" s="4" t="inlineStr">
        <is>
          <t xml:space="preserve"> </t>
        </is>
      </c>
      <c r="J61" s="4" t="inlineStr">
        <is>
          <t xml:space="preserve"> </t>
        </is>
      </c>
      <c r="K61" s="4" t="inlineStr">
        <is>
          <t xml:space="preserve"> </t>
        </is>
      </c>
      <c r="L61" s="4" t="inlineStr">
        <is>
          <t xml:space="preserve"> </t>
        </is>
      </c>
    </row>
    <row r="62">
      <c r="A62" s="4" t="inlineStr">
        <is>
          <t>Asset retirement obligations</t>
        </is>
      </c>
      <c r="B62" s="6" t="n">
        <v>1464000</v>
      </c>
      <c r="C62" s="4" t="inlineStr">
        <is>
          <t xml:space="preserve"> </t>
        </is>
      </c>
      <c r="D62" s="4" t="inlineStr">
        <is>
          <t xml:space="preserve"> </t>
        </is>
      </c>
      <c r="E62" s="4" t="inlineStr">
        <is>
          <t xml:space="preserve"> </t>
        </is>
      </c>
      <c r="F62" s="4" t="inlineStr">
        <is>
          <t xml:space="preserve"> </t>
        </is>
      </c>
      <c r="G62" s="4" t="inlineStr">
        <is>
          <t xml:space="preserve"> </t>
        </is>
      </c>
      <c r="H62" s="6" t="n">
        <v>1464000</v>
      </c>
      <c r="I62" s="4" t="inlineStr">
        <is>
          <t xml:space="preserve"> </t>
        </is>
      </c>
      <c r="J62" s="4" t="inlineStr">
        <is>
          <t xml:space="preserve"> </t>
        </is>
      </c>
      <c r="K62" s="4" t="inlineStr">
        <is>
          <t xml:space="preserve"> </t>
        </is>
      </c>
      <c r="L62" s="4" t="inlineStr">
        <is>
          <t xml:space="preserve"> </t>
        </is>
      </c>
    </row>
    <row r="63">
      <c r="A63" s="4" t="inlineStr">
        <is>
          <t>Total liabilities assumed</t>
        </is>
      </c>
      <c r="B63" s="6" t="n">
        <v>27328000</v>
      </c>
      <c r="C63" s="4" t="inlineStr">
        <is>
          <t xml:space="preserve"> </t>
        </is>
      </c>
      <c r="D63" s="4" t="inlineStr">
        <is>
          <t xml:space="preserve"> </t>
        </is>
      </c>
      <c r="E63" s="4" t="inlineStr">
        <is>
          <t xml:space="preserve"> </t>
        </is>
      </c>
      <c r="F63" s="4" t="inlineStr">
        <is>
          <t xml:space="preserve"> </t>
        </is>
      </c>
      <c r="G63" s="4" t="inlineStr">
        <is>
          <t xml:space="preserve"> </t>
        </is>
      </c>
      <c r="H63" s="6" t="n">
        <v>19759000</v>
      </c>
      <c r="I63" s="4" t="inlineStr">
        <is>
          <t xml:space="preserve"> </t>
        </is>
      </c>
      <c r="J63" s="4" t="inlineStr">
        <is>
          <t xml:space="preserve"> </t>
        </is>
      </c>
      <c r="K63" s="4" t="inlineStr">
        <is>
          <t xml:space="preserve"> </t>
        </is>
      </c>
      <c r="L63" s="4" t="inlineStr">
        <is>
          <t xml:space="preserve"> </t>
        </is>
      </c>
    </row>
    <row r="64">
      <c r="A64" s="4" t="inlineStr">
        <is>
          <t>Net assets acquired</t>
        </is>
      </c>
      <c r="B64" s="7" t="n">
        <v>727821000</v>
      </c>
      <c r="C64" s="4" t="inlineStr">
        <is>
          <t xml:space="preserve"> </t>
        </is>
      </c>
      <c r="D64" s="4" t="inlineStr">
        <is>
          <t xml:space="preserve"> </t>
        </is>
      </c>
      <c r="E64" s="4" t="inlineStr">
        <is>
          <t xml:space="preserve"> </t>
        </is>
      </c>
      <c r="F64" s="4" t="inlineStr">
        <is>
          <t xml:space="preserve"> </t>
        </is>
      </c>
      <c r="G64" s="4" t="inlineStr">
        <is>
          <t xml:space="preserve"> </t>
        </is>
      </c>
      <c r="H64" s="7" t="n">
        <v>735122000</v>
      </c>
      <c r="I64" s="4" t="inlineStr">
        <is>
          <t xml:space="preserve"> </t>
        </is>
      </c>
      <c r="J64" s="4" t="inlineStr">
        <is>
          <t xml:space="preserve"> </t>
        </is>
      </c>
      <c r="K64" s="4" t="inlineStr">
        <is>
          <t xml:space="preserve"> </t>
        </is>
      </c>
      <c r="L64" s="4" t="inlineStr">
        <is>
          <t xml:space="preserve"> </t>
        </is>
      </c>
    </row>
    <row r="65">
      <c r="A65" s="3" t="inlineStr">
        <is>
          <t>Adju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ash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23756000</v>
      </c>
    </row>
    <row r="67">
      <c r="A67" s="4" t="inlineStr">
        <is>
          <t>Capitalized transaction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295000</v>
      </c>
    </row>
    <row r="68">
      <c r="A68" s="4" t="inlineStr">
        <is>
          <t>Less: purchase price adjustment receiv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5160000</v>
      </c>
    </row>
    <row r="69">
      <c r="A69" s="4" t="inlineStr">
        <is>
          <t>Total acquisition consider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7301000</v>
      </c>
    </row>
    <row r="70">
      <c r="A70" s="4" t="inlineStr">
        <is>
          <t>Accounts receiv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0</v>
      </c>
    </row>
    <row r="71">
      <c r="A71" s="4" t="inlineStr">
        <is>
          <t>Inventor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0</v>
      </c>
    </row>
    <row r="72">
      <c r="A72" s="4" t="inlineStr">
        <is>
          <t>Proved oil and natural gas proper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268000</v>
      </c>
    </row>
    <row r="73">
      <c r="A73" s="4" t="inlineStr">
        <is>
          <t>Total assets to be acquir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268000</v>
      </c>
    </row>
    <row r="74">
      <c r="A74" s="4" t="inlineStr">
        <is>
          <t>Revenue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7569000</v>
      </c>
    </row>
    <row r="75">
      <c r="A75" s="4" t="inlineStr">
        <is>
          <t>Asset retirement oblig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0</v>
      </c>
    </row>
    <row r="76">
      <c r="A76" s="4" t="inlineStr">
        <is>
          <t>Total liabilities assum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7569000</v>
      </c>
    </row>
    <row r="77">
      <c r="A77" s="4" t="inlineStr">
        <is>
          <t>Net assets acqui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7" t="n">
        <v>-7301000</v>
      </c>
    </row>
  </sheetData>
  <mergeCells count="2">
    <mergeCell ref="A1:A2"/>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5" customWidth="1" min="2" max="2"/>
  </cols>
  <sheetData>
    <row r="1">
      <c r="A1" s="1" t="inlineStr">
        <is>
          <t>CONSOLIDATED STATEMENT OF PARTNERS' CAPITAL AND MEMBERS' EQUITY $ in Thousands</t>
        </is>
      </c>
      <c r="B1" s="2" t="inlineStr">
        <is>
          <t>USD ($) shares</t>
        </is>
      </c>
    </row>
    <row r="2">
      <c r="A2" s="4" t="inlineStr">
        <is>
          <t>Beginning balance at Dec. 31, 2021</t>
        </is>
      </c>
      <c r="B2" s="7" t="n">
        <v>278699</v>
      </c>
    </row>
    <row r="3">
      <c r="A3" s="3" t="inlineStr">
        <is>
          <t>Increase (Decrease) in Temporary Equity [Roll Forward]</t>
        </is>
      </c>
      <c r="B3" s="4" t="inlineStr">
        <is>
          <t xml:space="preserve"> </t>
        </is>
      </c>
    </row>
    <row r="4">
      <c r="A4" s="4" t="inlineStr">
        <is>
          <t>Contributions</t>
        </is>
      </c>
      <c r="B4" s="6" t="n">
        <v>65000</v>
      </c>
    </row>
    <row r="5">
      <c r="A5" s="4" t="inlineStr">
        <is>
          <t>Distributions</t>
        </is>
      </c>
      <c r="B5" s="6" t="n">
        <v>-274837</v>
      </c>
    </row>
    <row r="6">
      <c r="A6" s="4" t="inlineStr">
        <is>
          <t>Equity compensation</t>
        </is>
      </c>
      <c r="B6" s="6" t="n">
        <v>7527</v>
      </c>
    </row>
    <row r="7">
      <c r="A7" s="4" t="inlineStr">
        <is>
          <t>Net income</t>
        </is>
      </c>
      <c r="B7" s="6" t="n">
        <v>516841</v>
      </c>
    </row>
    <row r="8">
      <c r="A8" s="4" t="inlineStr">
        <is>
          <t>Ending balance at Dec. 31, 2022</t>
        </is>
      </c>
      <c r="B8" s="7" t="n">
        <v>593230</v>
      </c>
    </row>
    <row r="9">
      <c r="A9" s="4" t="inlineStr">
        <is>
          <t>Ending balance (shares) at Dec. 31, 2022 | shares</t>
        </is>
      </c>
      <c r="B9" s="6" t="n">
        <v>0</v>
      </c>
    </row>
    <row r="10">
      <c r="A10" s="4" t="inlineStr">
        <is>
          <t>Ending balance at Dec. 31, 2022</t>
        </is>
      </c>
      <c r="B10" s="7" t="n">
        <v>0</v>
      </c>
    </row>
    <row r="11">
      <c r="A11" s="3" t="inlineStr">
        <is>
          <t>Increase (Decrease) in Temporary Equity [Roll Forward]</t>
        </is>
      </c>
      <c r="B11" s="4" t="inlineStr">
        <is>
          <t xml:space="preserve"> </t>
        </is>
      </c>
    </row>
    <row r="12">
      <c r="A12" s="4" t="inlineStr">
        <is>
          <t>Contributions</t>
        </is>
      </c>
      <c r="B12" s="6" t="n">
        <v>20000</v>
      </c>
    </row>
    <row r="13">
      <c r="A13" s="4" t="inlineStr">
        <is>
          <t>Distributions</t>
        </is>
      </c>
      <c r="B13" s="6" t="n">
        <v>-101350</v>
      </c>
    </row>
    <row r="14">
      <c r="A14" s="4" t="inlineStr">
        <is>
          <t>Equity compensation</t>
        </is>
      </c>
      <c r="B14" s="6" t="n">
        <v>2595</v>
      </c>
    </row>
    <row r="15">
      <c r="A15" s="4" t="inlineStr">
        <is>
          <t>Net income</t>
        </is>
      </c>
      <c r="B15" s="6" t="n">
        <v>346558</v>
      </c>
    </row>
    <row r="16">
      <c r="A16" s="4" t="inlineStr">
        <is>
          <t>Common units issued in Corporate Reorganization to Existing Owners of BCE-Mach III LLC</t>
        </is>
      </c>
      <c r="B16" s="6" t="n">
        <v>-792515</v>
      </c>
    </row>
    <row r="17">
      <c r="A17" s="4" t="inlineStr">
        <is>
          <t>Ending balance at Dec. 31, 2023</t>
        </is>
      </c>
      <c r="B17" s="7" t="n">
        <v>1191724</v>
      </c>
    </row>
    <row r="18">
      <c r="A18" s="3" t="inlineStr">
        <is>
          <t>Increase (Decrease) in Partners' Capital [Roll Forward]</t>
        </is>
      </c>
      <c r="B18" s="4" t="inlineStr">
        <is>
          <t xml:space="preserve"> </t>
        </is>
      </c>
    </row>
    <row r="19">
      <c r="A19" s="4" t="inlineStr">
        <is>
          <t>Common units issued in Corporate Reorganization to Existing Owners of BCE-Mach III LLC (shares) | shares</t>
        </is>
      </c>
      <c r="B19" s="6" t="n">
        <v>76769000</v>
      </c>
    </row>
    <row r="20">
      <c r="A20" s="4" t="inlineStr">
        <is>
          <t>Common units issued in Corporate Reorganization to Existing Owners of BCE-Mach III LLC</t>
        </is>
      </c>
      <c r="B20" s="7" t="n">
        <v>792515</v>
      </c>
    </row>
    <row r="21">
      <c r="A21" s="4" t="inlineStr">
        <is>
          <t>Common units issued for the acquisitions of BCE-Mach I LLC and BCE-Mach II LLC (shares) | shares</t>
        </is>
      </c>
      <c r="B21" s="6" t="n">
        <v>11981000</v>
      </c>
    </row>
    <row r="22">
      <c r="A22" s="4" t="inlineStr">
        <is>
          <t>Common units issued for the acquisitions of BCE-Mach I LLC and BCE-Mach II LLC</t>
        </is>
      </c>
      <c r="B22" s="7" t="n">
        <v>227644</v>
      </c>
    </row>
    <row r="23">
      <c r="A23" s="4" t="inlineStr">
        <is>
          <t>Common units issued in the Offering, net of underwriting fees and offering expenses (shares) | shares</t>
        </is>
      </c>
      <c r="B23" s="6" t="n">
        <v>10000000</v>
      </c>
    </row>
    <row r="24">
      <c r="A24" s="4" t="inlineStr">
        <is>
          <t>Common units issued in the Offering, net of underwriting fees and offering expenses</t>
        </is>
      </c>
      <c r="B24" s="7" t="n">
        <v>168465</v>
      </c>
    </row>
    <row r="25">
      <c r="A25" s="4" t="inlineStr">
        <is>
          <t>Common units repurchased from Exchanging Members (shares) | shares</t>
        </is>
      </c>
      <c r="B25" s="6" t="n">
        <v>-3750000</v>
      </c>
    </row>
    <row r="26">
      <c r="A26" s="4" t="inlineStr">
        <is>
          <t>Common units repurchased from Exchanging Members</t>
        </is>
      </c>
      <c r="B26" s="7" t="n">
        <v>-66263</v>
      </c>
    </row>
    <row r="27">
      <c r="A27" s="4" t="inlineStr">
        <is>
          <t>Equity compensation subsequent to the Corporate Reorganization</t>
        </is>
      </c>
      <c r="B27" s="7" t="n">
        <v>845</v>
      </c>
    </row>
    <row r="28">
      <c r="A28" s="4" t="inlineStr">
        <is>
          <t>Ending balance (shares) at Dec. 31, 2023 | shares</t>
        </is>
      </c>
      <c r="B28" s="6" t="n">
        <v>95000000</v>
      </c>
    </row>
    <row r="29">
      <c r="A29" s="4" t="inlineStr">
        <is>
          <t>Ending balance at Dec. 31, 2023</t>
        </is>
      </c>
      <c r="B29" s="7" t="n">
        <v>1191724</v>
      </c>
    </row>
    <row r="30">
      <c r="A30" s="3" t="inlineStr">
        <is>
          <t>Increase (Decrease) in Temporary Equity [Roll Forward]</t>
        </is>
      </c>
      <c r="B30" s="4" t="inlineStr">
        <is>
          <t xml:space="preserve"> </t>
        </is>
      </c>
    </row>
    <row r="31">
      <c r="A31" s="4" t="inlineStr">
        <is>
          <t>Net income</t>
        </is>
      </c>
      <c r="B31" s="6" t="n">
        <v>185179</v>
      </c>
    </row>
    <row r="32">
      <c r="A32" s="4" t="inlineStr">
        <is>
          <t>Ending balance at Dec. 31, 2024</t>
        </is>
      </c>
      <c r="B32" s="7" t="n">
        <v>1199046</v>
      </c>
    </row>
    <row r="33">
      <c r="A33" s="3" t="inlineStr">
        <is>
          <t>Increase (Decrease) in Partners' Capital [Roll Forward]</t>
        </is>
      </c>
      <c r="B33" s="4" t="inlineStr">
        <is>
          <t xml:space="preserve"> </t>
        </is>
      </c>
    </row>
    <row r="34">
      <c r="A34" s="4" t="inlineStr">
        <is>
          <t>Common units issued in the Offering, net of underwriting fees and offering expenses (shares) | shares</t>
        </is>
      </c>
      <c r="B34" s="6" t="n">
        <v>8291000</v>
      </c>
    </row>
    <row r="35">
      <c r="A35" s="4" t="inlineStr">
        <is>
          <t>Common units issued in the Offering, net of underwriting fees and offering expenses</t>
        </is>
      </c>
      <c r="B35" s="7" t="n">
        <v>128852</v>
      </c>
    </row>
    <row r="36">
      <c r="A36" s="4" t="inlineStr">
        <is>
          <t>Distributions to unitholders</t>
        </is>
      </c>
      <c r="B36" s="6" t="n">
        <v>-311622</v>
      </c>
    </row>
    <row r="37">
      <c r="A37" s="4" t="inlineStr">
        <is>
          <t>Equity compensation</t>
        </is>
      </c>
      <c r="B37" s="7" t="n">
        <v>6531</v>
      </c>
    </row>
    <row r="38">
      <c r="A38" s="4" t="inlineStr">
        <is>
          <t>Withholding taxes paid on vesting of phantom units (shares) | shares</t>
        </is>
      </c>
      <c r="B38" s="6" t="n">
        <v>199000</v>
      </c>
    </row>
    <row r="39">
      <c r="A39" s="4" t="inlineStr">
        <is>
          <t>Withholding taxes paid on vesting of phantom units</t>
        </is>
      </c>
      <c r="B39" s="7" t="n">
        <v>-1618</v>
      </c>
    </row>
    <row r="40">
      <c r="A40" s="4" t="inlineStr">
        <is>
          <t>Ending balance (shares) at Dec. 31, 2024 | shares</t>
        </is>
      </c>
      <c r="B40" s="6" t="n">
        <v>103490483</v>
      </c>
    </row>
    <row r="41">
      <c r="A41" s="4" t="inlineStr">
        <is>
          <t>Ending balance at Dec. 31, 2024</t>
        </is>
      </c>
      <c r="B41" s="7" t="n">
        <v>11990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Acquisitions and Divestitures - Schedule of Fair Value of Consideration Transferred (Details) $ / shares in Units, $ in Thousands</t>
        </is>
      </c>
      <c r="B1" s="2" t="inlineStr">
        <is>
          <t>Oct. 25, 2023 USD ($) $ / shares shares</t>
        </is>
      </c>
    </row>
    <row r="2">
      <c r="A2" s="4" t="inlineStr">
        <is>
          <t>BCE-Mach LLC</t>
        </is>
      </c>
      <c r="B2" s="4" t="inlineStr">
        <is>
          <t xml:space="preserve"> </t>
        </is>
      </c>
    </row>
    <row r="3">
      <c r="A3" s="3" t="inlineStr">
        <is>
          <t>Business Acquisition [Line Items]</t>
        </is>
      </c>
      <c r="B3" s="4" t="inlineStr">
        <is>
          <t xml:space="preserve"> </t>
        </is>
      </c>
    </row>
    <row r="4">
      <c r="A4" s="4" t="inlineStr">
        <is>
          <t>Common units issued for acquisition (shares) | shares</t>
        </is>
      </c>
      <c r="B4" s="6" t="n">
        <v>7765625</v>
      </c>
    </row>
    <row r="5">
      <c r="A5" s="4" t="inlineStr">
        <is>
          <t>Offering price of common units (dollars per share) | $ / shares</t>
        </is>
      </c>
      <c r="B5" s="7" t="n">
        <v>19</v>
      </c>
    </row>
    <row r="6">
      <c r="A6" s="4" t="inlineStr">
        <is>
          <t>Total acquisition consideration | $</t>
        </is>
      </c>
      <c r="B6" s="7" t="n">
        <v>147547</v>
      </c>
    </row>
    <row r="7">
      <c r="A7" s="4" t="inlineStr">
        <is>
          <t>BCE-Mach II LLC</t>
        </is>
      </c>
      <c r="B7" s="4" t="inlineStr">
        <is>
          <t xml:space="preserve"> </t>
        </is>
      </c>
    </row>
    <row r="8">
      <c r="A8" s="3" t="inlineStr">
        <is>
          <t>Business Acquisition [Line Items]</t>
        </is>
      </c>
      <c r="B8" s="4" t="inlineStr">
        <is>
          <t xml:space="preserve"> </t>
        </is>
      </c>
    </row>
    <row r="9">
      <c r="A9" s="4" t="inlineStr">
        <is>
          <t>Common units issued for acquisition (shares) | shares</t>
        </is>
      </c>
      <c r="B9" s="6" t="n">
        <v>4215625</v>
      </c>
    </row>
    <row r="10">
      <c r="A10" s="4" t="inlineStr">
        <is>
          <t>Offering price of common units (dollars per share) | $ / shares</t>
        </is>
      </c>
      <c r="B10" s="7" t="n">
        <v>19</v>
      </c>
    </row>
    <row r="11">
      <c r="A11" s="4" t="inlineStr">
        <is>
          <t>Total acquisition consideration | $</t>
        </is>
      </c>
      <c r="B11" s="7" t="n">
        <v>800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Assets Acquired and Liabilities Assumed (Details) $ in Thousands</t>
        </is>
      </c>
      <c r="B1" s="2" t="inlineStr">
        <is>
          <t>Oct. 25, 2023 USD ($)</t>
        </is>
      </c>
    </row>
    <row r="2">
      <c r="A2" s="4" t="inlineStr">
        <is>
          <t>BCE-Mach LLC</t>
        </is>
      </c>
      <c r="B2" s="4" t="inlineStr">
        <is>
          <t xml:space="preserve"> </t>
        </is>
      </c>
    </row>
    <row r="3">
      <c r="A3" s="3" t="inlineStr">
        <is>
          <t>Assets acquired:</t>
        </is>
      </c>
      <c r="B3" s="4" t="inlineStr">
        <is>
          <t xml:space="preserve"> </t>
        </is>
      </c>
    </row>
    <row r="4">
      <c r="A4" s="4" t="inlineStr">
        <is>
          <t>Cash and cash equivalents</t>
        </is>
      </c>
      <c r="B4" s="7" t="n">
        <v>30350</v>
      </c>
    </row>
    <row r="5">
      <c r="A5" s="4" t="inlineStr">
        <is>
          <t>Accounts receivable</t>
        </is>
      </c>
      <c r="B5" s="6" t="n">
        <v>32042</v>
      </c>
    </row>
    <row r="6">
      <c r="A6" s="4" t="inlineStr">
        <is>
          <t>Other current assets</t>
        </is>
      </c>
      <c r="B6" s="6" t="n">
        <v>18303</v>
      </c>
    </row>
    <row r="7">
      <c r="A7" s="4" t="inlineStr">
        <is>
          <t>Proved oil and natural gas properties</t>
        </is>
      </c>
      <c r="B7" s="6" t="n">
        <v>184840</v>
      </c>
    </row>
    <row r="8">
      <c r="A8" s="4" t="inlineStr">
        <is>
          <t>Other long-term assets</t>
        </is>
      </c>
      <c r="B8" s="6" t="n">
        <v>11176</v>
      </c>
    </row>
    <row r="9">
      <c r="A9" s="4" t="inlineStr">
        <is>
          <t>Total assets to be acquired</t>
        </is>
      </c>
      <c r="B9" s="6" t="n">
        <v>276711</v>
      </c>
    </row>
    <row r="10">
      <c r="A10" s="3" t="inlineStr">
        <is>
          <t>Liabilities assumed:</t>
        </is>
      </c>
      <c r="B10" s="4" t="inlineStr">
        <is>
          <t xml:space="preserve"> </t>
        </is>
      </c>
    </row>
    <row r="11">
      <c r="A11" s="4" t="inlineStr">
        <is>
          <t>Accounts payable and accrued liabilities</t>
        </is>
      </c>
      <c r="B11" s="6" t="n">
        <v>17312</v>
      </c>
    </row>
    <row r="12">
      <c r="A12" s="4" t="inlineStr">
        <is>
          <t>Revenue payable</t>
        </is>
      </c>
      <c r="B12" s="6" t="n">
        <v>29390</v>
      </c>
    </row>
    <row r="13">
      <c r="A13" s="4" t="inlineStr">
        <is>
          <t>Other current liabilities</t>
        </is>
      </c>
      <c r="B13" s="6" t="n">
        <v>1361</v>
      </c>
    </row>
    <row r="14">
      <c r="A14" s="4" t="inlineStr">
        <is>
          <t>Long-term debt</t>
        </is>
      </c>
      <c r="B14" s="6" t="n">
        <v>65000</v>
      </c>
    </row>
    <row r="15">
      <c r="A15" s="4" t="inlineStr">
        <is>
          <t>Asset retirement obligations</t>
        </is>
      </c>
      <c r="B15" s="6" t="n">
        <v>14369</v>
      </c>
    </row>
    <row r="16">
      <c r="A16" s="4" t="inlineStr">
        <is>
          <t>Other long-term liabilities</t>
        </is>
      </c>
      <c r="B16" s="6" t="n">
        <v>1732</v>
      </c>
    </row>
    <row r="17">
      <c r="A17" s="4" t="inlineStr">
        <is>
          <t>Total liabilities assumed</t>
        </is>
      </c>
      <c r="B17" s="6" t="n">
        <v>129164</v>
      </c>
    </row>
    <row r="18">
      <c r="A18" s="4" t="inlineStr">
        <is>
          <t>Net assets acquired</t>
        </is>
      </c>
      <c r="B18" s="6" t="n">
        <v>147547</v>
      </c>
    </row>
    <row r="19">
      <c r="A19" s="4" t="inlineStr">
        <is>
          <t>BCE-Mach II LLC</t>
        </is>
      </c>
      <c r="B19" s="4" t="inlineStr">
        <is>
          <t xml:space="preserve"> </t>
        </is>
      </c>
    </row>
    <row r="20">
      <c r="A20" s="3" t="inlineStr">
        <is>
          <t>Assets acquired:</t>
        </is>
      </c>
      <c r="B20" s="4" t="inlineStr">
        <is>
          <t xml:space="preserve"> </t>
        </is>
      </c>
    </row>
    <row r="21">
      <c r="A21" s="4" t="inlineStr">
        <is>
          <t>Cash and cash equivalents</t>
        </is>
      </c>
      <c r="B21" s="6" t="n">
        <v>8803</v>
      </c>
    </row>
    <row r="22">
      <c r="A22" s="4" t="inlineStr">
        <is>
          <t>Accounts receivable</t>
        </is>
      </c>
      <c r="B22" s="6" t="n">
        <v>11541</v>
      </c>
    </row>
    <row r="23">
      <c r="A23" s="4" t="inlineStr">
        <is>
          <t>Other current assets</t>
        </is>
      </c>
      <c r="B23" s="6" t="n">
        <v>2331</v>
      </c>
    </row>
    <row r="24">
      <c r="A24" s="4" t="inlineStr">
        <is>
          <t>Proved oil and natural gas properties</t>
        </is>
      </c>
      <c r="B24" s="6" t="n">
        <v>98800</v>
      </c>
    </row>
    <row r="25">
      <c r="A25" s="4" t="inlineStr">
        <is>
          <t>Other long-term assets</t>
        </is>
      </c>
      <c r="B25" s="6" t="n">
        <v>7811</v>
      </c>
    </row>
    <row r="26">
      <c r="A26" s="4" t="inlineStr">
        <is>
          <t>Total assets to be acquired</t>
        </is>
      </c>
      <c r="B26" s="6" t="n">
        <v>129286</v>
      </c>
    </row>
    <row r="27">
      <c r="A27" s="3" t="inlineStr">
        <is>
          <t>Liabilities assumed:</t>
        </is>
      </c>
      <c r="B27" s="4" t="inlineStr">
        <is>
          <t xml:space="preserve"> </t>
        </is>
      </c>
    </row>
    <row r="28">
      <c r="A28" s="4" t="inlineStr">
        <is>
          <t>Accounts payable and accrued liabilities</t>
        </is>
      </c>
      <c r="B28" s="6" t="n">
        <v>3659</v>
      </c>
    </row>
    <row r="29">
      <c r="A29" s="4" t="inlineStr">
        <is>
          <t>Revenue payable</t>
        </is>
      </c>
      <c r="B29" s="6" t="n">
        <v>15317</v>
      </c>
    </row>
    <row r="30">
      <c r="A30" s="4" t="inlineStr">
        <is>
          <t>Other current liabilities</t>
        </is>
      </c>
      <c r="B30" s="6" t="n">
        <v>446</v>
      </c>
    </row>
    <row r="31">
      <c r="A31" s="4" t="inlineStr">
        <is>
          <t>Long-term debt</t>
        </is>
      </c>
      <c r="B31" s="6" t="n">
        <v>17100</v>
      </c>
    </row>
    <row r="32">
      <c r="A32" s="4" t="inlineStr">
        <is>
          <t>Asset retirement obligations</t>
        </is>
      </c>
      <c r="B32" s="6" t="n">
        <v>11589</v>
      </c>
    </row>
    <row r="33">
      <c r="A33" s="4" t="inlineStr">
        <is>
          <t>Other long-term liabilities</t>
        </is>
      </c>
      <c r="B33" s="6" t="n">
        <v>1078</v>
      </c>
    </row>
    <row r="34">
      <c r="A34" s="4" t="inlineStr">
        <is>
          <t>Total liabilities assumed</t>
        </is>
      </c>
      <c r="B34" s="6" t="n">
        <v>49189</v>
      </c>
    </row>
    <row r="35">
      <c r="A35" s="4" t="inlineStr">
        <is>
          <t>Net assets acquired</t>
        </is>
      </c>
      <c r="B35" s="7" t="n">
        <v>800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chedule of Pro Forma Consolidated Financial Information (Details) - 2023 Business Combination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Total revenues</t>
        </is>
      </c>
      <c r="B4" s="7" t="n">
        <v>914400</v>
      </c>
      <c r="C4" s="7" t="n">
        <v>1197036</v>
      </c>
    </row>
    <row r="5">
      <c r="A5" s="4" t="inlineStr">
        <is>
          <t>Net income</t>
        </is>
      </c>
      <c r="B5" s="7" t="n">
        <v>351967</v>
      </c>
      <c r="C5" s="7" t="n">
        <v>6104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and Divestitures - Schedule of Assets Acquired and Liabilities Assumed (Details) - USD ($) $ in Thousands</t>
        </is>
      </c>
      <c r="C1" s="2" t="inlineStr">
        <is>
          <t>12 Months Ended</t>
        </is>
      </c>
    </row>
    <row r="2">
      <c r="B2" s="2" t="inlineStr">
        <is>
          <t>Jun. 30, 2022</t>
        </is>
      </c>
      <c r="C2" s="2" t="inlineStr">
        <is>
          <t>Dec. 31, 2024</t>
        </is>
      </c>
      <c r="D2" s="2" t="inlineStr">
        <is>
          <t>Dec. 31, 2023</t>
        </is>
      </c>
    </row>
    <row r="3">
      <c r="A3" s="3" t="inlineStr">
        <is>
          <t>Asset Acquisition [Line Items]</t>
        </is>
      </c>
      <c r="B3" s="4" t="inlineStr">
        <is>
          <t xml:space="preserve"> </t>
        </is>
      </c>
      <c r="C3" s="4" t="inlineStr">
        <is>
          <t xml:space="preserve"> </t>
        </is>
      </c>
      <c r="D3" s="4" t="inlineStr">
        <is>
          <t xml:space="preserve"> </t>
        </is>
      </c>
    </row>
    <row r="4">
      <c r="A4" s="4" t="inlineStr">
        <is>
          <t>Asset retirement obligations</t>
        </is>
      </c>
      <c r="B4" s="4" t="inlineStr">
        <is>
          <t xml:space="preserve"> </t>
        </is>
      </c>
      <c r="C4" s="7" t="n">
        <v>765</v>
      </c>
      <c r="D4" s="7" t="n">
        <v>518</v>
      </c>
    </row>
    <row r="5">
      <c r="A5" s="4" t="inlineStr">
        <is>
          <t>Scout Energy, LP</t>
        </is>
      </c>
      <c r="B5" s="4" t="inlineStr">
        <is>
          <t xml:space="preserve"> </t>
        </is>
      </c>
      <c r="C5" s="4" t="inlineStr">
        <is>
          <t xml:space="preserve"> </t>
        </is>
      </c>
      <c r="D5" s="4" t="inlineStr">
        <is>
          <t xml:space="preserve"> </t>
        </is>
      </c>
    </row>
    <row r="6">
      <c r="A6" s="3" t="inlineStr">
        <is>
          <t>Asset Acquisition [Line Items]</t>
        </is>
      </c>
      <c r="B6" s="4" t="inlineStr">
        <is>
          <t xml:space="preserve"> </t>
        </is>
      </c>
      <c r="C6" s="4" t="inlineStr">
        <is>
          <t xml:space="preserve"> </t>
        </is>
      </c>
      <c r="D6" s="4" t="inlineStr">
        <is>
          <t xml:space="preserve"> </t>
        </is>
      </c>
    </row>
    <row r="7">
      <c r="A7" s="4" t="inlineStr">
        <is>
          <t>Oil and natural gas properties</t>
        </is>
      </c>
      <c r="B7" s="7" t="n">
        <v>69103</v>
      </c>
      <c r="C7" s="4" t="inlineStr">
        <is>
          <t xml:space="preserve"> </t>
        </is>
      </c>
      <c r="D7" s="4" t="inlineStr">
        <is>
          <t xml:space="preserve"> </t>
        </is>
      </c>
    </row>
    <row r="8">
      <c r="A8" s="4" t="inlineStr">
        <is>
          <t>Other property and equipment</t>
        </is>
      </c>
      <c r="B8" s="6" t="n">
        <v>3000</v>
      </c>
      <c r="C8" s="4" t="inlineStr">
        <is>
          <t xml:space="preserve"> </t>
        </is>
      </c>
      <c r="D8" s="4" t="inlineStr">
        <is>
          <t xml:space="preserve"> </t>
        </is>
      </c>
    </row>
    <row r="9">
      <c r="A9" s="4" t="inlineStr">
        <is>
          <t>Other assets</t>
        </is>
      </c>
      <c r="B9" s="6" t="n">
        <v>147</v>
      </c>
      <c r="C9" s="4" t="inlineStr">
        <is>
          <t xml:space="preserve"> </t>
        </is>
      </c>
      <c r="D9" s="4" t="inlineStr">
        <is>
          <t xml:space="preserve"> </t>
        </is>
      </c>
    </row>
    <row r="10">
      <c r="A10" s="4" t="inlineStr">
        <is>
          <t>Revenue suspense</t>
        </is>
      </c>
      <c r="B10" s="6" t="n">
        <v>1415</v>
      </c>
      <c r="C10" s="4" t="inlineStr">
        <is>
          <t xml:space="preserve"> </t>
        </is>
      </c>
      <c r="D10" s="4" t="inlineStr">
        <is>
          <t xml:space="preserve"> </t>
        </is>
      </c>
    </row>
    <row r="11">
      <c r="A11" s="4" t="inlineStr">
        <is>
          <t>Asset retirement obligations</t>
        </is>
      </c>
      <c r="B11" s="6" t="n">
        <v>11841</v>
      </c>
      <c r="C11" s="4" t="inlineStr">
        <is>
          <t xml:space="preserve"> </t>
        </is>
      </c>
      <c r="D11" s="4" t="inlineStr">
        <is>
          <t xml:space="preserve"> </t>
        </is>
      </c>
    </row>
    <row r="12">
      <c r="A12" s="4" t="inlineStr">
        <is>
          <t>Net assets acquired</t>
        </is>
      </c>
      <c r="B12" s="7" t="n">
        <v>58994</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3" t="inlineStr">
        <is>
          <t>Oil and natural gas properties</t>
        </is>
      </c>
      <c r="B2" s="4" t="inlineStr">
        <is>
          <t xml:space="preserve"> </t>
        </is>
      </c>
      <c r="C2" s="4" t="inlineStr">
        <is>
          <t xml:space="preserve"> </t>
        </is>
      </c>
    </row>
    <row r="3">
      <c r="A3" s="4" t="inlineStr">
        <is>
          <t>Proved properties</t>
        </is>
      </c>
      <c r="B3" s="7" t="n">
        <v>2419998</v>
      </c>
      <c r="C3" s="7" t="n">
        <v>2097540</v>
      </c>
    </row>
    <row r="4">
      <c r="A4" s="4" t="inlineStr">
        <is>
          <t>Accumulated depreciation and depletion</t>
        </is>
      </c>
      <c r="B4" s="6" t="n">
        <v>-520641</v>
      </c>
      <c r="C4" s="6" t="n">
        <v>-265895</v>
      </c>
    </row>
    <row r="5">
      <c r="A5" s="4" t="inlineStr">
        <is>
          <t>Oil and natural gas properties, net</t>
        </is>
      </c>
      <c r="B5" s="6" t="n">
        <v>1899357</v>
      </c>
      <c r="C5" s="6" t="n">
        <v>1831645</v>
      </c>
    </row>
    <row r="6">
      <c r="A6" s="3" t="inlineStr">
        <is>
          <t>Other property and equipment</t>
        </is>
      </c>
      <c r="B6" s="4" t="inlineStr">
        <is>
          <t xml:space="preserve"> </t>
        </is>
      </c>
      <c r="C6" s="4" t="inlineStr">
        <is>
          <t xml:space="preserve"> </t>
        </is>
      </c>
    </row>
    <row r="7">
      <c r="A7" s="4" t="inlineStr">
        <is>
          <t>Other property, plant and equipment</t>
        </is>
      </c>
      <c r="B7" s="6" t="n">
        <v>115475</v>
      </c>
      <c r="C7" s="6" t="n">
        <v>105302</v>
      </c>
    </row>
    <row r="8">
      <c r="A8" s="4" t="inlineStr">
        <is>
          <t>Accumulated depreciation, depletion and amortization</t>
        </is>
      </c>
      <c r="B8" s="6" t="n">
        <v>-23710</v>
      </c>
      <c r="C8" s="6" t="n">
        <v>-15642</v>
      </c>
    </row>
    <row r="9">
      <c r="A9" s="4" t="inlineStr">
        <is>
          <t>Other property, plant and equipment, net</t>
        </is>
      </c>
      <c r="B9" s="6" t="n">
        <v>91765</v>
      </c>
      <c r="C9" s="6" t="n">
        <v>89660</v>
      </c>
    </row>
    <row r="10">
      <c r="A10" s="4" t="inlineStr">
        <is>
          <t>Gas gathering system</t>
        </is>
      </c>
      <c r="B10" s="4" t="inlineStr">
        <is>
          <t xml:space="preserve"> </t>
        </is>
      </c>
      <c r="C10" s="4" t="inlineStr">
        <is>
          <t xml:space="preserve"> </t>
        </is>
      </c>
    </row>
    <row r="11">
      <c r="A11" s="3" t="inlineStr">
        <is>
          <t>Other property and equipment</t>
        </is>
      </c>
      <c r="B11" s="4" t="inlineStr">
        <is>
          <t xml:space="preserve"> </t>
        </is>
      </c>
      <c r="C11" s="4" t="inlineStr">
        <is>
          <t xml:space="preserve"> </t>
        </is>
      </c>
    </row>
    <row r="12">
      <c r="A12" s="4" t="inlineStr">
        <is>
          <t>Other property, plant and equipment</t>
        </is>
      </c>
      <c r="B12" s="6" t="n">
        <v>35241</v>
      </c>
      <c r="C12" s="6" t="n">
        <v>32873</v>
      </c>
    </row>
    <row r="13">
      <c r="A13" s="4" t="inlineStr">
        <is>
          <t>Gas processing plants</t>
        </is>
      </c>
      <c r="B13" s="4" t="inlineStr">
        <is>
          <t xml:space="preserve"> </t>
        </is>
      </c>
      <c r="C13" s="4" t="inlineStr">
        <is>
          <t xml:space="preserve"> </t>
        </is>
      </c>
    </row>
    <row r="14">
      <c r="A14" s="3" t="inlineStr">
        <is>
          <t>Other property and equipment</t>
        </is>
      </c>
      <c r="B14" s="4" t="inlineStr">
        <is>
          <t xml:space="preserve"> </t>
        </is>
      </c>
      <c r="C14" s="4" t="inlineStr">
        <is>
          <t xml:space="preserve"> </t>
        </is>
      </c>
    </row>
    <row r="15">
      <c r="A15" s="4" t="inlineStr">
        <is>
          <t>Other property, plant and equipment</t>
        </is>
      </c>
      <c r="B15" s="6" t="n">
        <v>35949</v>
      </c>
      <c r="C15" s="6" t="n">
        <v>34888</v>
      </c>
    </row>
    <row r="16">
      <c r="A16" s="4" t="inlineStr">
        <is>
          <t>Water disposal assets</t>
        </is>
      </c>
      <c r="B16" s="4" t="inlineStr">
        <is>
          <t xml:space="preserve"> </t>
        </is>
      </c>
      <c r="C16" s="4" t="inlineStr">
        <is>
          <t xml:space="preserve"> </t>
        </is>
      </c>
    </row>
    <row r="17">
      <c r="A17" s="3" t="inlineStr">
        <is>
          <t>Other property and equipment</t>
        </is>
      </c>
      <c r="B17" s="4" t="inlineStr">
        <is>
          <t xml:space="preserve"> </t>
        </is>
      </c>
      <c r="C17" s="4" t="inlineStr">
        <is>
          <t xml:space="preserve"> </t>
        </is>
      </c>
    </row>
    <row r="18">
      <c r="A18" s="4" t="inlineStr">
        <is>
          <t>Other property, plant and equipment</t>
        </is>
      </c>
      <c r="B18" s="6" t="n">
        <v>28977</v>
      </c>
      <c r="C18" s="6" t="n">
        <v>26088</v>
      </c>
    </row>
    <row r="19">
      <c r="A19" s="4" t="inlineStr">
        <is>
          <t>Other assets</t>
        </is>
      </c>
      <c r="B19" s="4" t="inlineStr">
        <is>
          <t xml:space="preserve"> </t>
        </is>
      </c>
      <c r="C19" s="4" t="inlineStr">
        <is>
          <t xml:space="preserve"> </t>
        </is>
      </c>
    </row>
    <row r="20">
      <c r="A20" s="3" t="inlineStr">
        <is>
          <t>Other property and equipment</t>
        </is>
      </c>
      <c r="B20" s="4" t="inlineStr">
        <is>
          <t xml:space="preserve"> </t>
        </is>
      </c>
      <c r="C20" s="4" t="inlineStr">
        <is>
          <t xml:space="preserve"> </t>
        </is>
      </c>
    </row>
    <row r="21">
      <c r="A21" s="4" t="inlineStr">
        <is>
          <t>Other property, plant and equipment</t>
        </is>
      </c>
      <c r="B21" s="7" t="n">
        <v>15308</v>
      </c>
      <c r="C21" s="7" t="n">
        <v>114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Operating expenses</t>
        </is>
      </c>
      <c r="B3" s="7" t="n">
        <v>12489</v>
      </c>
      <c r="C3" s="7" t="n">
        <v>15686</v>
      </c>
    </row>
    <row r="4">
      <c r="A4" s="4" t="inlineStr">
        <is>
          <t>Capital expenditures</t>
        </is>
      </c>
      <c r="B4" s="6" t="n">
        <v>24027</v>
      </c>
      <c r="C4" s="6" t="n">
        <v>15042</v>
      </c>
    </row>
    <row r="5">
      <c r="A5" s="4" t="inlineStr">
        <is>
          <t>Payroll costs</t>
        </is>
      </c>
      <c r="B5" s="6" t="n">
        <v>7842</v>
      </c>
      <c r="C5" s="6" t="n">
        <v>5989</v>
      </c>
    </row>
    <row r="6">
      <c r="A6" s="4" t="inlineStr">
        <is>
          <t>Derivative settlements</t>
        </is>
      </c>
      <c r="B6" s="6" t="n">
        <v>149</v>
      </c>
      <c r="C6" s="6" t="n">
        <v>0</v>
      </c>
    </row>
    <row r="7">
      <c r="A7" s="4" t="inlineStr">
        <is>
          <t>Severance and other tax</t>
        </is>
      </c>
      <c r="B7" s="6" t="n">
        <v>5202</v>
      </c>
      <c r="C7" s="6" t="n">
        <v>3438</v>
      </c>
    </row>
    <row r="8">
      <c r="A8" s="4" t="inlineStr">
        <is>
          <t>Midstream shipper payable</t>
        </is>
      </c>
      <c r="B8" s="6" t="n">
        <v>1160</v>
      </c>
      <c r="C8" s="6" t="n">
        <v>1247</v>
      </c>
    </row>
    <row r="9">
      <c r="A9" s="4" t="inlineStr">
        <is>
          <t>General, administrative, and other</t>
        </is>
      </c>
      <c r="B9" s="6" t="n">
        <v>2631</v>
      </c>
      <c r="C9" s="6" t="n">
        <v>3127</v>
      </c>
    </row>
    <row r="10">
      <c r="A10" s="4" t="inlineStr">
        <is>
          <t>Total accrued liabilities</t>
        </is>
      </c>
      <c r="B10" s="7" t="n">
        <v>53500</v>
      </c>
      <c r="C10" s="7" t="n">
        <v>445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 width="16" customWidth="1" min="6" max="6"/>
    <col width="14" customWidth="1" min="7" max="7"/>
    <col width="14" customWidth="1" min="8" max="8"/>
    <col width="16" customWidth="1" min="9" max="9"/>
    <col width="16" customWidth="1" min="10" max="10"/>
  </cols>
  <sheetData>
    <row r="1">
      <c r="A1" s="1" t="inlineStr">
        <is>
          <t>Long-Term Debt (Details) - Line of Credit - USD ($)</t>
        </is>
      </c>
      <c r="F1" s="2" t="inlineStr">
        <is>
          <t>12 Months Ended</t>
        </is>
      </c>
    </row>
    <row r="2">
      <c r="B2" s="2" t="inlineStr">
        <is>
          <t>Aug. 26, 2024</t>
        </is>
      </c>
      <c r="C2" s="2" t="inlineStr">
        <is>
          <t>Dec. 28, 2023</t>
        </is>
      </c>
      <c r="D2" s="2" t="inlineStr">
        <is>
          <t>Nov. 10, 2023</t>
        </is>
      </c>
      <c r="E2" s="2" t="inlineStr">
        <is>
          <t>May 19, 2020</t>
        </is>
      </c>
      <c r="F2" s="2" t="inlineStr">
        <is>
          <t>Dec. 31, 2026</t>
        </is>
      </c>
      <c r="G2" s="2" t="inlineStr">
        <is>
          <t>Dec. 31, 2025</t>
        </is>
      </c>
      <c r="H2" s="2" t="inlineStr">
        <is>
          <t>Dec. 31, 2024</t>
        </is>
      </c>
      <c r="I2" s="2" t="inlineStr">
        <is>
          <t>Dec. 31, 2023</t>
        </is>
      </c>
      <c r="J2" s="2" t="inlineStr">
        <is>
          <t>Oct. 25, 2023</t>
        </is>
      </c>
    </row>
    <row r="3">
      <c r="A3" s="4" t="inlineStr">
        <is>
          <t>Credit Agreements | Secur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redit facility maximum borrowing capacity</t>
        </is>
      </c>
      <c r="B5" s="4" t="inlineStr">
        <is>
          <t xml:space="preserve"> </t>
        </is>
      </c>
      <c r="C5" s="7" t="n">
        <v>82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 facility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763100000</v>
      </c>
      <c r="I6" s="7" t="n">
        <v>825000000</v>
      </c>
      <c r="J6" s="4" t="inlineStr">
        <is>
          <t xml:space="preserve"> </t>
        </is>
      </c>
    </row>
    <row r="7">
      <c r="A7" s="4" t="inlineStr">
        <is>
          <t>Effectiv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123</v>
      </c>
      <c r="I7" s="11" t="n">
        <v>0.131</v>
      </c>
      <c r="J7" s="4" t="inlineStr">
        <is>
          <t xml:space="preserve"> </t>
        </is>
      </c>
    </row>
    <row r="8">
      <c r="A8" s="4" t="inlineStr">
        <is>
          <t>Increase to aggregate commitments</t>
        </is>
      </c>
      <c r="B8" s="7" t="n">
        <v>7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redit Agreements | Secured Debt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ncipal payments</t>
        </is>
      </c>
      <c r="B11" s="4" t="inlineStr">
        <is>
          <t xml:space="preserve"> </t>
        </is>
      </c>
      <c r="C11" s="4" t="inlineStr">
        <is>
          <t xml:space="preserve"> </t>
        </is>
      </c>
      <c r="D11" s="4" t="inlineStr">
        <is>
          <t xml:space="preserve"> </t>
        </is>
      </c>
      <c r="E11" s="4" t="inlineStr">
        <is>
          <t xml:space="preserve"> </t>
        </is>
      </c>
      <c r="F11" s="7" t="n">
        <v>680600000</v>
      </c>
      <c r="G11" s="7" t="n">
        <v>82500000</v>
      </c>
      <c r="H11" s="4" t="inlineStr">
        <is>
          <t xml:space="preserve"> </t>
        </is>
      </c>
      <c r="I11" s="4" t="inlineStr">
        <is>
          <t xml:space="preserve"> </t>
        </is>
      </c>
      <c r="J11" s="4" t="inlineStr">
        <is>
          <t xml:space="preserve"> </t>
        </is>
      </c>
    </row>
    <row r="12">
      <c r="A12" s="4" t="inlineStr">
        <is>
          <t>Credit Agreements | Secured Debt | Secured Overnight Financing Rate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sis spread</t>
        </is>
      </c>
      <c r="B14" s="4" t="inlineStr">
        <is>
          <t xml:space="preserve"> </t>
        </is>
      </c>
      <c r="C14" s="11" t="n">
        <v>0.06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redit spread adjustment</t>
        </is>
      </c>
      <c r="B15" s="4" t="inlineStr">
        <is>
          <t xml:space="preserve"> </t>
        </is>
      </c>
      <c r="C15" s="11" t="n">
        <v>0.001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ariable rate floor</t>
        </is>
      </c>
      <c r="B16" s="4" t="inlineStr">
        <is>
          <t xml:space="preserve"> </t>
        </is>
      </c>
      <c r="C16" s="9" t="n">
        <v>0.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redit Agreements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dit facility maximum borrowing capacity</t>
        </is>
      </c>
      <c r="B19" s="4" t="inlineStr">
        <is>
          <t xml:space="preserve"> </t>
        </is>
      </c>
      <c r="C19" s="7" t="n">
        <v>7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redit facility commitments</t>
        </is>
      </c>
      <c r="B20" s="4" t="inlineStr">
        <is>
          <t xml:space="preserve"> </t>
        </is>
      </c>
      <c r="C20" s="7" t="n">
        <v>7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tters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5000000</v>
      </c>
      <c r="I21" s="4" t="inlineStr">
        <is>
          <t xml:space="preserve"> </t>
        </is>
      </c>
      <c r="J21" s="4" t="inlineStr">
        <is>
          <t xml:space="preserve"> </t>
        </is>
      </c>
    </row>
    <row r="22">
      <c r="A22" s="4" t="inlineStr">
        <is>
          <t>Credit Agreements | Revolving Credit Facility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sis spread</t>
        </is>
      </c>
      <c r="B24" s="4" t="inlineStr">
        <is>
          <t xml:space="preserve"> </t>
        </is>
      </c>
      <c r="C24" s="9" t="n">
        <v>0.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ariable rate floor</t>
        </is>
      </c>
      <c r="B25" s="4" t="inlineStr">
        <is>
          <t xml:space="preserve"> </t>
        </is>
      </c>
      <c r="C25" s="11" t="n">
        <v>0.03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itment fee</t>
        </is>
      </c>
      <c r="B26" s="4" t="inlineStr">
        <is>
          <t xml:space="preserve"> </t>
        </is>
      </c>
      <c r="C26" s="11" t="n">
        <v>0.0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redit Agreements | Revolving Credit Facility | Secured Overnight Financing Rate (SOFR), One Mont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redit spread adjustment</t>
        </is>
      </c>
      <c r="B29" s="4" t="inlineStr">
        <is>
          <t xml:space="preserve"> </t>
        </is>
      </c>
      <c r="C29" s="11" t="n">
        <v>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redit Agreements | Revolving Credit Facility | Secured Overnight Financing Rate (SOFR), Two Mon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redit spread adjustment</t>
        </is>
      </c>
      <c r="B32" s="4" t="inlineStr">
        <is>
          <t xml:space="preserve"> </t>
        </is>
      </c>
      <c r="C32" s="11" t="n">
        <v>0.00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redit Agreements | Revolving Credit Facility | Secured Overnight Financing Rate (SOFR), Three Mont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redit spread adjustment</t>
        </is>
      </c>
      <c r="B35" s="4" t="inlineStr">
        <is>
          <t xml:space="preserve"> </t>
        </is>
      </c>
      <c r="C35" s="11" t="n">
        <v>0.00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he BCE-Mach III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redit facility maximum borrowing capacity</t>
        </is>
      </c>
      <c r="B38" s="4" t="inlineStr">
        <is>
          <t xml:space="preserve"> </t>
        </is>
      </c>
      <c r="C38" s="4" t="inlineStr">
        <is>
          <t xml:space="preserve"> </t>
        </is>
      </c>
      <c r="D38" s="4" t="inlineStr">
        <is>
          <t xml:space="preserve"> </t>
        </is>
      </c>
      <c r="E38" s="7" t="n">
        <v>3000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ine of credit facility outstanding</t>
        </is>
      </c>
      <c r="B39" s="4" t="inlineStr">
        <is>
          <t xml:space="preserve"> </t>
        </is>
      </c>
      <c r="C39" s="4" t="inlineStr">
        <is>
          <t xml:space="preserve"> </t>
        </is>
      </c>
      <c r="D39" s="7" t="n">
        <v>919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ffectiv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077</v>
      </c>
      <c r="J40" s="4" t="inlineStr">
        <is>
          <t xml:space="preserve"> </t>
        </is>
      </c>
    </row>
    <row r="41">
      <c r="A41" s="4" t="inlineStr">
        <is>
          <t>Credit facility commitments</t>
        </is>
      </c>
      <c r="B41" s="4" t="inlineStr">
        <is>
          <t xml:space="preserve"> </t>
        </is>
      </c>
      <c r="C41" s="4" t="inlineStr">
        <is>
          <t xml:space="preserve"> </t>
        </is>
      </c>
      <c r="D41" s="4" t="inlineStr">
        <is>
          <t xml:space="preserve"> </t>
        </is>
      </c>
      <c r="E41" s="7" t="n">
        <v>1000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itment fee</t>
        </is>
      </c>
      <c r="B42" s="4" t="inlineStr">
        <is>
          <t xml:space="preserve"> </t>
        </is>
      </c>
      <c r="C42" s="4" t="inlineStr">
        <is>
          <t xml:space="preserve"> </t>
        </is>
      </c>
      <c r="D42" s="4" t="inlineStr">
        <is>
          <t xml:space="preserve"> </t>
        </is>
      </c>
      <c r="E42" s="11" t="n">
        <v>0.00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hreshold cash balance</t>
        </is>
      </c>
      <c r="B43" s="4" t="inlineStr">
        <is>
          <t xml:space="preserve"> </t>
        </is>
      </c>
      <c r="C43" s="4" t="inlineStr">
        <is>
          <t xml:space="preserve"> </t>
        </is>
      </c>
      <c r="D43" s="4" t="inlineStr">
        <is>
          <t xml:space="preserve"> </t>
        </is>
      </c>
      <c r="E43" s="7" t="n">
        <v>200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rite offs of issuance costs</t>
        </is>
      </c>
      <c r="B44" s="4" t="inlineStr">
        <is>
          <t xml:space="preserve"> </t>
        </is>
      </c>
      <c r="C44" s="4" t="inlineStr">
        <is>
          <t xml:space="preserve"> </t>
        </is>
      </c>
      <c r="D44" s="6" t="n">
        <v>14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he BCE-Mach III Credit Facility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sis spread</t>
        </is>
      </c>
      <c r="B47" s="4" t="inlineStr">
        <is>
          <t xml:space="preserve"> </t>
        </is>
      </c>
      <c r="C47" s="4" t="inlineStr">
        <is>
          <t xml:space="preserve"> </t>
        </is>
      </c>
      <c r="D47" s="4" t="inlineStr">
        <is>
          <t xml:space="preserve"> </t>
        </is>
      </c>
      <c r="E47" s="11" t="n">
        <v>0.005</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he BCE-Mach III Credit Facility | Base Rate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sis spread</t>
        </is>
      </c>
      <c r="B50" s="4" t="inlineStr">
        <is>
          <t xml:space="preserve"> </t>
        </is>
      </c>
      <c r="C50" s="4" t="inlineStr">
        <is>
          <t xml:space="preserve"> </t>
        </is>
      </c>
      <c r="D50" s="4" t="inlineStr">
        <is>
          <t xml:space="preserve"> </t>
        </is>
      </c>
      <c r="E50" s="9" t="n">
        <v>0.02</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he BCE-Mach III Credit Facility | Base Rate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is spread</t>
        </is>
      </c>
      <c r="B53" s="4" t="inlineStr">
        <is>
          <t xml:space="preserve"> </t>
        </is>
      </c>
      <c r="C53" s="4" t="inlineStr">
        <is>
          <t xml:space="preserve"> </t>
        </is>
      </c>
      <c r="D53" s="4" t="inlineStr">
        <is>
          <t xml:space="preserve"> </t>
        </is>
      </c>
      <c r="E53" s="9" t="n">
        <v>0.03</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he BCE-Mach III Credit Facility | London Interbank Offered Rate (LIBOR) Swap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sis spread</t>
        </is>
      </c>
      <c r="B56" s="4" t="inlineStr">
        <is>
          <t xml:space="preserve"> </t>
        </is>
      </c>
      <c r="C56" s="4" t="inlineStr">
        <is>
          <t xml:space="preserve"> </t>
        </is>
      </c>
      <c r="D56" s="4" t="inlineStr">
        <is>
          <t xml:space="preserve"> </t>
        </is>
      </c>
      <c r="E56" s="9" t="n">
        <v>0.01</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he BCE-Mach III Credit Facility | London Interbank Offered Rate (LIBOR) Swap Rate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sis spread</t>
        </is>
      </c>
      <c r="B59" s="4" t="inlineStr">
        <is>
          <t xml:space="preserve"> </t>
        </is>
      </c>
      <c r="C59" s="4" t="inlineStr">
        <is>
          <t xml:space="preserve"> </t>
        </is>
      </c>
      <c r="D59" s="4" t="inlineStr">
        <is>
          <t xml:space="preserve"> </t>
        </is>
      </c>
      <c r="E59" s="11" t="n">
        <v>0.0325</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he BCE-Mach III Credit Facility | London Interbank Offered Rate (LIBOR) Swap Rate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sis spread</t>
        </is>
      </c>
      <c r="B62" s="4" t="inlineStr">
        <is>
          <t xml:space="preserve"> </t>
        </is>
      </c>
      <c r="C62" s="4" t="inlineStr">
        <is>
          <t xml:space="preserve"> </t>
        </is>
      </c>
      <c r="D62" s="4" t="inlineStr">
        <is>
          <t xml:space="preserve"> </t>
        </is>
      </c>
      <c r="E62" s="11" t="n">
        <v>0.042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CE-Mach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redit facility 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200000000</v>
      </c>
    </row>
    <row r="66">
      <c r="A66" s="4" t="inlineStr">
        <is>
          <t>Line of credit facility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65000000</v>
      </c>
    </row>
    <row r="67">
      <c r="A67" s="4" t="inlineStr">
        <is>
          <t>Credit facility commi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00000000</v>
      </c>
    </row>
    <row r="68">
      <c r="A68" s="4" t="inlineStr">
        <is>
          <t>Letters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5000000</v>
      </c>
    </row>
    <row r="69">
      <c r="A69" s="4" t="inlineStr">
        <is>
          <t>BCE-Mach II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redit facility 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50000000</v>
      </c>
    </row>
    <row r="72">
      <c r="A72" s="4" t="inlineStr">
        <is>
          <t>Line of credit facility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7100000</v>
      </c>
    </row>
    <row r="73">
      <c r="A73" s="4" t="inlineStr">
        <is>
          <t>Line of credit facility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7" t="n">
        <v>26000000</v>
      </c>
    </row>
    <row r="74">
      <c r="A74" s="4" t="inlineStr">
        <is>
          <t>New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redit facility maximum borrowing capacity</t>
        </is>
      </c>
      <c r="B76" s="4" t="inlineStr">
        <is>
          <t xml:space="preserve"> </t>
        </is>
      </c>
      <c r="C76" s="4" t="inlineStr">
        <is>
          <t xml:space="preserve"> </t>
        </is>
      </c>
      <c r="D76" s="6" t="n">
        <v>100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ine of credit facility outstanding</t>
        </is>
      </c>
      <c r="B77" s="4" t="inlineStr">
        <is>
          <t xml:space="preserve"> </t>
        </is>
      </c>
      <c r="C77" s="4" t="inlineStr">
        <is>
          <t xml:space="preserve"> </t>
        </is>
      </c>
      <c r="D77" s="6" t="n">
        <v>125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redit facility commitments</t>
        </is>
      </c>
      <c r="B78" s="4" t="inlineStr">
        <is>
          <t xml:space="preserve"> </t>
        </is>
      </c>
      <c r="C78" s="4" t="inlineStr">
        <is>
          <t xml:space="preserve"> </t>
        </is>
      </c>
      <c r="D78" s="6" t="n">
        <v>200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Letters of credit</t>
        </is>
      </c>
      <c r="B79" s="4" t="inlineStr">
        <is>
          <t xml:space="preserve"> </t>
        </is>
      </c>
      <c r="C79" s="4" t="inlineStr">
        <is>
          <t xml:space="preserve"> </t>
        </is>
      </c>
      <c r="D79" s="6" t="n">
        <v>5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Write offs of issuance costs</t>
        </is>
      </c>
      <c r="B80" s="4" t="inlineStr">
        <is>
          <t xml:space="preserve"> </t>
        </is>
      </c>
      <c r="C80" s="7" t="n">
        <v>15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ine of credit facility outstanding</t>
        </is>
      </c>
      <c r="B81" s="4" t="inlineStr">
        <is>
          <t xml:space="preserve"> </t>
        </is>
      </c>
      <c r="C81" s="4" t="inlineStr">
        <is>
          <t xml:space="preserve"> </t>
        </is>
      </c>
      <c r="D81" s="7" t="n">
        <v>600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71" customWidth="1" min="1" max="1"/>
    <col width="34" customWidth="1" min="2" max="2"/>
  </cols>
  <sheetData>
    <row r="1">
      <c r="A1" s="1" t="inlineStr">
        <is>
          <t>Derivative Contracts - Open Financial Derivative Positions (Details)</t>
        </is>
      </c>
      <c r="B1" s="2" t="inlineStr">
        <is>
          <t>12 Months Ended</t>
        </is>
      </c>
    </row>
    <row r="2">
      <c r="B2" s="2" t="inlineStr">
        <is>
          <t>Dec. 31, 2024 MMBTU $ / bbl MBbls</t>
        </is>
      </c>
    </row>
    <row r="3">
      <c r="A3" s="4" t="inlineStr">
        <is>
          <t>Crude Oil | Q1 2025</t>
        </is>
      </c>
      <c r="B3" s="4" t="inlineStr">
        <is>
          <t xml:space="preserve"> </t>
        </is>
      </c>
    </row>
    <row r="4">
      <c r="A4" s="3" t="inlineStr">
        <is>
          <t>Derivative Instruments and Hedging Activities Disclosures [Line Items]</t>
        </is>
      </c>
      <c r="B4" s="4" t="inlineStr">
        <is>
          <t xml:space="preserve"> </t>
        </is>
      </c>
    </row>
    <row r="5">
      <c r="A5" s="4" t="inlineStr">
        <is>
          <t>Volume (Mbbl) | MBbls</t>
        </is>
      </c>
      <c r="B5" s="6" t="n">
        <v>749</v>
      </c>
    </row>
    <row r="6">
      <c r="A6" s="4" t="inlineStr">
        <is>
          <t>Weighted Average Fixed Price</t>
        </is>
      </c>
      <c r="B6" s="10" t="n">
        <v>71.53</v>
      </c>
    </row>
    <row r="7">
      <c r="A7" s="4" t="inlineStr">
        <is>
          <t>Crude Oil | Q2 2025</t>
        </is>
      </c>
      <c r="B7" s="4" t="inlineStr">
        <is>
          <t xml:space="preserve"> </t>
        </is>
      </c>
    </row>
    <row r="8">
      <c r="A8" s="3" t="inlineStr">
        <is>
          <t>Derivative Instruments and Hedging Activities Disclosures [Line Items]</t>
        </is>
      </c>
      <c r="B8" s="4" t="inlineStr">
        <is>
          <t xml:space="preserve"> </t>
        </is>
      </c>
    </row>
    <row r="9">
      <c r="A9" s="4" t="inlineStr">
        <is>
          <t>Volume (Mbbl) | MBbls</t>
        </is>
      </c>
      <c r="B9" s="6" t="n">
        <v>674</v>
      </c>
    </row>
    <row r="10">
      <c r="A10" s="4" t="inlineStr">
        <is>
          <t>Weighted Average Fixed Price</t>
        </is>
      </c>
      <c r="B10" s="10" t="n">
        <v>72.18000000000001</v>
      </c>
    </row>
    <row r="11">
      <c r="A11" s="4" t="inlineStr">
        <is>
          <t>Crude Oil | Q3 2025</t>
        </is>
      </c>
      <c r="B11" s="4" t="inlineStr">
        <is>
          <t xml:space="preserve"> </t>
        </is>
      </c>
    </row>
    <row r="12">
      <c r="A12" s="3" t="inlineStr">
        <is>
          <t>Derivative Instruments and Hedging Activities Disclosures [Line Items]</t>
        </is>
      </c>
      <c r="B12" s="4" t="inlineStr">
        <is>
          <t xml:space="preserve"> </t>
        </is>
      </c>
    </row>
    <row r="13">
      <c r="A13" s="4" t="inlineStr">
        <is>
          <t>Volume (Mbbl) | MBbls</t>
        </is>
      </c>
      <c r="B13" s="6" t="n">
        <v>622</v>
      </c>
    </row>
    <row r="14">
      <c r="A14" s="4" t="inlineStr">
        <is>
          <t>Weighted Average Fixed Price</t>
        </is>
      </c>
      <c r="B14" s="10" t="n">
        <v>68.78</v>
      </c>
    </row>
    <row r="15">
      <c r="A15" s="4" t="inlineStr">
        <is>
          <t>Crude Oil | Q4 2025</t>
        </is>
      </c>
      <c r="B15" s="4" t="inlineStr">
        <is>
          <t xml:space="preserve"> </t>
        </is>
      </c>
    </row>
    <row r="16">
      <c r="A16" s="3" t="inlineStr">
        <is>
          <t>Derivative Instruments and Hedging Activities Disclosures [Line Items]</t>
        </is>
      </c>
      <c r="B16" s="4" t="inlineStr">
        <is>
          <t xml:space="preserve"> </t>
        </is>
      </c>
    </row>
    <row r="17">
      <c r="A17" s="4" t="inlineStr">
        <is>
          <t>Volume (Mbbl) | MBbls</t>
        </is>
      </c>
      <c r="B17" s="6" t="n">
        <v>581</v>
      </c>
    </row>
    <row r="18">
      <c r="A18" s="4" t="inlineStr">
        <is>
          <t>Weighted Average Fixed Price</t>
        </is>
      </c>
      <c r="B18" s="10" t="n">
        <v>68.37</v>
      </c>
    </row>
    <row r="19">
      <c r="A19" s="4" t="inlineStr">
        <is>
          <t>Crude Oil | Q1 2026</t>
        </is>
      </c>
      <c r="B19" s="4" t="inlineStr">
        <is>
          <t xml:space="preserve"> </t>
        </is>
      </c>
    </row>
    <row r="20">
      <c r="A20" s="3" t="inlineStr">
        <is>
          <t>Derivative Instruments and Hedging Activities Disclosures [Line Items]</t>
        </is>
      </c>
      <c r="B20" s="4" t="inlineStr">
        <is>
          <t xml:space="preserve"> </t>
        </is>
      </c>
    </row>
    <row r="21">
      <c r="A21" s="4" t="inlineStr">
        <is>
          <t>Volume (Mbbl) | MBbls</t>
        </is>
      </c>
      <c r="B21" s="6" t="n">
        <v>274</v>
      </c>
    </row>
    <row r="22">
      <c r="A22" s="4" t="inlineStr">
        <is>
          <t>Weighted Average Fixed Price</t>
        </is>
      </c>
      <c r="B22" s="10" t="n">
        <v>68.67</v>
      </c>
    </row>
    <row r="23">
      <c r="A23" s="4" t="inlineStr">
        <is>
          <t>Crude Oil | Q2 2026</t>
        </is>
      </c>
      <c r="B23" s="4" t="inlineStr">
        <is>
          <t xml:space="preserve"> </t>
        </is>
      </c>
    </row>
    <row r="24">
      <c r="A24" s="3" t="inlineStr">
        <is>
          <t>Derivative Instruments and Hedging Activities Disclosures [Line Items]</t>
        </is>
      </c>
      <c r="B24" s="4" t="inlineStr">
        <is>
          <t xml:space="preserve"> </t>
        </is>
      </c>
    </row>
    <row r="25">
      <c r="A25" s="4" t="inlineStr">
        <is>
          <t>Volume (Mbbl) | MBbls</t>
        </is>
      </c>
      <c r="B25" s="6" t="n">
        <v>259</v>
      </c>
    </row>
    <row r="26">
      <c r="A26" s="4" t="inlineStr">
        <is>
          <t>Weighted Average Fixed Price</t>
        </is>
      </c>
      <c r="B26" s="10" t="n">
        <v>73.45</v>
      </c>
    </row>
    <row r="27">
      <c r="A27" s="4" t="inlineStr">
        <is>
          <t>Crude Oil | Q3 2026</t>
        </is>
      </c>
      <c r="B27" s="4" t="inlineStr">
        <is>
          <t xml:space="preserve"> </t>
        </is>
      </c>
    </row>
    <row r="28">
      <c r="A28" s="3" t="inlineStr">
        <is>
          <t>Derivative Instruments and Hedging Activities Disclosures [Line Items]</t>
        </is>
      </c>
      <c r="B28" s="4" t="inlineStr">
        <is>
          <t xml:space="preserve"> </t>
        </is>
      </c>
    </row>
    <row r="29">
      <c r="A29" s="4" t="inlineStr">
        <is>
          <t>Volume (Mbbl) | MBbls</t>
        </is>
      </c>
      <c r="B29" s="6" t="n">
        <v>247</v>
      </c>
    </row>
    <row r="30">
      <c r="A30" s="4" t="inlineStr">
        <is>
          <t>Weighted Average Fixed Price</t>
        </is>
      </c>
      <c r="B30" s="10" t="n">
        <v>66.25</v>
      </c>
    </row>
    <row r="31">
      <c r="A31" s="4" t="inlineStr">
        <is>
          <t>Crude Oil | Q4 2026</t>
        </is>
      </c>
      <c r="B31" s="4" t="inlineStr">
        <is>
          <t xml:space="preserve"> </t>
        </is>
      </c>
    </row>
    <row r="32">
      <c r="A32" s="3" t="inlineStr">
        <is>
          <t>Derivative Instruments and Hedging Activities Disclosures [Line Items]</t>
        </is>
      </c>
      <c r="B32" s="4" t="inlineStr">
        <is>
          <t xml:space="preserve"> </t>
        </is>
      </c>
    </row>
    <row r="33">
      <c r="A33" s="4" t="inlineStr">
        <is>
          <t>Volume (Mbbl) | MBbls</t>
        </is>
      </c>
      <c r="B33" s="6" t="n">
        <v>236</v>
      </c>
    </row>
    <row r="34">
      <c r="A34" s="4" t="inlineStr">
        <is>
          <t>Weighted Average Fixed Price</t>
        </is>
      </c>
      <c r="B34" s="10" t="n">
        <v>65.34999999999999</v>
      </c>
    </row>
    <row r="35">
      <c r="A35" s="4" t="inlineStr">
        <is>
          <t>Natural gas | Q1 2025</t>
        </is>
      </c>
      <c r="B35" s="4" t="inlineStr">
        <is>
          <t xml:space="preserve"> </t>
        </is>
      </c>
    </row>
    <row r="36">
      <c r="A36" s="3" t="inlineStr">
        <is>
          <t>Derivative Instruments and Hedging Activities Disclosures [Line Items]</t>
        </is>
      </c>
      <c r="B36" s="4" t="inlineStr">
        <is>
          <t xml:space="preserve"> </t>
        </is>
      </c>
    </row>
    <row r="37">
      <c r="A37" s="4" t="inlineStr">
        <is>
          <t>Weighted Average Fixed Price</t>
        </is>
      </c>
      <c r="B37" s="10" t="n">
        <v>3.72</v>
      </c>
    </row>
    <row r="38">
      <c r="A38" s="4" t="inlineStr">
        <is>
          <t>Volume, energy | MMBTU</t>
        </is>
      </c>
      <c r="B38" s="6" t="n">
        <v>10789</v>
      </c>
    </row>
    <row r="39">
      <c r="A39" s="4" t="inlineStr">
        <is>
          <t>Natural gas | Q2 2025</t>
        </is>
      </c>
      <c r="B39" s="4" t="inlineStr">
        <is>
          <t xml:space="preserve"> </t>
        </is>
      </c>
    </row>
    <row r="40">
      <c r="A40" s="3" t="inlineStr">
        <is>
          <t>Derivative Instruments and Hedging Activities Disclosures [Line Items]</t>
        </is>
      </c>
      <c r="B40" s="4" t="inlineStr">
        <is>
          <t xml:space="preserve"> </t>
        </is>
      </c>
    </row>
    <row r="41">
      <c r="A41" s="4" t="inlineStr">
        <is>
          <t>Weighted Average Fixed Price</t>
        </is>
      </c>
      <c r="B41" s="10" t="n">
        <v>3.43</v>
      </c>
    </row>
    <row r="42">
      <c r="A42" s="4" t="inlineStr">
        <is>
          <t>Volume, energy | MMBTU</t>
        </is>
      </c>
      <c r="B42" s="6" t="n">
        <v>10280</v>
      </c>
    </row>
    <row r="43">
      <c r="A43" s="4" t="inlineStr">
        <is>
          <t>Natural gas | Q3 2025</t>
        </is>
      </c>
      <c r="B43" s="4" t="inlineStr">
        <is>
          <t xml:space="preserve"> </t>
        </is>
      </c>
    </row>
    <row r="44">
      <c r="A44" s="3" t="inlineStr">
        <is>
          <t>Derivative Instruments and Hedging Activities Disclosures [Line Items]</t>
        </is>
      </c>
      <c r="B44" s="4" t="inlineStr">
        <is>
          <t xml:space="preserve"> </t>
        </is>
      </c>
    </row>
    <row r="45">
      <c r="A45" s="4" t="inlineStr">
        <is>
          <t>Weighted Average Fixed Price</t>
        </is>
      </c>
      <c r="B45" s="10" t="n">
        <v>3.53</v>
      </c>
    </row>
    <row r="46">
      <c r="A46" s="4" t="inlineStr">
        <is>
          <t>Volume, energy | MMBTU</t>
        </is>
      </c>
      <c r="B46" s="6" t="n">
        <v>9846</v>
      </c>
    </row>
    <row r="47">
      <c r="A47" s="4" t="inlineStr">
        <is>
          <t>Natural gas | Q4 2025</t>
        </is>
      </c>
      <c r="B47" s="4" t="inlineStr">
        <is>
          <t xml:space="preserve"> </t>
        </is>
      </c>
    </row>
    <row r="48">
      <c r="A48" s="3" t="inlineStr">
        <is>
          <t>Derivative Instruments and Hedging Activities Disclosures [Line Items]</t>
        </is>
      </c>
      <c r="B48" s="4" t="inlineStr">
        <is>
          <t xml:space="preserve"> </t>
        </is>
      </c>
    </row>
    <row r="49">
      <c r="A49" s="4" t="inlineStr">
        <is>
          <t>Weighted Average Fixed Price</t>
        </is>
      </c>
      <c r="B49" s="10" t="n">
        <v>4.02</v>
      </c>
    </row>
    <row r="50">
      <c r="A50" s="4" t="inlineStr">
        <is>
          <t>Volume, energy | MMBTU</t>
        </is>
      </c>
      <c r="B50" s="6" t="n">
        <v>9464</v>
      </c>
    </row>
    <row r="51">
      <c r="A51" s="4" t="inlineStr">
        <is>
          <t>Natural gas | Q1 2026</t>
        </is>
      </c>
      <c r="B51" s="4" t="inlineStr">
        <is>
          <t xml:space="preserve"> </t>
        </is>
      </c>
    </row>
    <row r="52">
      <c r="A52" s="3" t="inlineStr">
        <is>
          <t>Derivative Instruments and Hedging Activities Disclosures [Line Items]</t>
        </is>
      </c>
      <c r="B52" s="4" t="inlineStr">
        <is>
          <t xml:space="preserve"> </t>
        </is>
      </c>
    </row>
    <row r="53">
      <c r="A53" s="4" t="inlineStr">
        <is>
          <t>Weighted Average Fixed Price</t>
        </is>
      </c>
      <c r="B53" s="10" t="n">
        <v>3.48</v>
      </c>
    </row>
    <row r="54">
      <c r="A54" s="4" t="inlineStr">
        <is>
          <t>Volume, energy | MMBTU</t>
        </is>
      </c>
      <c r="B54" s="6" t="n">
        <v>4562</v>
      </c>
    </row>
    <row r="55">
      <c r="A55" s="4" t="inlineStr">
        <is>
          <t>Natural gas | Q2 2026</t>
        </is>
      </c>
      <c r="B55" s="4" t="inlineStr">
        <is>
          <t xml:space="preserve"> </t>
        </is>
      </c>
    </row>
    <row r="56">
      <c r="A56" s="3" t="inlineStr">
        <is>
          <t>Derivative Instruments and Hedging Activities Disclosures [Line Items]</t>
        </is>
      </c>
      <c r="B56" s="4" t="inlineStr">
        <is>
          <t xml:space="preserve"> </t>
        </is>
      </c>
    </row>
    <row r="57">
      <c r="A57" s="4" t="inlineStr">
        <is>
          <t>Weighted Average Fixed Price</t>
        </is>
      </c>
      <c r="B57" s="10" t="n">
        <v>3.48</v>
      </c>
    </row>
    <row r="58">
      <c r="A58" s="4" t="inlineStr">
        <is>
          <t>Volume, energy | MMBTU</t>
        </is>
      </c>
      <c r="B58" s="6" t="n">
        <v>4409</v>
      </c>
    </row>
    <row r="59">
      <c r="A59" s="4" t="inlineStr">
        <is>
          <t>Natural gas | Q3 2026</t>
        </is>
      </c>
      <c r="B59" s="4" t="inlineStr">
        <is>
          <t xml:space="preserve"> </t>
        </is>
      </c>
    </row>
    <row r="60">
      <c r="A60" s="3" t="inlineStr">
        <is>
          <t>Derivative Instruments and Hedging Activities Disclosures [Line Items]</t>
        </is>
      </c>
      <c r="B60" s="4" t="inlineStr">
        <is>
          <t xml:space="preserve"> </t>
        </is>
      </c>
    </row>
    <row r="61">
      <c r="A61" s="4" t="inlineStr">
        <is>
          <t>Weighted Average Fixed Price</t>
        </is>
      </c>
      <c r="B61" s="10" t="n">
        <v>3.48</v>
      </c>
    </row>
    <row r="62">
      <c r="A62" s="4" t="inlineStr">
        <is>
          <t>Volume, energy | MMBTU</t>
        </is>
      </c>
      <c r="B62" s="6" t="n">
        <v>4269</v>
      </c>
    </row>
    <row r="63">
      <c r="A63" s="4" t="inlineStr">
        <is>
          <t>Natural gas | Q4 2026</t>
        </is>
      </c>
      <c r="B63" s="4" t="inlineStr">
        <is>
          <t xml:space="preserve"> </t>
        </is>
      </c>
    </row>
    <row r="64">
      <c r="A64" s="3" t="inlineStr">
        <is>
          <t>Derivative Instruments and Hedging Activities Disclosures [Line Items]</t>
        </is>
      </c>
      <c r="B64" s="4" t="inlineStr">
        <is>
          <t xml:space="preserve"> </t>
        </is>
      </c>
    </row>
    <row r="65">
      <c r="A65" s="4" t="inlineStr">
        <is>
          <t>Weighted Average Fixed Price</t>
        </is>
      </c>
      <c r="B65" s="10" t="n">
        <v>3.75</v>
      </c>
    </row>
    <row r="66">
      <c r="A66" s="4" t="inlineStr">
        <is>
          <t>Volume, energy | MMBTU</t>
        </is>
      </c>
      <c r="B66" s="6" t="n">
        <v>414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Subject to Master Netting Arrangements (Details) - USD ($) $ in Thousands</t>
        </is>
      </c>
      <c r="B1" s="2" t="inlineStr">
        <is>
          <t>Dec. 31, 2024</t>
        </is>
      </c>
      <c r="C1" s="2" t="inlineStr">
        <is>
          <t>Dec. 31, 2023</t>
        </is>
      </c>
    </row>
    <row r="2">
      <c r="A2" s="4" t="inlineStr">
        <is>
          <t>Derivative Asset, Current</t>
        </is>
      </c>
      <c r="B2" s="4" t="inlineStr">
        <is>
          <t xml:space="preserve"> </t>
        </is>
      </c>
      <c r="C2" s="4" t="inlineStr">
        <is>
          <t xml:space="preserve"> </t>
        </is>
      </c>
    </row>
    <row r="3">
      <c r="A3" s="3" t="inlineStr">
        <is>
          <t>Offsetting Derivative Assets [Abstract]</t>
        </is>
      </c>
      <c r="B3" s="4" t="inlineStr">
        <is>
          <t xml:space="preserve"> </t>
        </is>
      </c>
      <c r="C3" s="4" t="inlineStr">
        <is>
          <t xml:space="preserve"> </t>
        </is>
      </c>
    </row>
    <row r="4">
      <c r="A4" s="4" t="inlineStr">
        <is>
          <t>Derivative contracts – current, gross</t>
        </is>
      </c>
      <c r="B4" s="7" t="n">
        <v>14696</v>
      </c>
      <c r="C4" s="7" t="n">
        <v>24802</v>
      </c>
    </row>
    <row r="5">
      <c r="A5" s="4" t="inlineStr">
        <is>
          <t>Netting arrangements</t>
        </is>
      </c>
      <c r="B5" s="6" t="n">
        <v>-627</v>
      </c>
      <c r="C5" s="6" t="n">
        <v>0</v>
      </c>
    </row>
    <row r="6">
      <c r="A6" s="4" t="inlineStr">
        <is>
          <t>Derivative contracts – current, net</t>
        </is>
      </c>
      <c r="B6" s="6" t="n">
        <v>14069</v>
      </c>
      <c r="C6" s="6" t="n">
        <v>24802</v>
      </c>
    </row>
    <row r="7">
      <c r="A7" s="4" t="inlineStr">
        <is>
          <t>Derivative Asset, Noncurrent</t>
        </is>
      </c>
      <c r="B7" s="4" t="inlineStr">
        <is>
          <t xml:space="preserve"> </t>
        </is>
      </c>
      <c r="C7" s="4" t="inlineStr">
        <is>
          <t xml:space="preserve"> </t>
        </is>
      </c>
    </row>
    <row r="8">
      <c r="A8" s="3" t="inlineStr">
        <is>
          <t>Offsetting Derivative Assets [Abstract]</t>
        </is>
      </c>
      <c r="B8" s="4" t="inlineStr">
        <is>
          <t xml:space="preserve"> </t>
        </is>
      </c>
      <c r="C8" s="4" t="inlineStr">
        <is>
          <t xml:space="preserve"> </t>
        </is>
      </c>
    </row>
    <row r="9">
      <c r="A9" s="4" t="inlineStr">
        <is>
          <t>Derivative contracts – current, gross</t>
        </is>
      </c>
      <c r="B9" s="6" t="n">
        <v>2182</v>
      </c>
      <c r="C9" s="6" t="n">
        <v>15112</v>
      </c>
    </row>
    <row r="10">
      <c r="A10" s="4" t="inlineStr">
        <is>
          <t>Netting arrangements</t>
        </is>
      </c>
      <c r="B10" s="6" t="n">
        <v>-1542</v>
      </c>
      <c r="C10" s="6" t="n">
        <v>0</v>
      </c>
    </row>
    <row r="11">
      <c r="A11" s="4" t="inlineStr">
        <is>
          <t>Derivative contracts – current, net</t>
        </is>
      </c>
      <c r="B11" s="6" t="n">
        <v>640</v>
      </c>
      <c r="C11" s="6" t="n">
        <v>15112</v>
      </c>
    </row>
    <row r="12">
      <c r="A12" s="4" t="inlineStr">
        <is>
          <t>Derivative Liability, Current</t>
        </is>
      </c>
      <c r="B12" s="4" t="inlineStr">
        <is>
          <t xml:space="preserve"> </t>
        </is>
      </c>
      <c r="C12" s="4" t="inlineStr">
        <is>
          <t xml:space="preserve"> </t>
        </is>
      </c>
    </row>
    <row r="13">
      <c r="A13" s="3" t="inlineStr">
        <is>
          <t>Offsetting Derivative Liabilities [Abstract]</t>
        </is>
      </c>
      <c r="B13" s="4" t="inlineStr">
        <is>
          <t xml:space="preserve"> </t>
        </is>
      </c>
      <c r="C13" s="4" t="inlineStr">
        <is>
          <t xml:space="preserve"> </t>
        </is>
      </c>
    </row>
    <row r="14">
      <c r="A14" s="4" t="inlineStr">
        <is>
          <t>Derivative contracts – current, gross</t>
        </is>
      </c>
      <c r="B14" s="6" t="n">
        <v>-6860</v>
      </c>
      <c r="C14" s="6" t="n">
        <v>0</v>
      </c>
    </row>
    <row r="15">
      <c r="A15" s="4" t="inlineStr">
        <is>
          <t>Netting arrangements</t>
        </is>
      </c>
      <c r="B15" s="6" t="n">
        <v>627</v>
      </c>
      <c r="C15" s="6" t="n">
        <v>0</v>
      </c>
    </row>
    <row r="16">
      <c r="A16" s="4" t="inlineStr">
        <is>
          <t>Derivative contracts – current, net</t>
        </is>
      </c>
      <c r="B16" s="6" t="n">
        <v>-6233</v>
      </c>
      <c r="C16" s="6" t="n">
        <v>0</v>
      </c>
    </row>
    <row r="17">
      <c r="A17" s="4" t="inlineStr">
        <is>
          <t>Derivative Liability, Noncurrent</t>
        </is>
      </c>
      <c r="B17" s="4" t="inlineStr">
        <is>
          <t xml:space="preserve"> </t>
        </is>
      </c>
      <c r="C17" s="4" t="inlineStr">
        <is>
          <t xml:space="preserve"> </t>
        </is>
      </c>
    </row>
    <row r="18">
      <c r="A18" s="3" t="inlineStr">
        <is>
          <t>Offsetting Derivative Liabilities [Abstract]</t>
        </is>
      </c>
      <c r="B18" s="4" t="inlineStr">
        <is>
          <t xml:space="preserve"> </t>
        </is>
      </c>
      <c r="C18" s="4" t="inlineStr">
        <is>
          <t xml:space="preserve"> </t>
        </is>
      </c>
    </row>
    <row r="19">
      <c r="A19" s="4" t="inlineStr">
        <is>
          <t>Derivative contracts – current, gross</t>
        </is>
      </c>
      <c r="B19" s="6" t="n">
        <v>-6415</v>
      </c>
      <c r="C19" s="6" t="n">
        <v>0</v>
      </c>
    </row>
    <row r="20">
      <c r="A20" s="4" t="inlineStr">
        <is>
          <t>Netting arrangements</t>
        </is>
      </c>
      <c r="B20" s="6" t="n">
        <v>1542</v>
      </c>
      <c r="C20" s="6" t="n">
        <v>0</v>
      </c>
    </row>
    <row r="21">
      <c r="A21" s="4" t="inlineStr">
        <is>
          <t>Derivative contracts – current, net</t>
        </is>
      </c>
      <c r="B21" s="7" t="n">
        <v>-4873</v>
      </c>
      <c r="C21"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Contracts - Gains and Losses on Derivatives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losses) gains on derivative contracts</t>
        </is>
      </c>
      <c r="B4" s="7" t="n">
        <v>-18854</v>
      </c>
      <c r="C4" s="7" t="n">
        <v>57272</v>
      </c>
      <c r="D4" s="7" t="n">
        <v>-67453</v>
      </c>
    </row>
    <row r="5">
      <c r="A5" s="4" t="inlineStr">
        <is>
          <t>Crude Oil</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Settlements of derivatives</t>
        </is>
      </c>
      <c r="B7" s="6" t="n">
        <v>-5301</v>
      </c>
      <c r="C7" s="6" t="n">
        <v>-5750</v>
      </c>
      <c r="D7" s="6" t="n">
        <v>-50352</v>
      </c>
    </row>
    <row r="8">
      <c r="A8" s="4" t="inlineStr">
        <is>
          <t>MTM (losses) gains on derivatives, net</t>
        </is>
      </c>
      <c r="B8" s="6" t="n">
        <v>-13377</v>
      </c>
      <c r="C8" s="6" t="n">
        <v>27559</v>
      </c>
      <c r="D8" s="6" t="n">
        <v>17771</v>
      </c>
    </row>
    <row r="9">
      <c r="A9" s="4" t="inlineStr">
        <is>
          <t>Natural ga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Settlements of derivatives</t>
        </is>
      </c>
      <c r="B11" s="6" t="n">
        <v>22758</v>
      </c>
      <c r="C11" s="6" t="n">
        <v>14196</v>
      </c>
      <c r="D11" s="6" t="n">
        <v>-40436</v>
      </c>
    </row>
    <row r="12">
      <c r="A12" s="4" t="inlineStr">
        <is>
          <t>MTM (losses) gains on derivatives, net</t>
        </is>
      </c>
      <c r="B12" s="7" t="n">
        <v>-22934</v>
      </c>
      <c r="C12" s="7" t="n">
        <v>21267</v>
      </c>
      <c r="D12" s="7" t="n">
        <v>556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85179</v>
      </c>
      <c r="C4" s="7" t="n">
        <v>346558</v>
      </c>
      <c r="D4" s="7" t="n">
        <v>516841</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depletion, amortization and accretion</t>
        </is>
      </c>
      <c r="B6" s="6" t="n">
        <v>270967</v>
      </c>
      <c r="C6" s="6" t="n">
        <v>137617</v>
      </c>
      <c r="D6" s="6" t="n">
        <v>88589</v>
      </c>
    </row>
    <row r="7">
      <c r="A7" s="4" t="inlineStr">
        <is>
          <t>Loss (gain) on derivative instruments</t>
        </is>
      </c>
      <c r="B7" s="6" t="n">
        <v>18854</v>
      </c>
      <c r="C7" s="6" t="n">
        <v>-57272</v>
      </c>
      <c r="D7" s="6" t="n">
        <v>67453</v>
      </c>
    </row>
    <row r="8">
      <c r="A8" s="4" t="inlineStr">
        <is>
          <t>Cash receipts (payments) on settlement of derivative contracts, net</t>
        </is>
      </c>
      <c r="B8" s="6" t="n">
        <v>17307</v>
      </c>
      <c r="C8" s="6" t="n">
        <v>4417</v>
      </c>
      <c r="D8" s="6" t="n">
        <v>-94201</v>
      </c>
    </row>
    <row r="9">
      <c r="A9" s="4" t="inlineStr">
        <is>
          <t>Debt issuance costs and discount amortization</t>
        </is>
      </c>
      <c r="B9" s="6" t="n">
        <v>7390</v>
      </c>
      <c r="C9" s="6" t="n">
        <v>1950</v>
      </c>
      <c r="D9" s="6" t="n">
        <v>375</v>
      </c>
    </row>
    <row r="10">
      <c r="A10" s="4" t="inlineStr">
        <is>
          <t>Settlement of contingent consideration</t>
        </is>
      </c>
      <c r="B10" s="6" t="n">
        <v>0</v>
      </c>
      <c r="C10" s="6" t="n">
        <v>0</v>
      </c>
      <c r="D10" s="6" t="n">
        <v>-13547</v>
      </c>
    </row>
    <row r="11">
      <c r="A11" s="4" t="inlineStr">
        <is>
          <t>Equity based compensation</t>
        </is>
      </c>
      <c r="B11" s="6" t="n">
        <v>6531</v>
      </c>
      <c r="C11" s="6" t="n">
        <v>3440</v>
      </c>
      <c r="D11" s="6" t="n">
        <v>7527</v>
      </c>
    </row>
    <row r="12">
      <c r="A12" s="4" t="inlineStr">
        <is>
          <t>Credit losses</t>
        </is>
      </c>
      <c r="B12" s="6" t="n">
        <v>2240</v>
      </c>
      <c r="C12" s="6" t="n">
        <v>1746</v>
      </c>
      <c r="D12" s="6" t="n">
        <v>0</v>
      </c>
    </row>
    <row r="13">
      <c r="A13" s="4" t="inlineStr">
        <is>
          <t>(Gain) on sale of assets</t>
        </is>
      </c>
      <c r="B13" s="6" t="n">
        <v>-686</v>
      </c>
      <c r="C13" s="6" t="n">
        <v>-1</v>
      </c>
      <c r="D13" s="6" t="n">
        <v>-45</v>
      </c>
    </row>
    <row r="14">
      <c r="A14" s="4" t="inlineStr">
        <is>
          <t>Settlement of asset retirement obligations</t>
        </is>
      </c>
      <c r="B14" s="6" t="n">
        <v>-881</v>
      </c>
      <c r="C14" s="6" t="n">
        <v>-537</v>
      </c>
      <c r="D14" s="6" t="n">
        <v>-49</v>
      </c>
    </row>
    <row r="15">
      <c r="A15" s="3" t="inlineStr">
        <is>
          <t>Changes in operating assets and liabilities (decreasing) increasing cash:</t>
        </is>
      </c>
      <c r="B15" s="4" t="inlineStr">
        <is>
          <t xml:space="preserve"> </t>
        </is>
      </c>
      <c r="C15" s="4" t="inlineStr">
        <is>
          <t xml:space="preserve"> </t>
        </is>
      </c>
      <c r="D15" s="4" t="inlineStr">
        <is>
          <t xml:space="preserve"> </t>
        </is>
      </c>
    </row>
    <row r="16">
      <c r="A16" s="4" t="inlineStr">
        <is>
          <t>Accounts receivable</t>
        </is>
      </c>
      <c r="B16" s="6" t="n">
        <v>-46870</v>
      </c>
      <c r="C16" s="6" t="n">
        <v>15634</v>
      </c>
      <c r="D16" s="6" t="n">
        <v>-33767</v>
      </c>
    </row>
    <row r="17">
      <c r="A17" s="4" t="inlineStr">
        <is>
          <t>Revenue payable</t>
        </is>
      </c>
      <c r="B17" s="6" t="n">
        <v>39869</v>
      </c>
      <c r="C17" s="6" t="n">
        <v>19029</v>
      </c>
      <c r="D17" s="6" t="n">
        <v>-908</v>
      </c>
    </row>
    <row r="18">
      <c r="A18" s="4" t="inlineStr">
        <is>
          <t>Accounts payable and accrued liabilities</t>
        </is>
      </c>
      <c r="B18" s="6" t="n">
        <v>3327</v>
      </c>
      <c r="C18" s="6" t="n">
        <v>5730</v>
      </c>
      <c r="D18" s="6" t="n">
        <v>12178</v>
      </c>
    </row>
    <row r="19">
      <c r="A19" s="4" t="inlineStr">
        <is>
          <t>Other</t>
        </is>
      </c>
      <c r="B19" s="6" t="n">
        <v>2065</v>
      </c>
      <c r="C19" s="6" t="n">
        <v>13431</v>
      </c>
      <c r="D19" s="6" t="n">
        <v>3096</v>
      </c>
    </row>
    <row r="20">
      <c r="A20" s="4" t="inlineStr">
        <is>
          <t>Net cash provided by operating activities</t>
        </is>
      </c>
      <c r="B20" s="6" t="n">
        <v>505292</v>
      </c>
      <c r="C20" s="6" t="n">
        <v>491742</v>
      </c>
      <c r="D20" s="6" t="n">
        <v>553542</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 for oil and natural gas properties</t>
        </is>
      </c>
      <c r="B22" s="6" t="n">
        <v>-209352</v>
      </c>
      <c r="C22" s="6" t="n">
        <v>-302376</v>
      </c>
      <c r="D22" s="6" t="n">
        <v>-233584</v>
      </c>
    </row>
    <row r="23">
      <c r="A23" s="4" t="inlineStr">
        <is>
          <t>Capital expenditures for other property and equipment</t>
        </is>
      </c>
      <c r="B23" s="6" t="n">
        <v>-10964</v>
      </c>
      <c r="C23" s="6" t="n">
        <v>-12428</v>
      </c>
      <c r="D23" s="6" t="n">
        <v>-9441</v>
      </c>
    </row>
    <row r="24">
      <c r="A24" s="4" t="inlineStr">
        <is>
          <t>Cash acquired from the acquisition of businesses</t>
        </is>
      </c>
      <c r="B24" s="6" t="n">
        <v>0</v>
      </c>
      <c r="C24" s="6" t="n">
        <v>39153</v>
      </c>
      <c r="D24" s="6" t="n">
        <v>0</v>
      </c>
    </row>
    <row r="25">
      <c r="A25" s="4" t="inlineStr">
        <is>
          <t>Proceeds from sales of oil and natural gas properties</t>
        </is>
      </c>
      <c r="B25" s="6" t="n">
        <v>39107</v>
      </c>
      <c r="C25" s="6" t="n">
        <v>3305</v>
      </c>
      <c r="D25" s="6" t="n">
        <v>3996</v>
      </c>
    </row>
    <row r="26">
      <c r="A26" s="4" t="inlineStr">
        <is>
          <t>Proceeds from sales of other property and equipment</t>
        </is>
      </c>
      <c r="B26" s="6" t="n">
        <v>942</v>
      </c>
      <c r="C26" s="6" t="n">
        <v>36</v>
      </c>
      <c r="D26" s="6" t="n">
        <v>231</v>
      </c>
    </row>
    <row r="27">
      <c r="A27" s="4" t="inlineStr">
        <is>
          <t>Net cash (used in) investing activities</t>
        </is>
      </c>
      <c r="B27" s="6" t="n">
        <v>-306316</v>
      </c>
      <c r="C27" s="6" t="n">
        <v>-1027157</v>
      </c>
      <c r="D27" s="6" t="n">
        <v>-372660</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borrowings on term note</t>
        </is>
      </c>
      <c r="B29" s="6" t="n">
        <v>0</v>
      </c>
      <c r="C29" s="6" t="n">
        <v>811000</v>
      </c>
      <c r="D29" s="6" t="n">
        <v>0</v>
      </c>
    </row>
    <row r="30">
      <c r="A30" s="4" t="inlineStr">
        <is>
          <t>Repayments of borrowings on term note</t>
        </is>
      </c>
      <c r="B30" s="6" t="n">
        <v>-61875</v>
      </c>
      <c r="C30" s="6" t="n">
        <v>0</v>
      </c>
      <c r="D30" s="6" t="n">
        <v>0</v>
      </c>
    </row>
    <row r="31">
      <c r="A31" s="4" t="inlineStr">
        <is>
          <t>Proceeds from Initial Public Offering and additional public offerings, net of offering costs</t>
        </is>
      </c>
      <c r="B31" s="6" t="n">
        <v>128852</v>
      </c>
      <c r="C31" s="6" t="n">
        <v>168465</v>
      </c>
      <c r="D31" s="6" t="n">
        <v>0</v>
      </c>
    </row>
    <row r="32">
      <c r="A32" s="4" t="inlineStr">
        <is>
          <t>Purchases of units from exchanging members</t>
        </is>
      </c>
      <c r="B32" s="6" t="n">
        <v>0</v>
      </c>
      <c r="C32" s="6" t="n">
        <v>-66263</v>
      </c>
      <c r="D32" s="6" t="n">
        <v>0</v>
      </c>
    </row>
    <row r="33">
      <c r="A33" s="4" t="inlineStr">
        <is>
          <t>Proceeds from borrowings on credit facility</t>
        </is>
      </c>
      <c r="B33" s="6" t="n">
        <v>0</v>
      </c>
      <c r="C33" s="6" t="n">
        <v>68000</v>
      </c>
      <c r="D33" s="6" t="n">
        <v>0</v>
      </c>
    </row>
    <row r="34">
      <c r="A34" s="4" t="inlineStr">
        <is>
          <t>Repayments of borrowings on credit facility</t>
        </is>
      </c>
      <c r="B34" s="6" t="n">
        <v>0</v>
      </c>
      <c r="C34" s="6" t="n">
        <v>-235000</v>
      </c>
      <c r="D34" s="6" t="n">
        <v>-900</v>
      </c>
    </row>
    <row r="35">
      <c r="A35" s="4" t="inlineStr">
        <is>
          <t>Debt issuance costs</t>
        </is>
      </c>
      <c r="B35" s="6" t="n">
        <v>-1522</v>
      </c>
      <c r="C35" s="6" t="n">
        <v>-6062</v>
      </c>
      <c r="D35" s="6" t="n">
        <v>0</v>
      </c>
    </row>
    <row r="36">
      <c r="A36" s="4" t="inlineStr">
        <is>
          <t>Contributions from members</t>
        </is>
      </c>
      <c r="B36" s="6" t="n">
        <v>0</v>
      </c>
      <c r="C36" s="6" t="n">
        <v>20000</v>
      </c>
      <c r="D36" s="6" t="n">
        <v>65000</v>
      </c>
    </row>
    <row r="37">
      <c r="A37" s="4" t="inlineStr">
        <is>
          <t>Distributions to members</t>
        </is>
      </c>
      <c r="B37" s="6" t="n">
        <v>0</v>
      </c>
      <c r="C37" s="6" t="n">
        <v>-101350</v>
      </c>
      <c r="D37" s="6" t="n">
        <v>-274837</v>
      </c>
    </row>
    <row r="38">
      <c r="A38" s="4" t="inlineStr">
        <is>
          <t>Distributions to unitholders</t>
        </is>
      </c>
      <c r="B38" s="6" t="n">
        <v>-309829</v>
      </c>
      <c r="C38" s="6" t="n">
        <v>0</v>
      </c>
      <c r="D38" s="6" t="n">
        <v>0</v>
      </c>
    </row>
    <row r="39">
      <c r="A39" s="4" t="inlineStr">
        <is>
          <t>Withholding taxes paid on vesting of phantom units</t>
        </is>
      </c>
      <c r="B39" s="6" t="n">
        <v>-1618</v>
      </c>
      <c r="C39" s="6" t="n">
        <v>0</v>
      </c>
      <c r="D39" s="6" t="n">
        <v>0</v>
      </c>
    </row>
    <row r="40">
      <c r="A40" s="4" t="inlineStr">
        <is>
          <t>Net cash (used in) provided by financing activities</t>
        </is>
      </c>
      <c r="B40" s="6" t="n">
        <v>-245992</v>
      </c>
      <c r="C40" s="6" t="n">
        <v>658790</v>
      </c>
      <c r="D40" s="6" t="n">
        <v>-210737</v>
      </c>
    </row>
    <row r="41">
      <c r="A41" s="4" t="inlineStr">
        <is>
          <t>Net (decrease) increase in cash and cash equivalents</t>
        </is>
      </c>
      <c r="B41" s="6" t="n">
        <v>-47016</v>
      </c>
      <c r="C41" s="6" t="n">
        <v>123375</v>
      </c>
      <c r="D41" s="6" t="n">
        <v>-29855</v>
      </c>
    </row>
    <row r="42">
      <c r="A42" s="4" t="inlineStr">
        <is>
          <t>Cash and cash equivalents, beginning of period</t>
        </is>
      </c>
      <c r="B42" s="6" t="n">
        <v>152792</v>
      </c>
      <c r="C42" s="6" t="n">
        <v>29417</v>
      </c>
      <c r="D42" s="6" t="n">
        <v>59272</v>
      </c>
    </row>
    <row r="43">
      <c r="A43" s="4" t="inlineStr">
        <is>
          <t>Cash and cash equivalents, end of period</t>
        </is>
      </c>
      <c r="B43" s="6" t="n">
        <v>105776</v>
      </c>
      <c r="C43" s="6" t="n">
        <v>152792</v>
      </c>
      <c r="D43" s="6" t="n">
        <v>29417</v>
      </c>
    </row>
    <row r="44">
      <c r="A44" s="4" t="inlineStr">
        <is>
          <t>Nonrelated Party</t>
        </is>
      </c>
      <c r="B44" s="4" t="inlineStr">
        <is>
          <t xml:space="preserve"> </t>
        </is>
      </c>
      <c r="C44" s="4" t="inlineStr">
        <is>
          <t xml:space="preserve"> </t>
        </is>
      </c>
      <c r="D44" s="4" t="inlineStr">
        <is>
          <t xml:space="preserve"> </t>
        </is>
      </c>
    </row>
    <row r="45">
      <c r="A45" s="3" t="inlineStr">
        <is>
          <t>Cash flows from investing activities</t>
        </is>
      </c>
      <c r="B45" s="4" t="inlineStr">
        <is>
          <t xml:space="preserve"> </t>
        </is>
      </c>
      <c r="C45" s="4" t="inlineStr">
        <is>
          <t xml:space="preserve"> </t>
        </is>
      </c>
      <c r="D45" s="4" t="inlineStr">
        <is>
          <t xml:space="preserve"> </t>
        </is>
      </c>
    </row>
    <row r="46">
      <c r="A46" s="4" t="inlineStr">
        <is>
          <t>Acquisition of assets</t>
        </is>
      </c>
      <c r="B46" s="6" t="n">
        <v>-126049</v>
      </c>
      <c r="C46" s="6" t="n">
        <v>-754847</v>
      </c>
      <c r="D46" s="6" t="n">
        <v>-96620</v>
      </c>
    </row>
    <row r="47">
      <c r="A47" s="4" t="inlineStr">
        <is>
          <t>Related Party</t>
        </is>
      </c>
      <c r="B47" s="4" t="inlineStr">
        <is>
          <t xml:space="preserve"> </t>
        </is>
      </c>
      <c r="C47" s="4" t="inlineStr">
        <is>
          <t xml:space="preserve"> </t>
        </is>
      </c>
      <c r="D47" s="4" t="inlineStr">
        <is>
          <t xml:space="preserve"> </t>
        </is>
      </c>
    </row>
    <row r="48">
      <c r="A48" s="3" t="inlineStr">
        <is>
          <t>Cash flows from investing activities</t>
        </is>
      </c>
      <c r="B48" s="4" t="inlineStr">
        <is>
          <t xml:space="preserve"> </t>
        </is>
      </c>
      <c r="C48" s="4" t="inlineStr">
        <is>
          <t xml:space="preserve"> </t>
        </is>
      </c>
      <c r="D48" s="4" t="inlineStr">
        <is>
          <t xml:space="preserve"> </t>
        </is>
      </c>
    </row>
    <row r="49">
      <c r="A49" s="4" t="inlineStr">
        <is>
          <t>Acquisition of assets</t>
        </is>
      </c>
      <c r="B49" s="7" t="n">
        <v>0</v>
      </c>
      <c r="C49" s="7" t="n">
        <v>0</v>
      </c>
      <c r="D49" s="7" t="n">
        <v>-372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ommodity derivative instruments</t>
        </is>
      </c>
      <c r="B3" s="7" t="n">
        <v>14709</v>
      </c>
      <c r="C3" s="7" t="n">
        <v>39914</v>
      </c>
    </row>
    <row r="4">
      <c r="A4" s="3" t="inlineStr">
        <is>
          <t>Liabilities:</t>
        </is>
      </c>
      <c r="B4" s="4" t="inlineStr">
        <is>
          <t xml:space="preserve"> </t>
        </is>
      </c>
      <c r="C4" s="4" t="inlineStr">
        <is>
          <t xml:space="preserve"> </t>
        </is>
      </c>
    </row>
    <row r="5">
      <c r="A5" s="4" t="inlineStr">
        <is>
          <t>Commodity derivative instruments</t>
        </is>
      </c>
      <c r="B5" s="6" t="n">
        <v>-11106</v>
      </c>
      <c r="C5" s="4" t="inlineStr">
        <is>
          <t xml:space="preserve"> </t>
        </is>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ommodity derivative instruments</t>
        </is>
      </c>
      <c r="B8" s="6" t="n">
        <v>0</v>
      </c>
      <c r="C8" s="6" t="n">
        <v>0</v>
      </c>
    </row>
    <row r="9">
      <c r="A9" s="3" t="inlineStr">
        <is>
          <t>Liabilities:</t>
        </is>
      </c>
      <c r="B9" s="4" t="inlineStr">
        <is>
          <t xml:space="preserve"> </t>
        </is>
      </c>
      <c r="C9" s="4" t="inlineStr">
        <is>
          <t xml:space="preserve"> </t>
        </is>
      </c>
    </row>
    <row r="10">
      <c r="A10" s="4" t="inlineStr">
        <is>
          <t>Commodity derivative instruments</t>
        </is>
      </c>
      <c r="B10" s="6" t="n">
        <v>0</v>
      </c>
      <c r="C10" s="4" t="inlineStr">
        <is>
          <t xml:space="preserve"> </t>
        </is>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ommodity derivative instruments</t>
        </is>
      </c>
      <c r="B13" s="6" t="n">
        <v>14709</v>
      </c>
      <c r="C13" s="6" t="n">
        <v>39914</v>
      </c>
    </row>
    <row r="14">
      <c r="A14" s="3" t="inlineStr">
        <is>
          <t>Liabilities:</t>
        </is>
      </c>
      <c r="B14" s="4" t="inlineStr">
        <is>
          <t xml:space="preserve"> </t>
        </is>
      </c>
      <c r="C14" s="4" t="inlineStr">
        <is>
          <t xml:space="preserve"> </t>
        </is>
      </c>
    </row>
    <row r="15">
      <c r="A15" s="4" t="inlineStr">
        <is>
          <t>Commodity derivative instruments</t>
        </is>
      </c>
      <c r="B15" s="6" t="n">
        <v>-11106</v>
      </c>
      <c r="C15" s="4" t="inlineStr">
        <is>
          <t xml:space="preserve"> </t>
        </is>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ommodity derivative instruments</t>
        </is>
      </c>
      <c r="B18" s="6" t="n">
        <v>0</v>
      </c>
      <c r="C18" s="7" t="n">
        <v>0</v>
      </c>
    </row>
    <row r="19">
      <c r="A19" s="3" t="inlineStr">
        <is>
          <t>Liabilities:</t>
        </is>
      </c>
      <c r="B19" s="4" t="inlineStr">
        <is>
          <t xml:space="preserve"> </t>
        </is>
      </c>
      <c r="C19" s="4" t="inlineStr">
        <is>
          <t xml:space="preserve"> </t>
        </is>
      </c>
    </row>
    <row r="20">
      <c r="A20" s="4" t="inlineStr">
        <is>
          <t>Commodity derivative instruments</t>
        </is>
      </c>
      <c r="B20" s="7" t="n">
        <v>0</v>
      </c>
      <c r="C2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9" customWidth="1" min="1" max="1"/>
    <col width="14" customWidth="1" min="2" max="2"/>
    <col width="22" customWidth="1" min="3" max="3"/>
    <col width="14" customWidth="1" min="4" max="4"/>
    <col width="41" customWidth="1" min="5" max="5"/>
    <col width="22" customWidth="1" min="6" max="6"/>
    <col width="22" customWidth="1" min="7" max="7"/>
  </cols>
  <sheetData>
    <row r="1">
      <c r="A1" s="1" t="inlineStr">
        <is>
          <t>Equity Compensation Plans - Narrative (Details) $ in Thousands</t>
        </is>
      </c>
      <c r="E1" s="2" t="inlineStr">
        <is>
          <t>12 Months Ended</t>
        </is>
      </c>
    </row>
    <row r="2">
      <c r="B2" s="2" t="inlineStr">
        <is>
          <t>Oct. 27, 2023</t>
        </is>
      </c>
      <c r="C2" s="2" t="inlineStr">
        <is>
          <t>Oct. 25, 2023 USD ($)</t>
        </is>
      </c>
      <c r="D2" s="2" t="inlineStr">
        <is>
          <t>Mar. 25, 2021</t>
        </is>
      </c>
      <c r="E2" s="2" t="inlineStr">
        <is>
          <t>Dec. 31, 2024 USD ($) numberOfCategories</t>
        </is>
      </c>
      <c r="F2" s="2" t="inlineStr">
        <is>
          <t>Dec. 31, 2023 USD ($)</t>
        </is>
      </c>
      <c r="G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based compensation</t>
        </is>
      </c>
      <c r="B4" s="4" t="inlineStr">
        <is>
          <t xml:space="preserve"> </t>
        </is>
      </c>
      <c r="C4" s="4" t="inlineStr">
        <is>
          <t xml:space="preserve"> </t>
        </is>
      </c>
      <c r="D4" s="4" t="inlineStr">
        <is>
          <t xml:space="preserve"> </t>
        </is>
      </c>
      <c r="E4" s="7" t="n">
        <v>6531</v>
      </c>
      <c r="F4" s="7" t="n">
        <v>3440</v>
      </c>
      <c r="G4" s="7" t="n">
        <v>7527</v>
      </c>
    </row>
    <row r="5">
      <c r="A5" s="4" t="inlineStr">
        <is>
          <t>PSU award categories | numberOfCategories</t>
        </is>
      </c>
      <c r="B5" s="4" t="inlineStr">
        <is>
          <t xml:space="preserve"> </t>
        </is>
      </c>
      <c r="C5" s="4" t="inlineStr">
        <is>
          <t xml:space="preserve"> </t>
        </is>
      </c>
      <c r="D5" s="4" t="inlineStr">
        <is>
          <t xml:space="preserve"> </t>
        </is>
      </c>
      <c r="E5" s="6" t="n">
        <v>2</v>
      </c>
      <c r="F5" s="4" t="inlineStr">
        <is>
          <t xml:space="preserve"> </t>
        </is>
      </c>
      <c r="G5" s="4" t="inlineStr">
        <is>
          <t xml:space="preserve"> </t>
        </is>
      </c>
    </row>
    <row r="6">
      <c r="A6" s="4" t="inlineStr">
        <is>
          <t>Expected volatility (as a percent)</t>
        </is>
      </c>
      <c r="B6" s="4" t="inlineStr">
        <is>
          <t xml:space="preserve"> </t>
        </is>
      </c>
      <c r="C6" s="4" t="inlineStr">
        <is>
          <t xml:space="preserve"> </t>
        </is>
      </c>
      <c r="D6" s="4" t="inlineStr">
        <is>
          <t xml:space="preserve"> </t>
        </is>
      </c>
      <c r="E6" s="4" t="inlineStr">
        <is>
          <t xml:space="preserve"> </t>
        </is>
      </c>
      <c r="F6" s="4" t="inlineStr">
        <is>
          <t xml:space="preserve"> </t>
        </is>
      </c>
      <c r="G6" s="9" t="n">
        <v>0.53</v>
      </c>
    </row>
    <row r="7">
      <c r="A7" s="4" t="inlineStr">
        <is>
          <t>Expected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7 years</t>
        </is>
      </c>
    </row>
    <row r="8">
      <c r="A8" s="4" t="inlineStr">
        <is>
          <t>Risk-free interest rate</t>
        </is>
      </c>
      <c r="B8" s="4" t="inlineStr">
        <is>
          <t xml:space="preserve"> </t>
        </is>
      </c>
      <c r="C8" s="4" t="inlineStr">
        <is>
          <t xml:space="preserve"> </t>
        </is>
      </c>
      <c r="D8" s="4" t="inlineStr">
        <is>
          <t xml:space="preserve"> </t>
        </is>
      </c>
      <c r="E8" s="4" t="inlineStr">
        <is>
          <t xml:space="preserve"> </t>
        </is>
      </c>
      <c r="F8" s="4" t="inlineStr">
        <is>
          <t xml:space="preserve"> </t>
        </is>
      </c>
      <c r="G8" s="11" t="n">
        <v>0.014</v>
      </c>
    </row>
    <row r="9">
      <c r="A9" s="4" t="inlineStr">
        <is>
          <t>Consideration transferred</t>
        </is>
      </c>
      <c r="B9" s="4" t="inlineStr">
        <is>
          <t xml:space="preserve"> </t>
        </is>
      </c>
      <c r="C9" s="7" t="n">
        <v>302700</v>
      </c>
      <c r="D9" s="4" t="inlineStr">
        <is>
          <t xml:space="preserve"> </t>
        </is>
      </c>
      <c r="E9" s="4" t="inlineStr">
        <is>
          <t xml:space="preserve"> </t>
        </is>
      </c>
      <c r="F9" s="4" t="inlineStr">
        <is>
          <t xml:space="preserve"> </t>
        </is>
      </c>
      <c r="G9" s="4" t="inlineStr">
        <is>
          <t xml:space="preserve"> </t>
        </is>
      </c>
    </row>
    <row r="10">
      <c r="A10" s="4" t="inlineStr">
        <is>
          <t>Class B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period</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row>
    <row r="13">
      <c r="A13" s="4" t="inlineStr">
        <is>
          <t>Equity based compensation</t>
        </is>
      </c>
      <c r="B13" s="4" t="inlineStr">
        <is>
          <t xml:space="preserve"> </t>
        </is>
      </c>
      <c r="C13" s="4" t="inlineStr">
        <is>
          <t xml:space="preserve"> </t>
        </is>
      </c>
      <c r="D13" s="4" t="inlineStr">
        <is>
          <t xml:space="preserve"> </t>
        </is>
      </c>
      <c r="E13" s="4" t="inlineStr">
        <is>
          <t xml:space="preserve"> </t>
        </is>
      </c>
      <c r="F13" s="6" t="n">
        <v>2600</v>
      </c>
      <c r="G13" s="7" t="n">
        <v>7500</v>
      </c>
    </row>
    <row r="14">
      <c r="A14" s="4" t="inlineStr">
        <is>
          <t>Unrecognized compensation cost</t>
        </is>
      </c>
      <c r="B14" s="4" t="inlineStr">
        <is>
          <t xml:space="preserve"> </t>
        </is>
      </c>
      <c r="C14" s="4" t="inlineStr">
        <is>
          <t xml:space="preserve"> </t>
        </is>
      </c>
      <c r="D14" s="4" t="inlineStr">
        <is>
          <t xml:space="preserve"> </t>
        </is>
      </c>
      <c r="E14" s="7" t="n">
        <v>0</v>
      </c>
      <c r="F14" s="4" t="inlineStr">
        <is>
          <t xml:space="preserve"> </t>
        </is>
      </c>
      <c r="G14" s="4" t="inlineStr">
        <is>
          <t xml:space="preserve"> </t>
        </is>
      </c>
    </row>
    <row r="15">
      <c r="A15" s="4" t="inlineStr">
        <is>
          <t>Class B Unit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ime-Based Phantom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conversion period</t>
        </is>
      </c>
      <c r="B20" s="4" t="inlineStr">
        <is>
          <t>60 day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based compensation</t>
        </is>
      </c>
      <c r="B21" s="4" t="inlineStr">
        <is>
          <t xml:space="preserve"> </t>
        </is>
      </c>
      <c r="C21" s="4" t="inlineStr">
        <is>
          <t xml:space="preserve"> </t>
        </is>
      </c>
      <c r="D21" s="4" t="inlineStr">
        <is>
          <t xml:space="preserve"> </t>
        </is>
      </c>
      <c r="E21" s="6" t="n">
        <v>6100</v>
      </c>
      <c r="F21" s="7" t="n">
        <v>800</v>
      </c>
      <c r="G21" s="4" t="inlineStr">
        <is>
          <t xml:space="preserve"> </t>
        </is>
      </c>
    </row>
    <row r="22">
      <c r="A22" s="4" t="inlineStr">
        <is>
          <t>Unrecognized compensation cost</t>
        </is>
      </c>
      <c r="B22" s="4" t="inlineStr">
        <is>
          <t xml:space="preserve"> </t>
        </is>
      </c>
      <c r="C22" s="4" t="inlineStr">
        <is>
          <t xml:space="preserve"> </t>
        </is>
      </c>
      <c r="D22" s="4" t="inlineStr">
        <is>
          <t xml:space="preserve"> </t>
        </is>
      </c>
      <c r="E22" s="7" t="n">
        <v>16300</v>
      </c>
      <c r="F22" s="4" t="inlineStr">
        <is>
          <t xml:space="preserve"> </t>
        </is>
      </c>
      <c r="G22" s="4" t="inlineStr">
        <is>
          <t xml:space="preserve"> </t>
        </is>
      </c>
    </row>
    <row r="23">
      <c r="A23" s="4" t="inlineStr">
        <is>
          <t>Vesting period</t>
        </is>
      </c>
      <c r="B23" s="4" t="inlineStr">
        <is>
          <t xml:space="preserve"> </t>
        </is>
      </c>
      <c r="C23" s="4" t="inlineStr">
        <is>
          <t xml:space="preserve"> </t>
        </is>
      </c>
      <c r="D23" s="4" t="inlineStr">
        <is>
          <t xml:space="preserve"> </t>
        </is>
      </c>
      <c r="E23" s="4" t="inlineStr">
        <is>
          <t>2 years 4 months 2 days</t>
        </is>
      </c>
      <c r="F23" s="4" t="inlineStr">
        <is>
          <t xml:space="preserve"> </t>
        </is>
      </c>
      <c r="G23" s="4" t="inlineStr">
        <is>
          <t xml:space="preserve"> </t>
        </is>
      </c>
    </row>
    <row r="24">
      <c r="A24" s="4" t="inlineStr">
        <is>
          <t>Aggregate fair value of share based awards vested</t>
        </is>
      </c>
      <c r="B24" s="4" t="inlineStr">
        <is>
          <t xml:space="preserve"> </t>
        </is>
      </c>
      <c r="C24" s="4" t="inlineStr">
        <is>
          <t xml:space="preserve"> </t>
        </is>
      </c>
      <c r="D24" s="4" t="inlineStr">
        <is>
          <t xml:space="preserve"> </t>
        </is>
      </c>
      <c r="E24" s="7" t="n">
        <v>5100</v>
      </c>
      <c r="F24" s="4" t="inlineStr">
        <is>
          <t xml:space="preserve"> </t>
        </is>
      </c>
      <c r="G24" s="4" t="inlineStr">
        <is>
          <t xml:space="preserve"> </t>
        </is>
      </c>
    </row>
    <row r="25">
      <c r="A25" s="4" t="inlineStr">
        <is>
          <t>Performance Phantom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row>
    <row r="28">
      <c r="A28" s="4" t="inlineStr">
        <is>
          <t>Equity based compensation</t>
        </is>
      </c>
      <c r="B28" s="4" t="inlineStr">
        <is>
          <t xml:space="preserve"> </t>
        </is>
      </c>
      <c r="C28" s="4" t="inlineStr">
        <is>
          <t xml:space="preserve"> </t>
        </is>
      </c>
      <c r="D28" s="4" t="inlineStr">
        <is>
          <t xml:space="preserve"> </t>
        </is>
      </c>
      <c r="E28" s="7" t="n">
        <v>400</v>
      </c>
      <c r="F28" s="4" t="inlineStr">
        <is>
          <t xml:space="preserve"> </t>
        </is>
      </c>
      <c r="G28" s="4" t="inlineStr">
        <is>
          <t xml:space="preserve"> </t>
        </is>
      </c>
    </row>
    <row r="29">
      <c r="A29" s="4" t="inlineStr">
        <is>
          <t>Unrecognized compensation cost</t>
        </is>
      </c>
      <c r="B29" s="4" t="inlineStr">
        <is>
          <t xml:space="preserve"> </t>
        </is>
      </c>
      <c r="C29" s="4" t="inlineStr">
        <is>
          <t xml:space="preserve"> </t>
        </is>
      </c>
      <c r="D29" s="4" t="inlineStr">
        <is>
          <t xml:space="preserve"> </t>
        </is>
      </c>
      <c r="E29" s="7" t="n">
        <v>700</v>
      </c>
      <c r="F29" s="4" t="inlineStr">
        <is>
          <t xml:space="preserve"> </t>
        </is>
      </c>
      <c r="G29" s="4" t="inlineStr">
        <is>
          <t xml:space="preserve"> </t>
        </is>
      </c>
    </row>
    <row r="30">
      <c r="A30" s="4" t="inlineStr">
        <is>
          <t>Vesting period</t>
        </is>
      </c>
      <c r="B30" s="4" t="inlineStr">
        <is>
          <t xml:space="preserve"> </t>
        </is>
      </c>
      <c r="C30" s="4" t="inlineStr">
        <is>
          <t xml:space="preserve"> </t>
        </is>
      </c>
      <c r="D30" s="4" t="inlineStr">
        <is>
          <t xml:space="preserve"> </t>
        </is>
      </c>
      <c r="E30" s="4" t="inlineStr">
        <is>
          <t>1 year 10 months 6 days</t>
        </is>
      </c>
      <c r="F30" s="4" t="inlineStr">
        <is>
          <t xml:space="preserve"> </t>
        </is>
      </c>
      <c r="G30" s="4" t="inlineStr">
        <is>
          <t xml:space="preserve"> </t>
        </is>
      </c>
    </row>
    <row r="31">
      <c r="A31" s="4" t="inlineStr">
        <is>
          <t>Target number of units (as a percent)</t>
        </is>
      </c>
      <c r="B31" s="4" t="inlineStr">
        <is>
          <t xml:space="preserve"> </t>
        </is>
      </c>
      <c r="C31" s="4" t="inlineStr">
        <is>
          <t xml:space="preserve"> </t>
        </is>
      </c>
      <c r="D31" s="4" t="inlineStr">
        <is>
          <t xml:space="preserve"> </t>
        </is>
      </c>
      <c r="E31" s="6" t="n">
        <v>1</v>
      </c>
      <c r="F31" s="4" t="inlineStr">
        <is>
          <t xml:space="preserve"> </t>
        </is>
      </c>
      <c r="G31" s="4" t="inlineStr">
        <is>
          <t xml:space="preserve"> </t>
        </is>
      </c>
    </row>
    <row r="32">
      <c r="A32" s="4" t="inlineStr">
        <is>
          <t>Tranche vesting period</t>
        </is>
      </c>
      <c r="B32" s="4" t="inlineStr">
        <is>
          <t xml:space="preserve"> </t>
        </is>
      </c>
      <c r="C32" s="4" t="inlineStr">
        <is>
          <t xml:space="preserve"> </t>
        </is>
      </c>
      <c r="D32" s="4" t="inlineStr">
        <is>
          <t xml:space="preserve"> </t>
        </is>
      </c>
      <c r="E32" s="4" t="inlineStr">
        <is>
          <t>1 year</t>
        </is>
      </c>
      <c r="F32" s="4" t="inlineStr">
        <is>
          <t xml:space="preserve"> </t>
        </is>
      </c>
      <c r="G32" s="4" t="inlineStr">
        <is>
          <t xml:space="preserve"> </t>
        </is>
      </c>
    </row>
    <row r="33">
      <c r="A33" s="4" t="inlineStr">
        <is>
          <t>Number of periods</t>
        </is>
      </c>
      <c r="B33" s="4" t="inlineStr">
        <is>
          <t xml:space="preserve"> </t>
        </is>
      </c>
      <c r="C33" s="4" t="inlineStr">
        <is>
          <t xml:space="preserve"> </t>
        </is>
      </c>
      <c r="D33" s="4" t="inlineStr">
        <is>
          <t xml:space="preserve"> </t>
        </is>
      </c>
      <c r="E33" s="4" t="inlineStr">
        <is>
          <t>60 days</t>
        </is>
      </c>
      <c r="F33" s="4" t="inlineStr">
        <is>
          <t xml:space="preserve"> </t>
        </is>
      </c>
      <c r="G33" s="4" t="inlineStr">
        <is>
          <t xml:space="preserve"> </t>
        </is>
      </c>
    </row>
    <row r="34">
      <c r="A34" s="4" t="inlineStr">
        <is>
          <t>Expected term</t>
        </is>
      </c>
      <c r="B34" s="4" t="inlineStr">
        <is>
          <t xml:space="preserve"> </t>
        </is>
      </c>
      <c r="C34" s="4" t="inlineStr">
        <is>
          <t xml:space="preserve"> </t>
        </is>
      </c>
      <c r="D34" s="4" t="inlineStr">
        <is>
          <t xml:space="preserve"> </t>
        </is>
      </c>
      <c r="E34" s="4" t="inlineStr">
        <is>
          <t>2 years 7 months 28 days</t>
        </is>
      </c>
      <c r="F34" s="4" t="inlineStr">
        <is>
          <t xml:space="preserve"> </t>
        </is>
      </c>
      <c r="G34" s="4" t="inlineStr">
        <is>
          <t xml:space="preserve"> </t>
        </is>
      </c>
    </row>
    <row r="35">
      <c r="A35" s="4" t="inlineStr">
        <is>
          <t>Risk-free interest rate</t>
        </is>
      </c>
      <c r="B35" s="4" t="inlineStr">
        <is>
          <t xml:space="preserve"> </t>
        </is>
      </c>
      <c r="C35" s="4" t="inlineStr">
        <is>
          <t xml:space="preserve"> </t>
        </is>
      </c>
      <c r="D35" s="4" t="inlineStr">
        <is>
          <t xml:space="preserve"> </t>
        </is>
      </c>
      <c r="E35" s="11" t="n">
        <v>0.0461</v>
      </c>
      <c r="F35" s="4" t="inlineStr">
        <is>
          <t xml:space="preserve"> </t>
        </is>
      </c>
      <c r="G35" s="4" t="inlineStr">
        <is>
          <t xml:space="preserve"> </t>
        </is>
      </c>
    </row>
    <row r="36">
      <c r="A36" s="4" t="inlineStr">
        <is>
          <t>Performance Phantom Unit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arget number of units (as a percent)</t>
        </is>
      </c>
      <c r="B38" s="4" t="inlineStr">
        <is>
          <t xml:space="preserve"> </t>
        </is>
      </c>
      <c r="C38" s="4" t="inlineStr">
        <is>
          <t xml:space="preserve"> </t>
        </is>
      </c>
      <c r="D38" s="4" t="inlineStr">
        <is>
          <t xml:space="preserve"> </t>
        </is>
      </c>
      <c r="E38" s="6" t="n">
        <v>0</v>
      </c>
      <c r="F38" s="4" t="inlineStr">
        <is>
          <t xml:space="preserve"> </t>
        </is>
      </c>
      <c r="G38" s="4" t="inlineStr">
        <is>
          <t xml:space="preserve"> </t>
        </is>
      </c>
    </row>
    <row r="39">
      <c r="A39" s="4" t="inlineStr">
        <is>
          <t>Performance Phantom Unit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arget number of units (as a percent)</t>
        </is>
      </c>
      <c r="B41" s="4" t="inlineStr">
        <is>
          <t xml:space="preserve"> </t>
        </is>
      </c>
      <c r="C41" s="4" t="inlineStr">
        <is>
          <t xml:space="preserve"> </t>
        </is>
      </c>
      <c r="D41" s="4" t="inlineStr">
        <is>
          <t xml:space="preserve"> </t>
        </is>
      </c>
      <c r="E41" s="6" t="n">
        <v>2</v>
      </c>
      <c r="F41" s="4" t="inlineStr">
        <is>
          <t xml:space="preserve"> </t>
        </is>
      </c>
      <c r="G41"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1" customWidth="1" min="1" max="1"/>
    <col width="25" customWidth="1" min="2" max="2"/>
    <col width="32" customWidth="1" min="3" max="3"/>
    <col width="32" customWidth="1" min="4" max="4"/>
    <col width="25" customWidth="1" min="5" max="5"/>
  </cols>
  <sheetData>
    <row r="1">
      <c r="A1" s="1" t="inlineStr">
        <is>
          <t>Equity Compensation Plans - Phantom Units Activity (Details)</t>
        </is>
      </c>
      <c r="B1" s="2" t="inlineStr">
        <is>
          <t>9 Months Ended</t>
        </is>
      </c>
      <c r="C1" s="2" t="inlineStr">
        <is>
          <t>12 Months Ended</t>
        </is>
      </c>
    </row>
    <row r="2">
      <c r="B2" s="2" t="inlineStr">
        <is>
          <t>Dec. 31, 2021 $ / shares</t>
        </is>
      </c>
      <c r="C2" s="2" t="inlineStr">
        <is>
          <t>Dec. 31, 2024 $ / shares shares</t>
        </is>
      </c>
      <c r="D2" s="2" t="inlineStr">
        <is>
          <t>Dec. 31, 2023 $ / shares shares</t>
        </is>
      </c>
      <c r="E2" s="2" t="inlineStr">
        <is>
          <t>Dec. 31, 2022 $ / shares</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Unvested, beginning of period (dollars per share)</t>
        </is>
      </c>
      <c r="B4" s="5" t="n">
        <v>2378.8</v>
      </c>
      <c r="C4" s="4" t="inlineStr">
        <is>
          <t xml:space="preserve"> </t>
        </is>
      </c>
      <c r="D4" s="5" t="n">
        <v>2378.8</v>
      </c>
      <c r="E4" s="5" t="n">
        <v>2378.8</v>
      </c>
    </row>
    <row r="5">
      <c r="A5" s="4" t="inlineStr">
        <is>
          <t>Vested (dollars per share)</t>
        </is>
      </c>
      <c r="B5" s="12" t="n">
        <v>2378.8</v>
      </c>
      <c r="C5" s="4" t="inlineStr">
        <is>
          <t xml:space="preserve"> </t>
        </is>
      </c>
      <c r="D5" s="5" t="n">
        <v>2378.8</v>
      </c>
      <c r="E5" s="12" t="n">
        <v>2378.8</v>
      </c>
    </row>
    <row r="6">
      <c r="A6" s="4" t="inlineStr">
        <is>
          <t>Unvested, end of period (dollars per share)</t>
        </is>
      </c>
      <c r="B6" s="5" t="n">
        <v>2378.8</v>
      </c>
      <c r="C6" s="4" t="inlineStr">
        <is>
          <t xml:space="preserve"> </t>
        </is>
      </c>
      <c r="D6" s="4" t="inlineStr">
        <is>
          <t xml:space="preserve"> </t>
        </is>
      </c>
      <c r="E6" s="5" t="n">
        <v>2378.8</v>
      </c>
    </row>
    <row r="7">
      <c r="A7" s="4" t="inlineStr">
        <is>
          <t>Time-Based Phantom Units</t>
        </is>
      </c>
      <c r="B7" s="4" t="inlineStr">
        <is>
          <t xml:space="preserve"> </t>
        </is>
      </c>
      <c r="C7" s="4" t="inlineStr">
        <is>
          <t xml:space="preserve"> </t>
        </is>
      </c>
      <c r="D7" s="4" t="inlineStr">
        <is>
          <t xml:space="preserve"> </t>
        </is>
      </c>
      <c r="E7" s="4" t="inlineStr">
        <is>
          <t xml:space="preserve"> </t>
        </is>
      </c>
    </row>
    <row r="8">
      <c r="A8" s="3" t="inlineStr">
        <is>
          <t>Time-Based Phantom Units</t>
        </is>
      </c>
      <c r="B8" s="4" t="inlineStr">
        <is>
          <t xml:space="preserve"> </t>
        </is>
      </c>
      <c r="C8" s="4" t="inlineStr">
        <is>
          <t xml:space="preserve"> </t>
        </is>
      </c>
      <c r="D8" s="4" t="inlineStr">
        <is>
          <t xml:space="preserve"> </t>
        </is>
      </c>
      <c r="E8" s="4" t="inlineStr">
        <is>
          <t xml:space="preserve"> </t>
        </is>
      </c>
    </row>
    <row r="9">
      <c r="A9" s="4" t="inlineStr">
        <is>
          <t>Unvested, beginning balance (shares) | shares</t>
        </is>
      </c>
      <c r="B9" s="4" t="inlineStr">
        <is>
          <t xml:space="preserve"> </t>
        </is>
      </c>
      <c r="C9" s="6" t="n">
        <v>709545</v>
      </c>
      <c r="D9" s="4" t="inlineStr">
        <is>
          <t xml:space="preserve"> </t>
        </is>
      </c>
      <c r="E9" s="4" t="inlineStr">
        <is>
          <t xml:space="preserve"> </t>
        </is>
      </c>
    </row>
    <row r="10">
      <c r="A10" s="4" t="inlineStr">
        <is>
          <t>Granted (shares) | shares</t>
        </is>
      </c>
      <c r="B10" s="4" t="inlineStr">
        <is>
          <t xml:space="preserve"> </t>
        </is>
      </c>
      <c r="C10" s="6" t="n">
        <v>626109</v>
      </c>
      <c r="D10" s="4" t="inlineStr">
        <is>
          <t xml:space="preserve"> </t>
        </is>
      </c>
      <c r="E10" s="4" t="inlineStr">
        <is>
          <t xml:space="preserve"> </t>
        </is>
      </c>
    </row>
    <row r="11">
      <c r="A11" s="4" t="inlineStr">
        <is>
          <t>Vested (shares) | shares</t>
        </is>
      </c>
      <c r="B11" s="4" t="inlineStr">
        <is>
          <t xml:space="preserve"> </t>
        </is>
      </c>
      <c r="C11" s="6" t="n">
        <v>-292493</v>
      </c>
      <c r="D11" s="4" t="inlineStr">
        <is>
          <t xml:space="preserve"> </t>
        </is>
      </c>
      <c r="E11" s="4" t="inlineStr">
        <is>
          <t xml:space="preserve"> </t>
        </is>
      </c>
    </row>
    <row r="12">
      <c r="A12" s="4" t="inlineStr">
        <is>
          <t>Forfeited/cancelled (shares) | shares</t>
        </is>
      </c>
      <c r="B12" s="4" t="inlineStr">
        <is>
          <t xml:space="preserve"> </t>
        </is>
      </c>
      <c r="C12" s="6" t="n">
        <v>-19841</v>
      </c>
      <c r="D12" s="4" t="inlineStr">
        <is>
          <t xml:space="preserve"> </t>
        </is>
      </c>
      <c r="E12" s="4" t="inlineStr">
        <is>
          <t xml:space="preserve"> </t>
        </is>
      </c>
    </row>
    <row r="13">
      <c r="A13" s="4" t="inlineStr">
        <is>
          <t>Unvested, ending balance (shares) | shares</t>
        </is>
      </c>
      <c r="B13" s="4" t="inlineStr">
        <is>
          <t xml:space="preserve"> </t>
        </is>
      </c>
      <c r="C13" s="6" t="n">
        <v>1023320</v>
      </c>
      <c r="D13" s="6" t="n">
        <v>709545</v>
      </c>
      <c r="E13" s="4" t="inlineStr">
        <is>
          <t xml:space="preserve"> </t>
        </is>
      </c>
    </row>
    <row r="14">
      <c r="A14" s="3" t="inlineStr">
        <is>
          <t>Weighted Average Grant Date Fair Value</t>
        </is>
      </c>
      <c r="B14" s="4" t="inlineStr">
        <is>
          <t xml:space="preserve"> </t>
        </is>
      </c>
      <c r="C14" s="4" t="inlineStr">
        <is>
          <t xml:space="preserve"> </t>
        </is>
      </c>
      <c r="D14" s="4" t="inlineStr">
        <is>
          <t xml:space="preserve"> </t>
        </is>
      </c>
      <c r="E14" s="4" t="inlineStr">
        <is>
          <t xml:space="preserve"> </t>
        </is>
      </c>
    </row>
    <row r="15">
      <c r="A15" s="4" t="inlineStr">
        <is>
          <t>Unvested, beginning of period (dollars per share)</t>
        </is>
      </c>
      <c r="B15" s="4" t="inlineStr">
        <is>
          <t xml:space="preserve"> </t>
        </is>
      </c>
      <c r="C15" s="8" t="n">
        <v>18.8</v>
      </c>
      <c r="D15" s="4" t="inlineStr">
        <is>
          <t xml:space="preserve"> </t>
        </is>
      </c>
      <c r="E15" s="4" t="inlineStr">
        <is>
          <t xml:space="preserve"> </t>
        </is>
      </c>
    </row>
    <row r="16">
      <c r="A16" s="4" t="inlineStr">
        <is>
          <t>Granted (dollars per share)</t>
        </is>
      </c>
      <c r="B16" s="4" t="inlineStr">
        <is>
          <t xml:space="preserve"> </t>
        </is>
      </c>
      <c r="C16" s="10" t="n">
        <v>16.44</v>
      </c>
      <c r="D16" s="4" t="inlineStr">
        <is>
          <t xml:space="preserve"> </t>
        </is>
      </c>
      <c r="E16" s="4" t="inlineStr">
        <is>
          <t xml:space="preserve"> </t>
        </is>
      </c>
    </row>
    <row r="17">
      <c r="A17" s="4" t="inlineStr">
        <is>
          <t>Vested (dollars per share)</t>
        </is>
      </c>
      <c r="B17" s="4" t="inlineStr">
        <is>
          <t xml:space="preserve"> </t>
        </is>
      </c>
      <c r="C17" s="10" t="n">
        <v>18.8</v>
      </c>
      <c r="D17" s="4" t="inlineStr">
        <is>
          <t xml:space="preserve"> </t>
        </is>
      </c>
      <c r="E17" s="4" t="inlineStr">
        <is>
          <t xml:space="preserve"> </t>
        </is>
      </c>
    </row>
    <row r="18">
      <c r="A18" s="4" t="inlineStr">
        <is>
          <t>Forfeited/cancelled (dollars per share)</t>
        </is>
      </c>
      <c r="B18" s="4" t="inlineStr">
        <is>
          <t xml:space="preserve"> </t>
        </is>
      </c>
      <c r="C18" s="10" t="n">
        <v>18.75</v>
      </c>
      <c r="D18" s="4" t="inlineStr">
        <is>
          <t xml:space="preserve"> </t>
        </is>
      </c>
      <c r="E18" s="4" t="inlineStr">
        <is>
          <t xml:space="preserve"> </t>
        </is>
      </c>
    </row>
    <row r="19">
      <c r="A19" s="4" t="inlineStr">
        <is>
          <t>Unvested, end of period (dollars per share)</t>
        </is>
      </c>
      <c r="B19" s="4" t="inlineStr">
        <is>
          <t xml:space="preserve"> </t>
        </is>
      </c>
      <c r="C19" s="8" t="n">
        <v>17.36</v>
      </c>
      <c r="D19" s="8" t="n">
        <v>18.8</v>
      </c>
      <c r="E19" s="4" t="inlineStr">
        <is>
          <t xml:space="preserve"> </t>
        </is>
      </c>
    </row>
    <row r="20">
      <c r="A20" s="4" t="inlineStr">
        <is>
          <t>Performance Phantom Units</t>
        </is>
      </c>
      <c r="B20" s="4" t="inlineStr">
        <is>
          <t xml:space="preserve"> </t>
        </is>
      </c>
      <c r="C20" s="4" t="inlineStr">
        <is>
          <t xml:space="preserve"> </t>
        </is>
      </c>
      <c r="D20" s="4" t="inlineStr">
        <is>
          <t xml:space="preserve"> </t>
        </is>
      </c>
      <c r="E20" s="4" t="inlineStr">
        <is>
          <t xml:space="preserve"> </t>
        </is>
      </c>
    </row>
    <row r="21">
      <c r="A21" s="3" t="inlineStr">
        <is>
          <t>Time-Based Phantom Units</t>
        </is>
      </c>
      <c r="B21" s="4" t="inlineStr">
        <is>
          <t xml:space="preserve"> </t>
        </is>
      </c>
      <c r="C21" s="4" t="inlineStr">
        <is>
          <t xml:space="preserve"> </t>
        </is>
      </c>
      <c r="D21" s="4" t="inlineStr">
        <is>
          <t xml:space="preserve"> </t>
        </is>
      </c>
      <c r="E21" s="4" t="inlineStr">
        <is>
          <t xml:space="preserve"> </t>
        </is>
      </c>
    </row>
    <row r="22">
      <c r="A22" s="4" t="inlineStr">
        <is>
          <t>Unvested, beginning balance (shares) | shares</t>
        </is>
      </c>
      <c r="B22" s="4" t="inlineStr">
        <is>
          <t xml:space="preserve"> </t>
        </is>
      </c>
      <c r="C22" s="6" t="n">
        <v>0</v>
      </c>
      <c r="D22" s="4" t="inlineStr">
        <is>
          <t xml:space="preserve"> </t>
        </is>
      </c>
      <c r="E22" s="4" t="inlineStr">
        <is>
          <t xml:space="preserve"> </t>
        </is>
      </c>
    </row>
    <row r="23">
      <c r="A23" s="4" t="inlineStr">
        <is>
          <t>Granted (shares) | shares</t>
        </is>
      </c>
      <c r="B23" s="4" t="inlineStr">
        <is>
          <t xml:space="preserve"> </t>
        </is>
      </c>
      <c r="C23" s="6" t="n">
        <v>47796</v>
      </c>
      <c r="D23" s="4" t="inlineStr">
        <is>
          <t xml:space="preserve"> </t>
        </is>
      </c>
      <c r="E23" s="4" t="inlineStr">
        <is>
          <t xml:space="preserve"> </t>
        </is>
      </c>
    </row>
    <row r="24">
      <c r="A24" s="4" t="inlineStr">
        <is>
          <t>Vested (shares) | shares</t>
        </is>
      </c>
      <c r="B24" s="4" t="inlineStr">
        <is>
          <t xml:space="preserve"> </t>
        </is>
      </c>
      <c r="C24" s="6" t="n">
        <v>-7242</v>
      </c>
      <c r="D24" s="4" t="inlineStr">
        <is>
          <t xml:space="preserve"> </t>
        </is>
      </c>
      <c r="E24" s="4" t="inlineStr">
        <is>
          <t xml:space="preserve"> </t>
        </is>
      </c>
    </row>
    <row r="25">
      <c r="A25" s="4" t="inlineStr">
        <is>
          <t>Forfeited/cancelled (shares) | shares</t>
        </is>
      </c>
      <c r="B25" s="4" t="inlineStr">
        <is>
          <t xml:space="preserve"> </t>
        </is>
      </c>
      <c r="C25" s="6" t="n">
        <v>-1932</v>
      </c>
      <c r="D25" s="4" t="inlineStr">
        <is>
          <t xml:space="preserve"> </t>
        </is>
      </c>
      <c r="E25" s="4" t="inlineStr">
        <is>
          <t xml:space="preserve"> </t>
        </is>
      </c>
    </row>
    <row r="26">
      <c r="A26" s="4" t="inlineStr">
        <is>
          <t>Unvested, ending balance (shares) | shares</t>
        </is>
      </c>
      <c r="B26" s="4" t="inlineStr">
        <is>
          <t xml:space="preserve"> </t>
        </is>
      </c>
      <c r="C26" s="6" t="n">
        <v>38622</v>
      </c>
      <c r="D26" s="6" t="n">
        <v>0</v>
      </c>
      <c r="E26" s="4" t="inlineStr">
        <is>
          <t xml:space="preserve"> </t>
        </is>
      </c>
    </row>
    <row r="27">
      <c r="A27" s="3" t="inlineStr">
        <is>
          <t>Weighted Average Grant Date Fair Value</t>
        </is>
      </c>
      <c r="B27" s="4" t="inlineStr">
        <is>
          <t xml:space="preserve"> </t>
        </is>
      </c>
      <c r="C27" s="4" t="inlineStr">
        <is>
          <t xml:space="preserve"> </t>
        </is>
      </c>
      <c r="D27" s="4" t="inlineStr">
        <is>
          <t xml:space="preserve"> </t>
        </is>
      </c>
      <c r="E27" s="4" t="inlineStr">
        <is>
          <t xml:space="preserve"> </t>
        </is>
      </c>
    </row>
    <row r="28">
      <c r="A28" s="4" t="inlineStr">
        <is>
          <t>Unvested, beginning of period (dollars per share)</t>
        </is>
      </c>
      <c r="B28" s="4" t="inlineStr">
        <is>
          <t xml:space="preserve"> </t>
        </is>
      </c>
      <c r="C28" s="7" t="n">
        <v>0</v>
      </c>
      <c r="D28" s="4" t="inlineStr">
        <is>
          <t xml:space="preserve"> </t>
        </is>
      </c>
      <c r="E28" s="4" t="inlineStr">
        <is>
          <t xml:space="preserve"> </t>
        </is>
      </c>
    </row>
    <row r="29">
      <c r="A29" s="4" t="inlineStr">
        <is>
          <t>Granted (dollars per share)</t>
        </is>
      </c>
      <c r="B29" s="4" t="inlineStr">
        <is>
          <t xml:space="preserve"> </t>
        </is>
      </c>
      <c r="C29" s="10" t="n">
        <v>25.21</v>
      </c>
      <c r="D29" s="4" t="inlineStr">
        <is>
          <t xml:space="preserve"> </t>
        </is>
      </c>
      <c r="E29" s="4" t="inlineStr">
        <is>
          <t xml:space="preserve"> </t>
        </is>
      </c>
    </row>
    <row r="30">
      <c r="A30" s="4" t="inlineStr">
        <is>
          <t>Vested (dollars per share)</t>
        </is>
      </c>
      <c r="B30" s="4" t="inlineStr">
        <is>
          <t xml:space="preserve"> </t>
        </is>
      </c>
      <c r="C30" s="10" t="n">
        <v>29.02</v>
      </c>
      <c r="D30" s="4" t="inlineStr">
        <is>
          <t xml:space="preserve"> </t>
        </is>
      </c>
      <c r="E30" s="4" t="inlineStr">
        <is>
          <t xml:space="preserve"> </t>
        </is>
      </c>
    </row>
    <row r="31">
      <c r="A31" s="4" t="inlineStr">
        <is>
          <t>Forfeited/cancelled (dollars per share)</t>
        </is>
      </c>
      <c r="B31" s="4" t="inlineStr">
        <is>
          <t xml:space="preserve"> </t>
        </is>
      </c>
      <c r="C31" s="10" t="n">
        <v>20.44</v>
      </c>
      <c r="D31" s="4" t="inlineStr">
        <is>
          <t xml:space="preserve"> </t>
        </is>
      </c>
      <c r="E31" s="4" t="inlineStr">
        <is>
          <t xml:space="preserve"> </t>
        </is>
      </c>
    </row>
    <row r="32">
      <c r="A32" s="4" t="inlineStr">
        <is>
          <t>Unvested, end of period (dollars per share)</t>
        </is>
      </c>
      <c r="B32" s="4" t="inlineStr">
        <is>
          <t xml:space="preserve"> </t>
        </is>
      </c>
      <c r="C32" s="8" t="n">
        <v>24.88</v>
      </c>
      <c r="D32" s="7" t="n">
        <v>0</v>
      </c>
      <c r="E32" s="4" t="inlineStr">
        <is>
          <t xml:space="preserve"> </t>
        </is>
      </c>
    </row>
    <row r="33">
      <c r="A33" s="4" t="inlineStr">
        <is>
          <t>Target number of units (as a percent)</t>
        </is>
      </c>
      <c r="B33" s="4" t="inlineStr">
        <is>
          <t xml:space="preserve"> </t>
        </is>
      </c>
      <c r="C33" s="6" t="n">
        <v>1</v>
      </c>
      <c r="D33" s="4" t="inlineStr">
        <is>
          <t xml:space="preserve"> </t>
        </is>
      </c>
      <c r="E33" s="4" t="inlineStr">
        <is>
          <t xml:space="preserve"> </t>
        </is>
      </c>
    </row>
    <row r="34">
      <c r="A34" s="4" t="inlineStr">
        <is>
          <t>Performance Phantom Units | Maximum</t>
        </is>
      </c>
      <c r="B34" s="4" t="inlineStr">
        <is>
          <t xml:space="preserve"> </t>
        </is>
      </c>
      <c r="C34" s="4" t="inlineStr">
        <is>
          <t xml:space="preserve"> </t>
        </is>
      </c>
      <c r="D34" s="4" t="inlineStr">
        <is>
          <t xml:space="preserve"> </t>
        </is>
      </c>
      <c r="E34" s="4" t="inlineStr">
        <is>
          <t xml:space="preserve"> </t>
        </is>
      </c>
    </row>
    <row r="35">
      <c r="A35" s="3" t="inlineStr">
        <is>
          <t>Weighted Average Grant Date Fair Value</t>
        </is>
      </c>
      <c r="B35" s="4" t="inlineStr">
        <is>
          <t xml:space="preserve"> </t>
        </is>
      </c>
      <c r="C35" s="4" t="inlineStr">
        <is>
          <t xml:space="preserve"> </t>
        </is>
      </c>
      <c r="D35" s="4" t="inlineStr">
        <is>
          <t xml:space="preserve"> </t>
        </is>
      </c>
      <c r="E35" s="4" t="inlineStr">
        <is>
          <t xml:space="preserve"> </t>
        </is>
      </c>
    </row>
    <row r="36">
      <c r="A36" s="4" t="inlineStr">
        <is>
          <t>Target number of units (as a percent)</t>
        </is>
      </c>
      <c r="B36" s="4" t="inlineStr">
        <is>
          <t xml:space="preserve"> </t>
        </is>
      </c>
      <c r="C36" s="6" t="n">
        <v>2</v>
      </c>
      <c r="D36" s="4" t="inlineStr">
        <is>
          <t xml:space="preserve"> </t>
        </is>
      </c>
      <c r="E36" s="4" t="inlineStr">
        <is>
          <t xml:space="preserve"> </t>
        </is>
      </c>
    </row>
    <row r="37">
      <c r="A37" s="4" t="inlineStr">
        <is>
          <t>Performance Phantom Units | Minimum</t>
        </is>
      </c>
      <c r="B37" s="4" t="inlineStr">
        <is>
          <t xml:space="preserve"> </t>
        </is>
      </c>
      <c r="C37" s="4" t="inlineStr">
        <is>
          <t xml:space="preserve"> </t>
        </is>
      </c>
      <c r="D37" s="4" t="inlineStr">
        <is>
          <t xml:space="preserve"> </t>
        </is>
      </c>
      <c r="E37" s="4" t="inlineStr">
        <is>
          <t xml:space="preserve"> </t>
        </is>
      </c>
    </row>
    <row r="38">
      <c r="A38" s="3" t="inlineStr">
        <is>
          <t>Weighted Average Grant Date Fair Value</t>
        </is>
      </c>
      <c r="B38" s="4" t="inlineStr">
        <is>
          <t xml:space="preserve"> </t>
        </is>
      </c>
      <c r="C38" s="4" t="inlineStr">
        <is>
          <t xml:space="preserve"> </t>
        </is>
      </c>
      <c r="D38" s="4" t="inlineStr">
        <is>
          <t xml:space="preserve"> </t>
        </is>
      </c>
      <c r="E38" s="4" t="inlineStr">
        <is>
          <t xml:space="preserve"> </t>
        </is>
      </c>
    </row>
    <row r="39">
      <c r="A39" s="4" t="inlineStr">
        <is>
          <t>Target number of units (as a percent)</t>
        </is>
      </c>
      <c r="B39" s="4" t="inlineStr">
        <is>
          <t xml:space="preserve"> </t>
        </is>
      </c>
      <c r="C39" s="6" t="n">
        <v>0</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Compensation Plans - Schedule of Share-Based Payment Award, Stock Options, Valuation Assumptions (Details) - $ / shares</t>
        </is>
      </c>
      <c r="B1" s="2" t="inlineStr">
        <is>
          <t>12 Months Ended</t>
        </is>
      </c>
    </row>
    <row r="2">
      <c r="B2" s="2" t="inlineStr">
        <is>
          <t>Dec. 31, 2024</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Period for volatility, correlations, and risk-free rate</t>
        </is>
      </c>
      <c r="B4" s="4" t="inlineStr">
        <is>
          <t xml:space="preserve"> </t>
        </is>
      </c>
      <c r="C4" s="4" t="inlineStr">
        <is>
          <t>7 years</t>
        </is>
      </c>
    </row>
    <row r="5">
      <c r="A5" s="4" t="inlineStr">
        <is>
          <t>Risk-free interest rate</t>
        </is>
      </c>
      <c r="B5" s="4" t="inlineStr">
        <is>
          <t xml:space="preserve"> </t>
        </is>
      </c>
      <c r="C5" s="11" t="n">
        <v>0.014</v>
      </c>
    </row>
    <row r="6">
      <c r="A6" s="4" t="inlineStr">
        <is>
          <t>Performance Phantom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Period for volatility, correlations, and risk-free rate</t>
        </is>
      </c>
      <c r="B8" s="4" t="inlineStr">
        <is>
          <t>2 years 7 months 28 days</t>
        </is>
      </c>
      <c r="C8" s="4" t="inlineStr">
        <is>
          <t xml:space="preserve"> </t>
        </is>
      </c>
    </row>
    <row r="9">
      <c r="A9" s="4" t="inlineStr">
        <is>
          <t>Risk-free interest rate</t>
        </is>
      </c>
      <c r="B9" s="11" t="n">
        <v>0.0461</v>
      </c>
      <c r="C9" s="4" t="inlineStr">
        <is>
          <t xml:space="preserve"> </t>
        </is>
      </c>
    </row>
    <row r="10">
      <c r="A10" s="4" t="inlineStr">
        <is>
          <t>Implied equity volatility</t>
        </is>
      </c>
      <c r="B10" s="11" t="n">
        <v>0.5725</v>
      </c>
      <c r="C10" s="4" t="inlineStr">
        <is>
          <t xml:space="preserve"> </t>
        </is>
      </c>
    </row>
    <row r="11">
      <c r="A11" s="4" t="inlineStr">
        <is>
          <t>Unit price on date of grant</t>
        </is>
      </c>
      <c r="B11" s="8" t="n">
        <v>20.44</v>
      </c>
      <c r="C1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Compensation Plans - Schedule of Incentive Unit Awards (Details) - $ / shares</t>
        </is>
      </c>
      <c r="B1" s="2" t="inlineStr">
        <is>
          <t>9 Months Ended</t>
        </is>
      </c>
      <c r="C1" s="2" t="inlineStr">
        <is>
          <t>12 Months Ended</t>
        </is>
      </c>
    </row>
    <row r="2">
      <c r="B2" s="2" t="inlineStr">
        <is>
          <t>Dec. 31, 2021</t>
        </is>
      </c>
      <c r="C2" s="2" t="inlineStr">
        <is>
          <t>Dec. 31, 2023</t>
        </is>
      </c>
      <c r="D2" s="2" t="inlineStr">
        <is>
          <t>Dec. 31, 2022</t>
        </is>
      </c>
    </row>
    <row r="3">
      <c r="A3" s="3" t="inlineStr">
        <is>
          <t>Weighted Average Grant Date Fair Value</t>
        </is>
      </c>
      <c r="B3" s="4" t="inlineStr">
        <is>
          <t xml:space="preserve"> </t>
        </is>
      </c>
      <c r="C3" s="4" t="inlineStr">
        <is>
          <t xml:space="preserve"> </t>
        </is>
      </c>
      <c r="D3" s="4" t="inlineStr">
        <is>
          <t xml:space="preserve"> </t>
        </is>
      </c>
    </row>
    <row r="4">
      <c r="A4" s="4" t="inlineStr">
        <is>
          <t>Unvested, beginning of period (dollars per share)</t>
        </is>
      </c>
      <c r="B4" s="5" t="n">
        <v>2378.8</v>
      </c>
      <c r="C4" s="5" t="n">
        <v>2378.8</v>
      </c>
      <c r="D4" s="5" t="n">
        <v>2378.8</v>
      </c>
    </row>
    <row r="5">
      <c r="A5" s="4" t="inlineStr">
        <is>
          <t>Vested (dollars per share)</t>
        </is>
      </c>
      <c r="B5" s="12" t="n">
        <v>2378.8</v>
      </c>
      <c r="C5" s="5" t="n">
        <v>2378.8</v>
      </c>
      <c r="D5" s="12" t="n">
        <v>2378.8</v>
      </c>
    </row>
    <row r="6">
      <c r="A6" s="4" t="inlineStr">
        <is>
          <t>Unvested, end of period (dollars per share)</t>
        </is>
      </c>
      <c r="B6" s="5" t="n">
        <v>2378.8</v>
      </c>
      <c r="C6" s="4" t="inlineStr">
        <is>
          <t xml:space="preserve"> </t>
        </is>
      </c>
      <c r="D6" s="5" t="n">
        <v>2378.8</v>
      </c>
    </row>
    <row r="7">
      <c r="A7" s="4" t="inlineStr">
        <is>
          <t>Class B Units</t>
        </is>
      </c>
      <c r="B7" s="4" t="inlineStr">
        <is>
          <t xml:space="preserve"> </t>
        </is>
      </c>
      <c r="C7" s="4" t="inlineStr">
        <is>
          <t xml:space="preserve"> </t>
        </is>
      </c>
      <c r="D7" s="4" t="inlineStr">
        <is>
          <t xml:space="preserve"> </t>
        </is>
      </c>
    </row>
    <row r="8">
      <c r="A8" s="3" t="inlineStr">
        <is>
          <t>Predecessor Class B Units</t>
        </is>
      </c>
      <c r="B8" s="4" t="inlineStr">
        <is>
          <t xml:space="preserve"> </t>
        </is>
      </c>
      <c r="C8" s="4" t="inlineStr">
        <is>
          <t xml:space="preserve"> </t>
        </is>
      </c>
      <c r="D8" s="4" t="inlineStr">
        <is>
          <t xml:space="preserve"> </t>
        </is>
      </c>
    </row>
    <row r="9">
      <c r="A9" s="4" t="inlineStr">
        <is>
          <t>Unvested, beginning balance (shares)</t>
        </is>
      </c>
      <c r="B9" s="6" t="n">
        <v>20000</v>
      </c>
      <c r="C9" s="6" t="n">
        <v>6668</v>
      </c>
      <c r="D9" s="6" t="n">
        <v>10333</v>
      </c>
    </row>
    <row r="10">
      <c r="A10" s="4" t="inlineStr">
        <is>
          <t>Vested (shares)</t>
        </is>
      </c>
      <c r="B10" s="6" t="n">
        <v>-9667</v>
      </c>
      <c r="C10" s="6" t="n">
        <v>-6668</v>
      </c>
      <c r="D10" s="6" t="n">
        <v>-3665</v>
      </c>
    </row>
    <row r="11">
      <c r="A11" s="4" t="inlineStr">
        <is>
          <t>Unvested, ending balance (shares)</t>
        </is>
      </c>
      <c r="B11" s="6" t="n">
        <v>10333</v>
      </c>
      <c r="C11" s="6" t="n">
        <v>0</v>
      </c>
      <c r="D11" s="6" t="n">
        <v>6668</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ccrual for legal matters</t>
        </is>
      </c>
      <c r="B4" s="5" t="n">
        <v>1.5</v>
      </c>
      <c r="C4" s="5" t="n">
        <v>1.5</v>
      </c>
      <c r="D4" s="4" t="inlineStr">
        <is>
          <t xml:space="preserve"> </t>
        </is>
      </c>
    </row>
    <row r="5">
      <c r="A5" s="4" t="inlineStr">
        <is>
          <t>Transportation charges</t>
        </is>
      </c>
      <c r="B5" s="12" t="n">
        <v>3.4</v>
      </c>
      <c r="C5" s="6" t="n">
        <v>1</v>
      </c>
      <c r="D5" s="5" t="n">
        <v>0.4</v>
      </c>
    </row>
    <row r="6">
      <c r="A6" s="4" t="inlineStr">
        <is>
          <t>Remaining payments</t>
        </is>
      </c>
      <c r="B6" s="5" t="n">
        <v>0.3</v>
      </c>
      <c r="C6" s="4" t="inlineStr">
        <is>
          <t xml:space="preserve"> </t>
        </is>
      </c>
      <c r="D6" s="4" t="inlineStr">
        <is>
          <t xml:space="preserve"> </t>
        </is>
      </c>
    </row>
    <row r="7">
      <c r="A7" s="4" t="inlineStr">
        <is>
          <t>Company match</t>
        </is>
      </c>
      <c r="B7" s="9" t="n">
        <v>1</v>
      </c>
      <c r="C7" s="4" t="inlineStr">
        <is>
          <t xml:space="preserve"> </t>
        </is>
      </c>
      <c r="D7" s="4" t="inlineStr">
        <is>
          <t xml:space="preserve"> </t>
        </is>
      </c>
    </row>
    <row r="8">
      <c r="A8" s="4" t="inlineStr">
        <is>
          <t>Company match, maximum contribution</t>
        </is>
      </c>
      <c r="B8" s="9" t="n">
        <v>0.1</v>
      </c>
      <c r="C8" s="4" t="inlineStr">
        <is>
          <t xml:space="preserve"> </t>
        </is>
      </c>
      <c r="D8" s="4" t="inlineStr">
        <is>
          <t xml:space="preserve"> </t>
        </is>
      </c>
    </row>
    <row r="9">
      <c r="A9" s="4" t="inlineStr">
        <is>
          <t>Plan contributions</t>
        </is>
      </c>
      <c r="B9" s="5" t="n">
        <v>3.7</v>
      </c>
      <c r="C9" s="5" t="n">
        <v>1.7</v>
      </c>
      <c r="D9" s="7" t="n">
        <v>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5" customWidth="1" min="2" max="2"/>
  </cols>
  <sheetData>
    <row r="1">
      <c r="A1" s="1" t="inlineStr">
        <is>
          <t>Leases - Narrative (Details)</t>
        </is>
      </c>
      <c r="B1" s="2" t="inlineStr">
        <is>
          <t>Dec. 31, 2024</t>
        </is>
      </c>
    </row>
    <row r="2">
      <c r="A2" s="3" t="inlineStr">
        <is>
          <t>Leases [Abstract]</t>
        </is>
      </c>
      <c r="B2" s="4" t="inlineStr">
        <is>
          <t xml:space="preserve"> </t>
        </is>
      </c>
    </row>
    <row r="3">
      <c r="A3" s="4" t="inlineStr">
        <is>
          <t>Remaining lease durations (in excess of)</t>
        </is>
      </c>
      <c r="B3" s="4" t="inlineStr">
        <is>
          <t>1 year</t>
        </is>
      </c>
    </row>
    <row r="4">
      <c r="A4" s="4" t="inlineStr">
        <is>
          <t>Weighted average remaining lease term</t>
        </is>
      </c>
      <c r="B4" s="4" t="inlineStr">
        <is>
          <t>3 years 3 months 14 days</t>
        </is>
      </c>
    </row>
    <row r="5">
      <c r="A5" s="4" t="inlineStr">
        <is>
          <t>Discount rate</t>
        </is>
      </c>
      <c r="B5" s="11" t="n">
        <v>0.071400000000000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Amounts Due Under Operating Lease Liabilities (Details) $ in Thousands</t>
        </is>
      </c>
      <c r="B1" s="2" t="inlineStr">
        <is>
          <t>Dec. 31, 2024 USD ($)</t>
        </is>
      </c>
    </row>
    <row r="2">
      <c r="A2" s="3" t="inlineStr">
        <is>
          <t>Leases [Abstract]</t>
        </is>
      </c>
      <c r="B2" s="4" t="inlineStr">
        <is>
          <t xml:space="preserve"> </t>
        </is>
      </c>
    </row>
    <row r="3">
      <c r="A3" s="4" t="inlineStr">
        <is>
          <t>2025</t>
        </is>
      </c>
      <c r="B3" s="7" t="n">
        <v>6428</v>
      </c>
    </row>
    <row r="4">
      <c r="A4" s="4" t="inlineStr">
        <is>
          <t>2026</t>
        </is>
      </c>
      <c r="B4" s="6" t="n">
        <v>4156</v>
      </c>
    </row>
    <row r="5">
      <c r="A5" s="4" t="inlineStr">
        <is>
          <t>2027</t>
        </is>
      </c>
      <c r="B5" s="6" t="n">
        <v>3078</v>
      </c>
    </row>
    <row r="6">
      <c r="A6" s="4" t="inlineStr">
        <is>
          <t>2028</t>
        </is>
      </c>
      <c r="B6" s="6" t="n">
        <v>1911</v>
      </c>
    </row>
    <row r="7">
      <c r="A7" s="4" t="inlineStr">
        <is>
          <t>2029</t>
        </is>
      </c>
      <c r="B7" s="6" t="n">
        <v>1243</v>
      </c>
    </row>
    <row r="8">
      <c r="A8" s="4" t="inlineStr">
        <is>
          <t>Total lease payments</t>
        </is>
      </c>
      <c r="B8" s="6" t="n">
        <v>16816</v>
      </c>
    </row>
    <row r="9">
      <c r="A9" s="4" t="inlineStr">
        <is>
          <t>Less: imputed interest</t>
        </is>
      </c>
      <c r="B9" s="6" t="n">
        <v>-1927</v>
      </c>
    </row>
    <row r="10">
      <c r="A10" s="4" t="inlineStr">
        <is>
          <t>Total</t>
        </is>
      </c>
      <c r="B10" s="7" t="n">
        <v>148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ummary of Total Lease Cost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11748</v>
      </c>
      <c r="C4" s="7" t="n">
        <v>14309</v>
      </c>
    </row>
    <row r="5">
      <c r="A5" s="4" t="inlineStr">
        <is>
          <t>Short-term lease cost</t>
        </is>
      </c>
      <c r="B5" s="6" t="n">
        <v>28324</v>
      </c>
      <c r="C5" s="6" t="n">
        <v>11579</v>
      </c>
    </row>
    <row r="6">
      <c r="A6" s="4" t="inlineStr">
        <is>
          <t>Total lease cost</t>
        </is>
      </c>
      <c r="B6" s="6" t="n">
        <v>40072</v>
      </c>
      <c r="C6" s="6" t="n">
        <v>25888</v>
      </c>
    </row>
    <row r="7">
      <c r="A7" s="4" t="inlineStr">
        <is>
          <t>Operating cash outflows from operating leases</t>
        </is>
      </c>
      <c r="B7" s="7" t="n">
        <v>11681</v>
      </c>
      <c r="C7" s="7" t="n">
        <v>1406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Partners' Capital and Members' Equity (Details) - USD ($) $ / shares in Units, $ in Thousands</t>
        </is>
      </c>
      <c r="F1" s="2" t="inlineStr">
        <is>
          <t>12 Months Ended</t>
        </is>
      </c>
    </row>
    <row r="2">
      <c r="B2" s="2" t="inlineStr">
        <is>
          <t>Sep. 24, 2024</t>
        </is>
      </c>
      <c r="C2" s="2" t="inlineStr">
        <is>
          <t>Sep. 09, 2024</t>
        </is>
      </c>
      <c r="D2" s="2" t="inlineStr">
        <is>
          <t>Oct. 27, 2023</t>
        </is>
      </c>
      <c r="E2" s="2" t="inlineStr">
        <is>
          <t>Oct. 25, 2023</t>
        </is>
      </c>
      <c r="F2" s="2" t="inlineStr">
        <is>
          <t>Dec. 31, 2024</t>
        </is>
      </c>
      <c r="G2" s="2" t="inlineStr">
        <is>
          <t>Dec. 31, 2023</t>
        </is>
      </c>
      <c r="H2" s="2" t="inlineStr">
        <is>
          <t>Dec. 31, 2022</t>
        </is>
      </c>
      <c r="I2" s="2" t="inlineStr">
        <is>
          <t>Oct. 28, 2023</t>
        </is>
      </c>
      <c r="J2" s="2" t="inlineStr">
        <is>
          <t>Mar. 25,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units issued (shares)</t>
        </is>
      </c>
      <c r="B4" s="4" t="inlineStr">
        <is>
          <t xml:space="preserve"> </t>
        </is>
      </c>
      <c r="C4" s="4" t="inlineStr">
        <is>
          <t xml:space="preserve"> </t>
        </is>
      </c>
      <c r="D4" s="4" t="inlineStr">
        <is>
          <t xml:space="preserve"> </t>
        </is>
      </c>
      <c r="E4" s="6" t="n">
        <v>8875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units sold (shares)</t>
        </is>
      </c>
      <c r="B5" s="4" t="inlineStr">
        <is>
          <t xml:space="preserve"> </t>
        </is>
      </c>
      <c r="C5" s="4" t="inlineStr">
        <is>
          <t xml:space="preserve"> </t>
        </is>
      </c>
      <c r="D5" s="6" t="n">
        <v>10000000</v>
      </c>
      <c r="E5" s="4" t="inlineStr">
        <is>
          <t xml:space="preserve"> </t>
        </is>
      </c>
      <c r="F5" s="6" t="n">
        <v>8291000</v>
      </c>
      <c r="G5" s="6" t="n">
        <v>10000000</v>
      </c>
      <c r="H5" s="4" t="inlineStr">
        <is>
          <t xml:space="preserve"> </t>
        </is>
      </c>
      <c r="I5" s="4" t="inlineStr">
        <is>
          <t xml:space="preserve"> </t>
        </is>
      </c>
      <c r="J5" s="4" t="inlineStr">
        <is>
          <t xml:space="preserve"> </t>
        </is>
      </c>
    </row>
    <row r="6">
      <c r="A6" s="4" t="inlineStr">
        <is>
          <t>Common units repurchased (shares)</t>
        </is>
      </c>
      <c r="B6" s="4" t="inlineStr">
        <is>
          <t xml:space="preserve"> </t>
        </is>
      </c>
      <c r="C6" s="4" t="inlineStr">
        <is>
          <t xml:space="preserve"> </t>
        </is>
      </c>
      <c r="D6" s="6" t="n">
        <v>3750000</v>
      </c>
      <c r="E6" s="4" t="inlineStr">
        <is>
          <t xml:space="preserve"> </t>
        </is>
      </c>
      <c r="F6" s="4" t="inlineStr">
        <is>
          <t xml:space="preserve"> </t>
        </is>
      </c>
      <c r="G6" s="6" t="n">
        <v>3750000</v>
      </c>
      <c r="H6" s="4" t="inlineStr">
        <is>
          <t xml:space="preserve"> </t>
        </is>
      </c>
      <c r="I6" s="4" t="inlineStr">
        <is>
          <t xml:space="preserve"> </t>
        </is>
      </c>
      <c r="J6" s="4" t="inlineStr">
        <is>
          <t xml:space="preserve"> </t>
        </is>
      </c>
    </row>
    <row r="7">
      <c r="A7" s="4" t="inlineStr">
        <is>
          <t>Common units sold in offering (shares)</t>
        </is>
      </c>
      <c r="B7" s="4" t="inlineStr">
        <is>
          <t xml:space="preserve"> </t>
        </is>
      </c>
      <c r="C7" s="6" t="n">
        <v>727272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ffering price per share (USD per share)</t>
        </is>
      </c>
      <c r="B8" s="8" t="n">
        <v>16.5</v>
      </c>
      <c r="C8" s="8" t="n">
        <v>16.5</v>
      </c>
      <c r="D8" s="4" t="inlineStr">
        <is>
          <t xml:space="preserve"> </t>
        </is>
      </c>
      <c r="E8" s="4" t="inlineStr">
        <is>
          <t xml:space="preserve"> </t>
        </is>
      </c>
      <c r="F8" s="8" t="n">
        <v>3.2</v>
      </c>
      <c r="G8" s="4" t="inlineStr">
        <is>
          <t xml:space="preserve"> </t>
        </is>
      </c>
      <c r="H8" s="4" t="inlineStr">
        <is>
          <t xml:space="preserve"> </t>
        </is>
      </c>
      <c r="I8" s="4" t="inlineStr">
        <is>
          <t xml:space="preserve"> </t>
        </is>
      </c>
      <c r="J8" s="4" t="inlineStr">
        <is>
          <t xml:space="preserve"> </t>
        </is>
      </c>
    </row>
    <row r="9">
      <c r="A9" s="4" t="inlineStr">
        <is>
          <t>Gross proceeds from sale of common units</t>
        </is>
      </c>
      <c r="B9" s="7" t="n">
        <v>136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proceeds from sale of common units</t>
        </is>
      </c>
      <c r="B10" s="7" t="n">
        <v>1289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units outstanding (shares)</t>
        </is>
      </c>
      <c r="B11" s="4" t="inlineStr">
        <is>
          <t xml:space="preserve"> </t>
        </is>
      </c>
      <c r="C11" s="4" t="inlineStr">
        <is>
          <t xml:space="preserve"> </t>
        </is>
      </c>
      <c r="D11" s="4" t="inlineStr">
        <is>
          <t xml:space="preserve"> </t>
        </is>
      </c>
      <c r="E11" s="4" t="inlineStr">
        <is>
          <t xml:space="preserve"> </t>
        </is>
      </c>
      <c r="F11" s="6" t="n">
        <v>103490483</v>
      </c>
      <c r="G11" s="6" t="n">
        <v>95000000</v>
      </c>
      <c r="H11" s="6" t="n">
        <v>0</v>
      </c>
      <c r="I11" s="4" t="inlineStr">
        <is>
          <t xml:space="preserve"> </t>
        </is>
      </c>
      <c r="J11" s="4" t="inlineStr">
        <is>
          <t xml:space="preserve"> </t>
        </is>
      </c>
    </row>
    <row r="12">
      <c r="A12" s="4" t="inlineStr">
        <is>
          <t>Distributions</t>
        </is>
      </c>
      <c r="B12" s="4" t="inlineStr">
        <is>
          <t xml:space="preserve"> </t>
        </is>
      </c>
      <c r="C12" s="4" t="inlineStr">
        <is>
          <t xml:space="preserve"> </t>
        </is>
      </c>
      <c r="D12" s="4" t="inlineStr">
        <is>
          <t xml:space="preserve"> </t>
        </is>
      </c>
      <c r="E12" s="4" t="inlineStr">
        <is>
          <t xml:space="preserve"> </t>
        </is>
      </c>
      <c r="F12" s="7" t="n">
        <v>309829</v>
      </c>
      <c r="G12" s="7" t="n">
        <v>0</v>
      </c>
      <c r="H12" s="7" t="n">
        <v>0</v>
      </c>
      <c r="I12" s="4" t="inlineStr">
        <is>
          <t xml:space="preserve"> </t>
        </is>
      </c>
      <c r="J12" s="4" t="inlineStr">
        <is>
          <t xml:space="preserve"> </t>
        </is>
      </c>
    </row>
    <row r="13">
      <c r="A13" s="4" t="inlineStr">
        <is>
          <t>Common units issu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5000000</v>
      </c>
      <c r="J13" s="4" t="inlineStr">
        <is>
          <t xml:space="preserve"> </t>
        </is>
      </c>
    </row>
    <row r="14">
      <c r="A14" s="4" t="inlineStr">
        <is>
          <t>Common units outstanding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95000000</v>
      </c>
      <c r="J14" s="4" t="inlineStr">
        <is>
          <t xml:space="preserve"> </t>
        </is>
      </c>
    </row>
    <row r="15">
      <c r="A15" s="4" t="inlineStr">
        <is>
          <t>Contributions</t>
        </is>
      </c>
      <c r="B15" s="4" t="inlineStr">
        <is>
          <t xml:space="preserve"> </t>
        </is>
      </c>
      <c r="C15" s="4" t="inlineStr">
        <is>
          <t xml:space="preserve"> </t>
        </is>
      </c>
      <c r="D15" s="4" t="inlineStr">
        <is>
          <t xml:space="preserve"> </t>
        </is>
      </c>
      <c r="E15" s="4" t="inlineStr">
        <is>
          <t xml:space="preserve"> </t>
        </is>
      </c>
      <c r="F15" s="4" t="inlineStr">
        <is>
          <t xml:space="preserve"> </t>
        </is>
      </c>
      <c r="G15" s="6" t="n">
        <v>20000</v>
      </c>
      <c r="H15" s="6" t="n">
        <v>65000</v>
      </c>
      <c r="I15" s="4" t="inlineStr">
        <is>
          <t xml:space="preserve"> </t>
        </is>
      </c>
      <c r="J15" s="4" t="inlineStr">
        <is>
          <t xml:space="preserve"> </t>
        </is>
      </c>
    </row>
    <row r="16">
      <c r="A16" s="4" t="inlineStr">
        <is>
          <t>Distributions to members</t>
        </is>
      </c>
      <c r="B16" s="4" t="inlineStr">
        <is>
          <t xml:space="preserve"> </t>
        </is>
      </c>
      <c r="C16" s="4" t="inlineStr">
        <is>
          <t xml:space="preserve"> </t>
        </is>
      </c>
      <c r="D16" s="4" t="inlineStr">
        <is>
          <t xml:space="preserve"> </t>
        </is>
      </c>
      <c r="E16" s="4" t="inlineStr">
        <is>
          <t xml:space="preserve"> </t>
        </is>
      </c>
      <c r="F16" s="7" t="n">
        <v>0</v>
      </c>
      <c r="G16" s="7" t="n">
        <v>101350</v>
      </c>
      <c r="H16" s="7" t="n">
        <v>274837</v>
      </c>
      <c r="I16" s="4" t="inlineStr">
        <is>
          <t xml:space="preserve"> </t>
        </is>
      </c>
      <c r="J16" s="4" t="inlineStr">
        <is>
          <t xml:space="preserve"> </t>
        </is>
      </c>
    </row>
    <row r="17">
      <c r="A17" s="4" t="inlineStr">
        <is>
          <t>Class A-1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units issu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0000</v>
      </c>
    </row>
    <row r="20">
      <c r="A20" s="4" t="inlineStr">
        <is>
          <t>Class A-2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units issu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504</v>
      </c>
      <c r="I22" s="4" t="inlineStr">
        <is>
          <t xml:space="preserve"> </t>
        </is>
      </c>
      <c r="J22" s="6" t="n">
        <v>1349</v>
      </c>
    </row>
    <row r="23">
      <c r="A23" s="4" t="inlineStr">
        <is>
          <t>Class B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units issued (shares)</t>
        </is>
      </c>
      <c r="B25" s="4" t="inlineStr">
        <is>
          <t xml:space="preserve"> </t>
        </is>
      </c>
      <c r="C25" s="4" t="inlineStr">
        <is>
          <t xml:space="preserve"> </t>
        </is>
      </c>
      <c r="D25" s="4" t="inlineStr">
        <is>
          <t xml:space="preserve"> </t>
        </is>
      </c>
      <c r="E25" s="4" t="inlineStr">
        <is>
          <t xml:space="preserve"> </t>
        </is>
      </c>
      <c r="F25" s="4" t="inlineStr">
        <is>
          <t xml:space="preserve"> </t>
        </is>
      </c>
      <c r="G25" s="6" t="n">
        <v>20000</v>
      </c>
      <c r="H25" s="4" t="inlineStr">
        <is>
          <t xml:space="preserve"> </t>
        </is>
      </c>
      <c r="I25" s="4" t="inlineStr">
        <is>
          <t xml:space="preserve"> </t>
        </is>
      </c>
      <c r="J25" s="4" t="inlineStr">
        <is>
          <t xml:space="preserve"> </t>
        </is>
      </c>
    </row>
    <row r="26">
      <c r="A26" s="4" t="inlineStr">
        <is>
          <t>Common units outstanding (shares)</t>
        </is>
      </c>
      <c r="B26" s="4" t="inlineStr">
        <is>
          <t xml:space="preserve"> </t>
        </is>
      </c>
      <c r="C26" s="4" t="inlineStr">
        <is>
          <t xml:space="preserve"> </t>
        </is>
      </c>
      <c r="D26" s="4" t="inlineStr">
        <is>
          <t xml:space="preserve"> </t>
        </is>
      </c>
      <c r="E26" s="4" t="inlineStr">
        <is>
          <t xml:space="preserve"> </t>
        </is>
      </c>
      <c r="F26" s="4" t="inlineStr">
        <is>
          <t xml:space="preserve"> </t>
        </is>
      </c>
      <c r="G26" s="6" t="n">
        <v>20000</v>
      </c>
      <c r="H26" s="4" t="inlineStr">
        <is>
          <t xml:space="preserve"> </t>
        </is>
      </c>
      <c r="I26" s="4" t="inlineStr">
        <is>
          <t xml:space="preserve"> </t>
        </is>
      </c>
      <c r="J26" s="4" t="inlineStr">
        <is>
          <t xml:space="preserve"> </t>
        </is>
      </c>
    </row>
    <row r="27">
      <c r="A27" s="4" t="inlineStr">
        <is>
          <t>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Temporary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units sold in offering (shares)</t>
        </is>
      </c>
      <c r="B29" s="6" t="n">
        <v>101846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A1:A2"/>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Mach Natural Resources LP (“the Company”) is a Delaware limited partnership that was formed for the purpose of effectuating an initial public offering (the “Offering”) that closed in October 2023. The Company’s common units representing limited partnership interests (the “common units”) are listed on The New York Stock Exchange under the symbol “MNR.” The Company is an independent upstream oil and gas company focused on the acquisition, development and production of oil, natural gas and NGL reserves in the Anadarko Basin region of Western Oklahoma, Southern Kansas and the panhandle of Texas. Following the Offering and Corporate Reorganization (as defined below), the Company became a holding partnership whose sole material asset consists of membership interests in Mach Natural Resources Intermediate LLC (“Intermediate”). Intermediate wholly owns Mach Natural Resources Holdco LLC (“Holdco”), and Holdco wholly owns each of the Company’s three operating subsidiaries, BCE-Mach LLC (“BCE-Mach”), BCE-Mach II LLC (“BCE-Mach II”) and BCE-Mach III LLC (collectively, the “Mach Companies”). BCE-Mach III LLC (the “Predecessor”) is the accounting predecessor to the Company for all periods prior to the Offering as discussed herein. The Company’s operations are governed by the provisions of its partnership agreement, executed by its general partner, Mach Natural Resources GP LLC (the “General Partner”) and the limited partners. The General Partner is managed and operated by the board of directors and executive officers of the General Partner. The members of the board of directors of the General Partner are appointed by the members of the General Partner, BCE-Mach Aggregator and Mach Resources in proportion to their respective limited partnership ownership in the Company. Management has evaluated how the Company is organized and managed and identified a single reportable segment, which is the exploration and production of oil, natural gas and NGLs. Management considers the Company’s gathering, processing and marketing functions as ancillary to its oil and gas producing activities. All of the Company’s operations and assets are located in the United States, and its revenues are attributable to United States customers. Corporate Reorganization On October 25, 2023, the Company underwent a corporate reorganization (the “Corporate Reorganization”) whereby (a) the owners who directly held membership interests in the Mach Companies prior to the Offering (the “Existing Owners”) contributed 100% of their membership interests in each of the Mach Companies for a pro rata allocation of 100% of the limited partner interests in the Company with BCE-Mach III determined as the accounting acquirer of the net assets and operations of BCE-Mach and BCE-Mach II through a business combination, (b) the Company contributed 100% of its membership interests in the Mach Companies to Intermediate in exchange for 100% of the membership interests in Intermediate, and (c) Intermediate contributed 100% of its membership interests in the Mach Companies to Holdco in exchange for 100% of the membership interests in Holdco. Initial Public Offering On October 27, 2023, the Company completed the Offering of 10,000,000 common units at a price of $19.00 per unit to the public. The sale of Company’s common units resulted in gross proceeds of $190.0 million to the Company and net proceeds of $168.5 million, after deducting underwriting fees and offering expenses. The material terms of the Offering are described in the Company’s final prospectus, filed with the U.S. Securities and Exchange Commission (“SEC”) on October 26, 2023, pursuant to Rule 424(b)(4) of the Securities Act of 1933, as amended (the “Securities Act”). The Company used $102.2 million of the proceeds to pay down the existing credit facilities of its operating subsidiaries (the “Pre-IPO Credit Facilities”) and $66.3 million of the proceeds to purchase 3,750,000 common units from the existing common unit owners on a pro rata basis. After giving effect to the Offering and the transactions related thereto, the Company had 95,000,000 common units issued and outstand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Earnings Per Common Unit - Narrative (Details) - shares</t>
        </is>
      </c>
      <c r="F1" s="2" t="inlineStr">
        <is>
          <t>12 Months Ended</t>
        </is>
      </c>
    </row>
    <row r="2">
      <c r="B2" s="2" t="inlineStr">
        <is>
          <t>Feb. 12, 2025</t>
        </is>
      </c>
      <c r="C2" s="2" t="inlineStr">
        <is>
          <t>Feb. 07, 2025</t>
        </is>
      </c>
      <c r="D2" s="2" t="inlineStr">
        <is>
          <t>Sep. 24, 2024</t>
        </is>
      </c>
      <c r="E2" s="2" t="inlineStr">
        <is>
          <t>Sep. 09, 2024</t>
        </is>
      </c>
      <c r="F2" s="2" t="inlineStr">
        <is>
          <t>Dec. 31, 2024</t>
        </is>
      </c>
      <c r="G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hantom units considered dilutive (shares)</t>
        </is>
      </c>
      <c r="B4" s="4" t="inlineStr">
        <is>
          <t xml:space="preserve"> </t>
        </is>
      </c>
      <c r="C4" s="4" t="inlineStr">
        <is>
          <t xml:space="preserve"> </t>
        </is>
      </c>
      <c r="D4" s="4" t="inlineStr">
        <is>
          <t xml:space="preserve"> </t>
        </is>
      </c>
      <c r="E4" s="4" t="inlineStr">
        <is>
          <t xml:space="preserve"> </t>
        </is>
      </c>
      <c r="F4" s="6" t="n">
        <v>100000</v>
      </c>
      <c r="G4" s="4" t="inlineStr">
        <is>
          <t xml:space="preserve"> </t>
        </is>
      </c>
    </row>
    <row r="5">
      <c r="A5" s="4" t="inlineStr">
        <is>
          <t>Antidilutive shares excluded from calculation of diluted earnings per unit (shares)</t>
        </is>
      </c>
      <c r="B5" s="4" t="inlineStr">
        <is>
          <t xml:space="preserve"> </t>
        </is>
      </c>
      <c r="C5" s="4" t="inlineStr">
        <is>
          <t xml:space="preserve"> </t>
        </is>
      </c>
      <c r="D5" s="4" t="inlineStr">
        <is>
          <t xml:space="preserve"> </t>
        </is>
      </c>
      <c r="E5" s="4" t="inlineStr">
        <is>
          <t xml:space="preserve"> </t>
        </is>
      </c>
      <c r="F5" s="6" t="n">
        <v>10400</v>
      </c>
      <c r="G5" s="6" t="n">
        <v>700000</v>
      </c>
    </row>
    <row r="6">
      <c r="A6" s="4" t="inlineStr">
        <is>
          <t>Common units sold in offering (shares)</t>
        </is>
      </c>
      <c r="B6" s="4" t="inlineStr">
        <is>
          <t xml:space="preserve"> </t>
        </is>
      </c>
      <c r="C6" s="4" t="inlineStr">
        <is>
          <t xml:space="preserve"> </t>
        </is>
      </c>
      <c r="D6" s="4" t="inlineStr">
        <is>
          <t xml:space="preserve"> </t>
        </is>
      </c>
      <c r="E6" s="6" t="n">
        <v>7272728</v>
      </c>
      <c r="F6" s="4" t="inlineStr">
        <is>
          <t xml:space="preserve"> </t>
        </is>
      </c>
      <c r="G6" s="4" t="inlineStr">
        <is>
          <t xml:space="preserve"> </t>
        </is>
      </c>
    </row>
    <row r="7">
      <c r="A7" s="4" t="inlineStr">
        <is>
          <t>Over-Allotment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units sold in offering (shares)</t>
        </is>
      </c>
      <c r="B9" s="4" t="inlineStr">
        <is>
          <t xml:space="preserve"> </t>
        </is>
      </c>
      <c r="C9" s="4" t="inlineStr">
        <is>
          <t xml:space="preserve"> </t>
        </is>
      </c>
      <c r="D9" s="6" t="n">
        <v>1018465</v>
      </c>
      <c r="E9" s="4" t="inlineStr">
        <is>
          <t xml:space="preserve"> </t>
        </is>
      </c>
      <c r="F9" s="4" t="inlineStr">
        <is>
          <t xml:space="preserve"> </t>
        </is>
      </c>
      <c r="G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units sold in offering (shares)</t>
        </is>
      </c>
      <c r="B12" s="4" t="inlineStr">
        <is>
          <t xml:space="preserve"> </t>
        </is>
      </c>
      <c r="C12" s="6" t="n">
        <v>12903226</v>
      </c>
      <c r="D12" s="4" t="inlineStr">
        <is>
          <t xml:space="preserve"> </t>
        </is>
      </c>
      <c r="E12" s="4" t="inlineStr">
        <is>
          <t xml:space="preserve"> </t>
        </is>
      </c>
      <c r="F12" s="4" t="inlineStr">
        <is>
          <t xml:space="preserve"> </t>
        </is>
      </c>
      <c r="G12" s="4" t="inlineStr">
        <is>
          <t xml:space="preserve"> </t>
        </is>
      </c>
    </row>
    <row r="13">
      <c r="A13" s="4" t="inlineStr">
        <is>
          <t>Subsequent Event | Over-Allotmen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units sold in offering (shares)</t>
        </is>
      </c>
      <c r="B15" s="6" t="n">
        <v>1935483</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Earnings Per Common Unit - Schedule of Basic and Diluted Earnings per Common Unit (Details) - USD ($) $ / shares in Units, shares in Thousands, $ in Thousands</t>
        </is>
      </c>
      <c r="B1" s="2" t="inlineStr">
        <is>
          <t>2 Months Ended</t>
        </is>
      </c>
      <c r="C1" s="2" t="inlineStr">
        <is>
          <t>10 Months Ended</t>
        </is>
      </c>
      <c r="D1" s="2" t="inlineStr">
        <is>
          <t>12 Months Ended</t>
        </is>
      </c>
    </row>
    <row r="2">
      <c r="B2" s="2" t="inlineStr">
        <is>
          <t>Dec. 31, 2023</t>
        </is>
      </c>
      <c r="C2" s="2" t="inlineStr">
        <is>
          <t>Oct. 25, 2023</t>
        </is>
      </c>
      <c r="D2" s="2" t="inlineStr">
        <is>
          <t>Dec. 31, 2024</t>
        </is>
      </c>
      <c r="E2" s="2" t="inlineStr">
        <is>
          <t>Dec. 31, 2023</t>
        </is>
      </c>
      <c r="F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 basic and diluted</t>
        </is>
      </c>
      <c r="B4" s="7" t="n">
        <v>68518</v>
      </c>
      <c r="C4" s="7" t="n">
        <v>278040</v>
      </c>
      <c r="D4" s="7" t="n">
        <v>185179</v>
      </c>
      <c r="E4" s="7" t="n">
        <v>346558</v>
      </c>
      <c r="F4" s="7" t="n">
        <v>516841</v>
      </c>
    </row>
    <row r="5">
      <c r="A5" s="4" t="inlineStr">
        <is>
          <t>Weighted-average common units outstanding - basic (shares)</t>
        </is>
      </c>
      <c r="B5" s="4" t="inlineStr">
        <is>
          <t xml:space="preserve"> </t>
        </is>
      </c>
      <c r="C5" s="4" t="inlineStr">
        <is>
          <t xml:space="preserve"> </t>
        </is>
      </c>
      <c r="D5" s="6" t="n">
        <v>97591</v>
      </c>
      <c r="E5" s="6" t="n">
        <v>94907</v>
      </c>
      <c r="F5" s="4" t="inlineStr">
        <is>
          <t xml:space="preserve"> </t>
        </is>
      </c>
    </row>
    <row r="6">
      <c r="A6" s="4" t="inlineStr">
        <is>
          <t>Effect of dilutive securities (shares)</t>
        </is>
      </c>
      <c r="B6" s="4" t="inlineStr">
        <is>
          <t xml:space="preserve"> </t>
        </is>
      </c>
      <c r="C6" s="4" t="inlineStr">
        <is>
          <t xml:space="preserve"> </t>
        </is>
      </c>
      <c r="D6" s="6" t="n">
        <v>110</v>
      </c>
      <c r="E6" s="6" t="n">
        <v>0</v>
      </c>
      <c r="F6" s="4" t="inlineStr">
        <is>
          <t xml:space="preserve"> </t>
        </is>
      </c>
    </row>
    <row r="7">
      <c r="A7" s="4" t="inlineStr">
        <is>
          <t>Weighted-average common units outstanding - diluted (shares)</t>
        </is>
      </c>
      <c r="B7" s="4" t="inlineStr">
        <is>
          <t xml:space="preserve"> </t>
        </is>
      </c>
      <c r="C7" s="4" t="inlineStr">
        <is>
          <t xml:space="preserve"> </t>
        </is>
      </c>
      <c r="D7" s="6" t="n">
        <v>97701</v>
      </c>
      <c r="E7" s="6" t="n">
        <v>94907</v>
      </c>
      <c r="F7" s="4" t="inlineStr">
        <is>
          <t xml:space="preserve"> </t>
        </is>
      </c>
    </row>
    <row r="8">
      <c r="A8" s="4" t="inlineStr">
        <is>
          <t>Earnings per common unit - basic (dollars per share)</t>
        </is>
      </c>
      <c r="B8" s="4" t="inlineStr">
        <is>
          <t xml:space="preserve"> </t>
        </is>
      </c>
      <c r="C8" s="4" t="inlineStr">
        <is>
          <t xml:space="preserve"> </t>
        </is>
      </c>
      <c r="D8" s="8" t="n">
        <v>1.9</v>
      </c>
      <c r="E8" s="8" t="n">
        <v>0.72</v>
      </c>
      <c r="F8" s="4" t="inlineStr">
        <is>
          <t xml:space="preserve"> </t>
        </is>
      </c>
    </row>
    <row r="9">
      <c r="A9" s="4" t="inlineStr">
        <is>
          <t>Earnings per common unit - diluted (dollars per share)</t>
        </is>
      </c>
      <c r="B9" s="4" t="inlineStr">
        <is>
          <t xml:space="preserve"> </t>
        </is>
      </c>
      <c r="C9" s="4" t="inlineStr">
        <is>
          <t xml:space="preserve"> </t>
        </is>
      </c>
      <c r="D9" s="8" t="n">
        <v>1.9</v>
      </c>
      <c r="E9" s="8" t="n">
        <v>0.72</v>
      </c>
      <c r="F9"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Related Party Transactions (Details) - Related Party - USD ($) $ in Thousands</t>
        </is>
      </c>
      <c r="B1" s="2" t="inlineStr">
        <is>
          <t>12 Months Ended</t>
        </is>
      </c>
    </row>
    <row r="2">
      <c r="B2" s="2" t="inlineStr">
        <is>
          <t>Dec. 31, 2024</t>
        </is>
      </c>
      <c r="C2" s="2" t="inlineStr">
        <is>
          <t>Dec. 31, 2023</t>
        </is>
      </c>
      <c r="D2" s="2" t="inlineStr">
        <is>
          <t>Dec. 31, 2022</t>
        </is>
      </c>
      <c r="E2" s="2" t="inlineStr">
        <is>
          <t>Oct. 27,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payable</t>
        </is>
      </c>
      <c r="B4" s="7" t="n">
        <v>1996</v>
      </c>
      <c r="C4" s="7" t="n">
        <v>2867</v>
      </c>
      <c r="D4" s="4" t="inlineStr">
        <is>
          <t xml:space="preserve"> </t>
        </is>
      </c>
      <c r="E4" s="4" t="inlineStr">
        <is>
          <t xml:space="preserve"> </t>
        </is>
      </c>
    </row>
    <row r="5">
      <c r="A5" s="4" t="inlineStr">
        <is>
          <t>Accounts receivable</t>
        </is>
      </c>
      <c r="B5" s="6" t="n">
        <v>38606</v>
      </c>
      <c r="C5" s="6" t="n">
        <v>54155</v>
      </c>
      <c r="D5" s="4" t="inlineStr">
        <is>
          <t xml:space="preserve"> </t>
        </is>
      </c>
      <c r="E5" s="4" t="inlineStr">
        <is>
          <t xml:space="preserve"> </t>
        </is>
      </c>
    </row>
    <row r="6">
      <c r="A6" s="4" t="inlineStr">
        <is>
          <t>Management Services Agreement, Mach Resourc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nnual management fee</t>
        </is>
      </c>
      <c r="B8" s="4" t="inlineStr">
        <is>
          <t xml:space="preserve"> </t>
        </is>
      </c>
      <c r="C8" s="4" t="inlineStr">
        <is>
          <t xml:space="preserve"> </t>
        </is>
      </c>
      <c r="D8" s="4" t="inlineStr">
        <is>
          <t xml:space="preserve"> </t>
        </is>
      </c>
      <c r="E8" s="7" t="n">
        <v>7400</v>
      </c>
    </row>
    <row r="9">
      <c r="A9" s="4" t="inlineStr">
        <is>
          <t>Related party transactions</t>
        </is>
      </c>
      <c r="B9" s="6" t="n">
        <v>112900</v>
      </c>
      <c r="C9" s="6" t="n">
        <v>52300</v>
      </c>
      <c r="D9" s="7" t="n">
        <v>33700</v>
      </c>
      <c r="E9" s="4" t="inlineStr">
        <is>
          <t xml:space="preserve"> </t>
        </is>
      </c>
    </row>
    <row r="10">
      <c r="A10" s="4" t="inlineStr">
        <is>
          <t>Management fees</t>
        </is>
      </c>
      <c r="B10" s="6" t="n">
        <v>7400</v>
      </c>
      <c r="C10" s="6" t="n">
        <v>4800</v>
      </c>
      <c r="D10" s="7" t="n">
        <v>2000</v>
      </c>
      <c r="E10" s="4" t="inlineStr">
        <is>
          <t xml:space="preserve"> </t>
        </is>
      </c>
    </row>
    <row r="11">
      <c r="A11" s="4" t="inlineStr">
        <is>
          <t>Accounts payable</t>
        </is>
      </c>
      <c r="B11" s="6" t="n">
        <v>2000</v>
      </c>
      <c r="C11" s="6" t="n">
        <v>2900</v>
      </c>
      <c r="D11" s="4" t="inlineStr">
        <is>
          <t xml:space="preserve"> </t>
        </is>
      </c>
      <c r="E11" s="4" t="inlineStr">
        <is>
          <t xml:space="preserve"> </t>
        </is>
      </c>
    </row>
    <row r="12">
      <c r="A12" s="4" t="inlineStr">
        <is>
          <t>BCE-Stack Development LLC</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ccounts receivable</t>
        </is>
      </c>
      <c r="B14" s="7" t="n">
        <v>0</v>
      </c>
      <c r="C14" s="7" t="n">
        <v>0</v>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4"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2 Months Ended</t>
        </is>
      </c>
      <c r="C1" s="2" t="inlineStr">
        <is>
          <t>10 Months Ended</t>
        </is>
      </c>
      <c r="D1" s="2" t="inlineStr">
        <is>
          <t>12 Months Ended</t>
        </is>
      </c>
    </row>
    <row r="2">
      <c r="B2" s="2" t="inlineStr">
        <is>
          <t>Dec. 31, 2023 USD ($)</t>
        </is>
      </c>
      <c r="C2" s="2" t="inlineStr">
        <is>
          <t>Oct. 25, 2023 USD ($)</t>
        </is>
      </c>
      <c r="D2" s="2" t="inlineStr">
        <is>
          <t>Dec. 31, 2024 USD ($) segment</t>
        </is>
      </c>
      <c r="E2" s="2" t="inlineStr">
        <is>
          <t>Dec. 31, 2023 USD ($)</t>
        </is>
      </c>
      <c r="F2" s="2" t="inlineStr">
        <is>
          <t>Dec.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1</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s</t>
        </is>
      </c>
      <c r="B6" s="4" t="inlineStr">
        <is>
          <t xml:space="preserve"> </t>
        </is>
      </c>
      <c r="C6" s="4" t="inlineStr">
        <is>
          <t xml:space="preserve"> </t>
        </is>
      </c>
      <c r="D6" s="7" t="n">
        <v>969628</v>
      </c>
      <c r="E6" s="7" t="n">
        <v>762309</v>
      </c>
      <c r="F6" s="7" t="n">
        <v>937414</v>
      </c>
    </row>
    <row r="7">
      <c r="A7" s="4" t="inlineStr">
        <is>
          <t>Lease operating expense</t>
        </is>
      </c>
      <c r="B7" s="4" t="inlineStr">
        <is>
          <t xml:space="preserve"> </t>
        </is>
      </c>
      <c r="C7" s="4" t="inlineStr">
        <is>
          <t xml:space="preserve"> </t>
        </is>
      </c>
      <c r="D7" s="6" t="n">
        <v>180513</v>
      </c>
      <c r="E7" s="6" t="n">
        <v>127602</v>
      </c>
      <c r="F7" s="6" t="n">
        <v>95941</v>
      </c>
    </row>
    <row r="8">
      <c r="A8" s="4" t="inlineStr">
        <is>
          <t>Production taxes</t>
        </is>
      </c>
      <c r="B8" s="4" t="inlineStr">
        <is>
          <t xml:space="preserve"> </t>
        </is>
      </c>
      <c r="C8" s="4" t="inlineStr">
        <is>
          <t xml:space="preserve"> </t>
        </is>
      </c>
      <c r="D8" s="6" t="n">
        <v>45674</v>
      </c>
      <c r="E8" s="6" t="n">
        <v>31882</v>
      </c>
      <c r="F8" s="6" t="n">
        <v>47825</v>
      </c>
    </row>
    <row r="9">
      <c r="A9" s="4" t="inlineStr">
        <is>
          <t>Depreciation, depletion, amortization and accretion – oil and natural gas</t>
        </is>
      </c>
      <c r="B9" s="4" t="inlineStr">
        <is>
          <t xml:space="preserve"> </t>
        </is>
      </c>
      <c r="C9" s="4" t="inlineStr">
        <is>
          <t xml:space="preserve"> </t>
        </is>
      </c>
      <c r="D9" s="6" t="n">
        <v>261949</v>
      </c>
      <c r="E9" s="6" t="n">
        <v>131145</v>
      </c>
      <c r="F9" s="6" t="n">
        <v>84070</v>
      </c>
    </row>
    <row r="10">
      <c r="A10" s="4" t="inlineStr">
        <is>
          <t>Depreciation and amortization – other</t>
        </is>
      </c>
      <c r="B10" s="4" t="inlineStr">
        <is>
          <t xml:space="preserve"> </t>
        </is>
      </c>
      <c r="C10" s="4" t="inlineStr">
        <is>
          <t xml:space="preserve"> </t>
        </is>
      </c>
      <c r="D10" s="6" t="n">
        <v>9018</v>
      </c>
      <c r="E10" s="6" t="n">
        <v>6472</v>
      </c>
      <c r="F10" s="6" t="n">
        <v>4519</v>
      </c>
    </row>
    <row r="11">
      <c r="A11" s="4" t="inlineStr">
        <is>
          <t>Interest expense</t>
        </is>
      </c>
      <c r="B11" s="4" t="inlineStr">
        <is>
          <t xml:space="preserve"> </t>
        </is>
      </c>
      <c r="C11" s="4" t="inlineStr">
        <is>
          <t xml:space="preserve"> </t>
        </is>
      </c>
      <c r="D11" s="6" t="n">
        <v>-104596</v>
      </c>
      <c r="E11" s="6" t="n">
        <v>-11201</v>
      </c>
      <c r="F11" s="6" t="n">
        <v>-4852</v>
      </c>
    </row>
    <row r="12">
      <c r="A12" s="4" t="inlineStr">
        <is>
          <t>Other expense, net</t>
        </is>
      </c>
      <c r="B12" s="4" t="inlineStr">
        <is>
          <t xml:space="preserve"> </t>
        </is>
      </c>
      <c r="C12" s="4" t="inlineStr">
        <is>
          <t xml:space="preserve"> </t>
        </is>
      </c>
      <c r="D12" s="6" t="n">
        <v>-1217</v>
      </c>
      <c r="E12" s="6" t="n">
        <v>-1385</v>
      </c>
      <c r="F12" s="6" t="n">
        <v>-691</v>
      </c>
    </row>
    <row r="13">
      <c r="A13" s="4" t="inlineStr">
        <is>
          <t>Net income</t>
        </is>
      </c>
      <c r="B13" s="7" t="n">
        <v>68518</v>
      </c>
      <c r="C13" s="7" t="n">
        <v>278040</v>
      </c>
      <c r="D13" s="6" t="n">
        <v>185179</v>
      </c>
      <c r="E13" s="6" t="n">
        <v>346558</v>
      </c>
      <c r="F13" s="6" t="n">
        <v>516841</v>
      </c>
    </row>
    <row r="14">
      <c r="A14" s="4" t="inlineStr">
        <is>
          <t>Total assets</t>
        </is>
      </c>
      <c r="B14" s="6" t="n">
        <v>2304515</v>
      </c>
      <c r="C14" s="4" t="inlineStr">
        <is>
          <t xml:space="preserve"> </t>
        </is>
      </c>
      <c r="D14" s="6" t="n">
        <v>2338214</v>
      </c>
      <c r="E14" s="6" t="n">
        <v>2304515</v>
      </c>
      <c r="F14" s="4" t="inlineStr">
        <is>
          <t xml:space="preserve"> </t>
        </is>
      </c>
    </row>
    <row r="15">
      <c r="A15" s="4" t="inlineStr">
        <is>
          <t>Non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eneral and administrative</t>
        </is>
      </c>
      <c r="B17" s="4" t="inlineStr">
        <is>
          <t xml:space="preserve"> </t>
        </is>
      </c>
      <c r="C17" s="4" t="inlineStr">
        <is>
          <t xml:space="preserve"> </t>
        </is>
      </c>
      <c r="D17" s="6" t="n">
        <v>33438</v>
      </c>
      <c r="E17" s="6" t="n">
        <v>22861</v>
      </c>
      <c r="F17" s="6" t="n">
        <v>23491</v>
      </c>
    </row>
    <row r="18">
      <c r="A18" s="4" t="inlineStr">
        <is>
          <t>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eneral and administrative</t>
        </is>
      </c>
      <c r="B20" s="4" t="inlineStr">
        <is>
          <t xml:space="preserve"> </t>
        </is>
      </c>
      <c r="C20" s="4" t="inlineStr">
        <is>
          <t xml:space="preserve"> </t>
        </is>
      </c>
      <c r="D20" s="6" t="n">
        <v>7400</v>
      </c>
      <c r="E20" s="6" t="n">
        <v>4792</v>
      </c>
      <c r="F20" s="6" t="n">
        <v>1963</v>
      </c>
    </row>
    <row r="21">
      <c r="A21" s="4" t="inlineStr">
        <is>
          <t>Oil, natural gas, and NGL sa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s</t>
        </is>
      </c>
      <c r="B23" s="4" t="inlineStr">
        <is>
          <t xml:space="preserve"> </t>
        </is>
      </c>
      <c r="C23" s="4" t="inlineStr">
        <is>
          <t xml:space="preserve"> </t>
        </is>
      </c>
      <c r="D23" s="6" t="n">
        <v>936785</v>
      </c>
      <c r="E23" s="6" t="n">
        <v>647352</v>
      </c>
      <c r="F23" s="6" t="n">
        <v>860388</v>
      </c>
    </row>
    <row r="24">
      <c r="A24" s="4" t="inlineStr">
        <is>
          <t>Cost of revenue</t>
        </is>
      </c>
      <c r="B24" s="4" t="inlineStr">
        <is>
          <t xml:space="preserve"> </t>
        </is>
      </c>
      <c r="C24" s="4" t="inlineStr">
        <is>
          <t xml:space="preserve"> </t>
        </is>
      </c>
      <c r="D24" s="6" t="n">
        <v>106152</v>
      </c>
      <c r="E24" s="6" t="n">
        <v>39449</v>
      </c>
      <c r="F24" s="6" t="n">
        <v>47484</v>
      </c>
    </row>
    <row r="25">
      <c r="A25" s="4" t="inlineStr">
        <is>
          <t>Midstream 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s</t>
        </is>
      </c>
      <c r="B27" s="4" t="inlineStr">
        <is>
          <t xml:space="preserve"> </t>
        </is>
      </c>
      <c r="C27" s="4" t="inlineStr">
        <is>
          <t xml:space="preserve"> </t>
        </is>
      </c>
      <c r="D27" s="6" t="n">
        <v>24341</v>
      </c>
      <c r="E27" s="6" t="n">
        <v>26328</v>
      </c>
      <c r="F27" s="6" t="n">
        <v>44373</v>
      </c>
    </row>
    <row r="28">
      <c r="A28" s="4" t="inlineStr">
        <is>
          <t>Cost of revenue</t>
        </is>
      </c>
      <c r="B28" s="4" t="inlineStr">
        <is>
          <t xml:space="preserve"> </t>
        </is>
      </c>
      <c r="C28" s="4" t="inlineStr">
        <is>
          <t xml:space="preserve"> </t>
        </is>
      </c>
      <c r="D28" s="6" t="n">
        <v>10466</v>
      </c>
      <c r="E28" s="6" t="n">
        <v>10873</v>
      </c>
      <c r="F28" s="6" t="n">
        <v>15157</v>
      </c>
    </row>
    <row r="29">
      <c r="A29" s="4" t="inlineStr">
        <is>
          <t>Product sal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4" t="inlineStr">
        <is>
          <t xml:space="preserve"> </t>
        </is>
      </c>
      <c r="C31" s="4" t="inlineStr">
        <is>
          <t xml:space="preserve"> </t>
        </is>
      </c>
      <c r="D31" s="6" t="n">
        <v>27356</v>
      </c>
      <c r="E31" s="6" t="n">
        <v>31357</v>
      </c>
      <c r="F31" s="6" t="n">
        <v>100106</v>
      </c>
    </row>
    <row r="32">
      <c r="A32" s="4" t="inlineStr">
        <is>
          <t>Cost of revenue</t>
        </is>
      </c>
      <c r="B32" s="4" t="inlineStr">
        <is>
          <t xml:space="preserve"> </t>
        </is>
      </c>
      <c r="C32" s="4" t="inlineStr">
        <is>
          <t xml:space="preserve"> </t>
        </is>
      </c>
      <c r="D32" s="6" t="n">
        <v>24026</v>
      </c>
      <c r="E32" s="6" t="n">
        <v>28089</v>
      </c>
      <c r="F32" s="6" t="n">
        <v>94580</v>
      </c>
    </row>
    <row r="33">
      <c r="A33" s="4" t="inlineStr">
        <is>
          <t>Reportable Seg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s</t>
        </is>
      </c>
      <c r="B35" s="4" t="inlineStr">
        <is>
          <t xml:space="preserve"> </t>
        </is>
      </c>
      <c r="C35" s="4" t="inlineStr">
        <is>
          <t xml:space="preserve"> </t>
        </is>
      </c>
      <c r="D35" s="6" t="n">
        <v>969628</v>
      </c>
      <c r="E35" s="6" t="n">
        <v>762309</v>
      </c>
      <c r="F35" s="6" t="n">
        <v>937414</v>
      </c>
    </row>
    <row r="36">
      <c r="A36" s="4" t="inlineStr">
        <is>
          <t>Lease operating expense</t>
        </is>
      </c>
      <c r="B36" s="4" t="inlineStr">
        <is>
          <t xml:space="preserve"> </t>
        </is>
      </c>
      <c r="C36" s="4" t="inlineStr">
        <is>
          <t xml:space="preserve"> </t>
        </is>
      </c>
      <c r="D36" s="6" t="n">
        <v>180513</v>
      </c>
      <c r="E36" s="6" t="n">
        <v>127602</v>
      </c>
      <c r="F36" s="6" t="n">
        <v>95941</v>
      </c>
    </row>
    <row r="37">
      <c r="A37" s="4" t="inlineStr">
        <is>
          <t>Production taxes</t>
        </is>
      </c>
      <c r="B37" s="4" t="inlineStr">
        <is>
          <t xml:space="preserve"> </t>
        </is>
      </c>
      <c r="C37" s="4" t="inlineStr">
        <is>
          <t xml:space="preserve"> </t>
        </is>
      </c>
      <c r="D37" s="6" t="n">
        <v>45674</v>
      </c>
      <c r="E37" s="6" t="n">
        <v>31882</v>
      </c>
      <c r="F37" s="6" t="n">
        <v>47825</v>
      </c>
    </row>
    <row r="38">
      <c r="A38" s="4" t="inlineStr">
        <is>
          <t>Total significant expenses</t>
        </is>
      </c>
      <c r="B38" s="4" t="inlineStr">
        <is>
          <t xml:space="preserve"> </t>
        </is>
      </c>
      <c r="C38" s="4" t="inlineStr">
        <is>
          <t xml:space="preserve"> </t>
        </is>
      </c>
      <c r="D38" s="6" t="n">
        <v>332339</v>
      </c>
      <c r="E38" s="6" t="n">
        <v>198933</v>
      </c>
      <c r="F38" s="6" t="n">
        <v>191250</v>
      </c>
    </row>
    <row r="39">
      <c r="A39" s="4" t="inlineStr">
        <is>
          <t>Depreciation, depletion, amortization and accretion – oil and natural gas</t>
        </is>
      </c>
      <c r="B39" s="4" t="inlineStr">
        <is>
          <t xml:space="preserve"> </t>
        </is>
      </c>
      <c r="C39" s="4" t="inlineStr">
        <is>
          <t xml:space="preserve"> </t>
        </is>
      </c>
      <c r="D39" s="6" t="n">
        <v>261949</v>
      </c>
      <c r="E39" s="6" t="n">
        <v>131145</v>
      </c>
      <c r="F39" s="6" t="n">
        <v>84070</v>
      </c>
    </row>
    <row r="40">
      <c r="A40" s="4" t="inlineStr">
        <is>
          <t>Depreciation and amortization – other</t>
        </is>
      </c>
      <c r="B40" s="4" t="inlineStr">
        <is>
          <t xml:space="preserve"> </t>
        </is>
      </c>
      <c r="C40" s="4" t="inlineStr">
        <is>
          <t xml:space="preserve"> </t>
        </is>
      </c>
      <c r="D40" s="6" t="n">
        <v>9018</v>
      </c>
      <c r="E40" s="6" t="n">
        <v>6472</v>
      </c>
      <c r="F40" s="6" t="n">
        <v>4519</v>
      </c>
    </row>
    <row r="41">
      <c r="A41" s="4" t="inlineStr">
        <is>
          <t>Interest expense</t>
        </is>
      </c>
      <c r="B41" s="4" t="inlineStr">
        <is>
          <t xml:space="preserve"> </t>
        </is>
      </c>
      <c r="C41" s="4" t="inlineStr">
        <is>
          <t xml:space="preserve"> </t>
        </is>
      </c>
      <c r="D41" s="6" t="n">
        <v>104596</v>
      </c>
      <c r="E41" s="6" t="n">
        <v>11201</v>
      </c>
      <c r="F41" s="6" t="n">
        <v>4852</v>
      </c>
    </row>
    <row r="42">
      <c r="A42" s="4" t="inlineStr">
        <is>
          <t>Other expense, net</t>
        </is>
      </c>
      <c r="B42" s="4" t="inlineStr">
        <is>
          <t xml:space="preserve"> </t>
        </is>
      </c>
      <c r="C42" s="4" t="inlineStr">
        <is>
          <t xml:space="preserve"> </t>
        </is>
      </c>
      <c r="D42" s="6" t="n">
        <v>1217</v>
      </c>
      <c r="E42" s="6" t="n">
        <v>1385</v>
      </c>
      <c r="F42" s="6" t="n">
        <v>691</v>
      </c>
    </row>
    <row r="43">
      <c r="A43" s="4" t="inlineStr">
        <is>
          <t>Total other expense</t>
        </is>
      </c>
      <c r="B43" s="4" t="inlineStr">
        <is>
          <t xml:space="preserve"> </t>
        </is>
      </c>
      <c r="C43" s="4" t="inlineStr">
        <is>
          <t xml:space="preserve"> </t>
        </is>
      </c>
      <c r="D43" s="6" t="n">
        <v>784449</v>
      </c>
      <c r="E43" s="6" t="n">
        <v>415751</v>
      </c>
      <c r="F43" s="6" t="n">
        <v>420573</v>
      </c>
    </row>
    <row r="44">
      <c r="A44" s="4" t="inlineStr">
        <is>
          <t>Net income</t>
        </is>
      </c>
      <c r="B44" s="4" t="inlineStr">
        <is>
          <t xml:space="preserve"> </t>
        </is>
      </c>
      <c r="C44" s="4" t="inlineStr">
        <is>
          <t xml:space="preserve"> </t>
        </is>
      </c>
      <c r="D44" s="6" t="n">
        <v>185179</v>
      </c>
      <c r="E44" s="6" t="n">
        <v>346558</v>
      </c>
      <c r="F44" s="6" t="n">
        <v>516841</v>
      </c>
    </row>
    <row r="45">
      <c r="A45" s="4" t="inlineStr">
        <is>
          <t>Total assets</t>
        </is>
      </c>
      <c r="B45" s="7" t="n">
        <v>2304515</v>
      </c>
      <c r="C45" s="4" t="inlineStr">
        <is>
          <t xml:space="preserve"> </t>
        </is>
      </c>
      <c r="D45" s="6" t="n">
        <v>2338214</v>
      </c>
      <c r="E45" s="6" t="n">
        <v>2304515</v>
      </c>
      <c r="F45" s="6" t="n">
        <v>887858</v>
      </c>
    </row>
    <row r="46">
      <c r="A46" s="4" t="inlineStr">
        <is>
          <t>Capital expenditures, including acquisitions</t>
        </is>
      </c>
      <c r="B46" s="4" t="inlineStr">
        <is>
          <t xml:space="preserve"> </t>
        </is>
      </c>
      <c r="C46" s="4" t="inlineStr">
        <is>
          <t xml:space="preserve"> </t>
        </is>
      </c>
      <c r="D46" s="6" t="n">
        <v>365485</v>
      </c>
      <c r="E46" s="6" t="n">
        <v>1077686</v>
      </c>
      <c r="F46" s="6" t="n">
        <v>402865</v>
      </c>
    </row>
    <row r="47">
      <c r="A47" s="4" t="inlineStr">
        <is>
          <t>Reportable Segment | Nonrelated Par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eneral and administrative</t>
        </is>
      </c>
      <c r="B49" s="4" t="inlineStr">
        <is>
          <t xml:space="preserve"> </t>
        </is>
      </c>
      <c r="C49" s="4" t="inlineStr">
        <is>
          <t xml:space="preserve"> </t>
        </is>
      </c>
      <c r="D49" s="6" t="n">
        <v>33438</v>
      </c>
      <c r="E49" s="6" t="n">
        <v>22861</v>
      </c>
      <c r="F49" s="6" t="n">
        <v>23491</v>
      </c>
    </row>
    <row r="50">
      <c r="A50" s="4" t="inlineStr">
        <is>
          <t>Reportable Segment | Related Par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General and administrative</t>
        </is>
      </c>
      <c r="B52" s="4" t="inlineStr">
        <is>
          <t xml:space="preserve"> </t>
        </is>
      </c>
      <c r="C52" s="4" t="inlineStr">
        <is>
          <t xml:space="preserve"> </t>
        </is>
      </c>
      <c r="D52" s="6" t="n">
        <v>7400</v>
      </c>
      <c r="E52" s="6" t="n">
        <v>4792</v>
      </c>
      <c r="F52" s="6" t="n">
        <v>1963</v>
      </c>
    </row>
    <row r="53">
      <c r="A53" s="4" t="inlineStr">
        <is>
          <t>Reportable Segment | Oil, natural gas, and NGL sal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st of revenue</t>
        </is>
      </c>
      <c r="B55" s="4" t="inlineStr">
        <is>
          <t xml:space="preserve"> </t>
        </is>
      </c>
      <c r="C55" s="4" t="inlineStr">
        <is>
          <t xml:space="preserve"> </t>
        </is>
      </c>
      <c r="D55" s="6" t="n">
        <v>106152</v>
      </c>
      <c r="E55" s="6" t="n">
        <v>39449</v>
      </c>
      <c r="F55" s="6" t="n">
        <v>47484</v>
      </c>
    </row>
    <row r="56">
      <c r="A56" s="4" t="inlineStr">
        <is>
          <t>Reportable Segment | Midstream revenu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st of revenue</t>
        </is>
      </c>
      <c r="B58" s="4" t="inlineStr">
        <is>
          <t xml:space="preserve"> </t>
        </is>
      </c>
      <c r="C58" s="4" t="inlineStr">
        <is>
          <t xml:space="preserve"> </t>
        </is>
      </c>
      <c r="D58" s="6" t="n">
        <v>10466</v>
      </c>
      <c r="E58" s="6" t="n">
        <v>10873</v>
      </c>
      <c r="F58" s="6" t="n">
        <v>15157</v>
      </c>
    </row>
    <row r="59">
      <c r="A59" s="4" t="inlineStr">
        <is>
          <t>Reportable Segment | Product sal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st of revenue</t>
        </is>
      </c>
      <c r="B61" s="4" t="inlineStr">
        <is>
          <t xml:space="preserve"> </t>
        </is>
      </c>
      <c r="C61" s="4" t="inlineStr">
        <is>
          <t xml:space="preserve"> </t>
        </is>
      </c>
      <c r="D61" s="7" t="n">
        <v>24026</v>
      </c>
      <c r="E61" s="7" t="n">
        <v>28089</v>
      </c>
      <c r="F61" s="7" t="n">
        <v>94580</v>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s>
  <sheetData>
    <row r="1">
      <c r="A1" s="1" t="inlineStr">
        <is>
          <t>Subsequent Events (Details) - USD ($) $ / shares in Units, $ in Millions</t>
        </is>
      </c>
      <c r="H1" s="2" t="inlineStr">
        <is>
          <t>2 Months Ended</t>
        </is>
      </c>
      <c r="I1" s="2" t="inlineStr">
        <is>
          <t>12 Months Ended</t>
        </is>
      </c>
    </row>
    <row r="2">
      <c r="B2" s="2" t="inlineStr">
        <is>
          <t>Mar. 13, 2025</t>
        </is>
      </c>
      <c r="C2" s="2" t="inlineStr">
        <is>
          <t>Feb. 12, 2025</t>
        </is>
      </c>
      <c r="D2" s="2" t="inlineStr">
        <is>
          <t>Feb. 07, 2025</t>
        </is>
      </c>
      <c r="E2" s="2" t="inlineStr">
        <is>
          <t>Dec. 20, 2024</t>
        </is>
      </c>
      <c r="F2" s="2" t="inlineStr">
        <is>
          <t>Sep. 24, 2024</t>
        </is>
      </c>
      <c r="G2" s="2" t="inlineStr">
        <is>
          <t>Sep. 09, 2024</t>
        </is>
      </c>
      <c r="H2" s="2" t="inlineStr">
        <is>
          <t>Mar. 13, 2025</t>
        </is>
      </c>
      <c r="I2" s="2" t="inlineStr">
        <is>
          <t>Dec. 31, 2024</t>
        </is>
      </c>
      <c r="J2" s="2" t="inlineStr">
        <is>
          <t>Mar. 12, 2025</t>
        </is>
      </c>
      <c r="K2" s="2" t="inlineStr">
        <is>
          <t>Feb. 27, 2025</t>
        </is>
      </c>
      <c r="L2" s="2" t="inlineStr">
        <is>
          <t>Dec. 28, 2023</t>
        </is>
      </c>
      <c r="M2" s="2" t="inlineStr">
        <is>
          <t>Nov. 1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units sold in offering (shares)</t>
        </is>
      </c>
      <c r="B4" s="4" t="inlineStr">
        <is>
          <t xml:space="preserve"> </t>
        </is>
      </c>
      <c r="C4" s="4" t="inlineStr">
        <is>
          <t xml:space="preserve"> </t>
        </is>
      </c>
      <c r="D4" s="4" t="inlineStr">
        <is>
          <t xml:space="preserve"> </t>
        </is>
      </c>
      <c r="E4" s="4" t="inlineStr">
        <is>
          <t xml:space="preserve"> </t>
        </is>
      </c>
      <c r="F4" s="4" t="inlineStr">
        <is>
          <t xml:space="preserve"> </t>
        </is>
      </c>
      <c r="G4" s="6" t="n">
        <v>727272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ffering price per share (USD per share)</t>
        </is>
      </c>
      <c r="B5" s="4" t="inlineStr">
        <is>
          <t xml:space="preserve"> </t>
        </is>
      </c>
      <c r="C5" s="4" t="inlineStr">
        <is>
          <t xml:space="preserve"> </t>
        </is>
      </c>
      <c r="D5" s="4" t="inlineStr">
        <is>
          <t xml:space="preserve"> </t>
        </is>
      </c>
      <c r="E5" s="4" t="inlineStr">
        <is>
          <t xml:space="preserve"> </t>
        </is>
      </c>
      <c r="F5" s="8" t="n">
        <v>16.5</v>
      </c>
      <c r="G5" s="8" t="n">
        <v>16.5</v>
      </c>
      <c r="H5" s="4" t="inlineStr">
        <is>
          <t xml:space="preserve"> </t>
        </is>
      </c>
      <c r="I5" s="8" t="n">
        <v>3.2</v>
      </c>
      <c r="J5" s="4" t="inlineStr">
        <is>
          <t xml:space="preserve"> </t>
        </is>
      </c>
      <c r="K5" s="4" t="inlineStr">
        <is>
          <t xml:space="preserve"> </t>
        </is>
      </c>
      <c r="L5" s="4" t="inlineStr">
        <is>
          <t xml:space="preserve"> </t>
        </is>
      </c>
      <c r="M5" s="4" t="inlineStr">
        <is>
          <t xml:space="preserve"> </t>
        </is>
      </c>
    </row>
    <row r="6">
      <c r="A6" s="4" t="inlineStr">
        <is>
          <t>Gross proceeds from sale of common units</t>
        </is>
      </c>
      <c r="B6" s="4" t="inlineStr">
        <is>
          <t xml:space="preserve"> </t>
        </is>
      </c>
      <c r="C6" s="4" t="inlineStr">
        <is>
          <t xml:space="preserve"> </t>
        </is>
      </c>
      <c r="D6" s="4" t="inlineStr">
        <is>
          <t xml:space="preserve"> </t>
        </is>
      </c>
      <c r="E6" s="4" t="inlineStr">
        <is>
          <t xml:space="preserve"> </t>
        </is>
      </c>
      <c r="F6" s="5" t="n">
        <v>136.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proceeds from sale of common units</t>
        </is>
      </c>
      <c r="B7" s="4" t="inlineStr">
        <is>
          <t xml:space="preserve"> </t>
        </is>
      </c>
      <c r="C7" s="4" t="inlineStr">
        <is>
          <t xml:space="preserve"> </t>
        </is>
      </c>
      <c r="D7" s="4" t="inlineStr">
        <is>
          <t xml:space="preserve"> </t>
        </is>
      </c>
      <c r="E7" s="4" t="inlineStr">
        <is>
          <t xml:space="preserve"> </t>
        </is>
      </c>
      <c r="F7" s="5" t="n">
        <v>128.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ver-Allotment O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units sold in offering (shares)</t>
        </is>
      </c>
      <c r="B10" s="4" t="inlineStr">
        <is>
          <t xml:space="preserve"> </t>
        </is>
      </c>
      <c r="C10" s="4" t="inlineStr">
        <is>
          <t xml:space="preserve"> </t>
        </is>
      </c>
      <c r="D10" s="4" t="inlineStr">
        <is>
          <t xml:space="preserve"> </t>
        </is>
      </c>
      <c r="E10" s="4" t="inlineStr">
        <is>
          <t xml:space="preserve"> </t>
        </is>
      </c>
      <c r="F10" s="6" t="n">
        <v>101846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units sold in offering (shares)</t>
        </is>
      </c>
      <c r="B13" s="4" t="inlineStr">
        <is>
          <t xml:space="preserve"> </t>
        </is>
      </c>
      <c r="C13" s="4" t="inlineStr">
        <is>
          <t xml:space="preserve"> </t>
        </is>
      </c>
      <c r="D13" s="6" t="n">
        <v>1290322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ffering price per share (USD per share)</t>
        </is>
      </c>
      <c r="B14" s="4" t="inlineStr">
        <is>
          <t xml:space="preserve"> </t>
        </is>
      </c>
      <c r="C14" s="8" t="n">
        <v>15.5</v>
      </c>
      <c r="D14" s="8" t="n">
        <v>15.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ross proceeds from sale of common units</t>
        </is>
      </c>
      <c r="B15" s="4" t="inlineStr">
        <is>
          <t xml:space="preserve"> </t>
        </is>
      </c>
      <c r="C15" s="7" t="n">
        <v>23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proceeds from sale of common units</t>
        </is>
      </c>
      <c r="B16" s="4" t="inlineStr">
        <is>
          <t xml:space="preserve"> </t>
        </is>
      </c>
      <c r="C16" s="7" t="n">
        <v>22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vidends declared (USD per share)</t>
        </is>
      </c>
      <c r="B17" s="8"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bsequent Event | Over-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units sold in offering (shares)</t>
        </is>
      </c>
      <c r="B20" s="4" t="inlineStr">
        <is>
          <t xml:space="preserve"> </t>
        </is>
      </c>
      <c r="C20" s="6" t="n">
        <v>193548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of Credit | Credit Agreements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redit facility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75</v>
      </c>
      <c r="M23" s="4" t="inlineStr">
        <is>
          <t xml:space="preserve"> </t>
        </is>
      </c>
    </row>
    <row r="24">
      <c r="A24" s="4" t="inlineStr">
        <is>
          <t>Credit facility commi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75</v>
      </c>
      <c r="M24" s="4" t="inlineStr">
        <is>
          <t xml:space="preserve"> </t>
        </is>
      </c>
    </row>
    <row r="25">
      <c r="A25" s="4" t="inlineStr">
        <is>
          <t>Line of Credit | New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redit facility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1000</v>
      </c>
    </row>
    <row r="28">
      <c r="A28" s="4" t="inlineStr">
        <is>
          <t>Credit facility commi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00</v>
      </c>
    </row>
    <row r="29">
      <c r="A29" s="4" t="inlineStr">
        <is>
          <t>Line of credit facility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7" t="n">
        <v>125</v>
      </c>
    </row>
    <row r="30">
      <c r="A30" s="4" t="inlineStr">
        <is>
          <t>Line of Credit | New Credit Facility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2000</v>
      </c>
      <c r="L32" s="4" t="inlineStr">
        <is>
          <t xml:space="preserve"> </t>
        </is>
      </c>
      <c r="M32" s="4" t="inlineStr">
        <is>
          <t xml:space="preserve"> </t>
        </is>
      </c>
    </row>
    <row r="33">
      <c r="A33" s="4" t="inlineStr">
        <is>
          <t>Credit facility commi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750</v>
      </c>
      <c r="L33" s="4" t="inlineStr">
        <is>
          <t xml:space="preserve"> </t>
        </is>
      </c>
      <c r="M33" s="4" t="inlineStr">
        <is>
          <t xml:space="preserve"> </t>
        </is>
      </c>
    </row>
    <row r="34">
      <c r="A34" s="4" t="inlineStr">
        <is>
          <t>Line of credit facility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510</v>
      </c>
      <c r="K34" s="4" t="inlineStr">
        <is>
          <t xml:space="preserve"> </t>
        </is>
      </c>
      <c r="L34" s="4" t="inlineStr">
        <is>
          <t xml:space="preserve"> </t>
        </is>
      </c>
      <c r="M34" s="4" t="inlineStr">
        <is>
          <t xml:space="preserve"> </t>
        </is>
      </c>
    </row>
    <row r="35">
      <c r="A35" s="4" t="inlineStr">
        <is>
          <t>Flycatcher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sset acquisition, consideration transferred</t>
        </is>
      </c>
      <c r="B37" s="4" t="inlineStr">
        <is>
          <t xml:space="preserve"> </t>
        </is>
      </c>
      <c r="C37" s="4" t="inlineStr">
        <is>
          <t xml:space="preserve"> </t>
        </is>
      </c>
      <c r="D37" s="4" t="inlineStr">
        <is>
          <t xml:space="preserve"> </t>
        </is>
      </c>
      <c r="E37" s="5" t="n">
        <v>29.8</v>
      </c>
      <c r="F37" s="4" t="inlineStr">
        <is>
          <t xml:space="preserve"> </t>
        </is>
      </c>
      <c r="G37" s="4" t="inlineStr">
        <is>
          <t xml:space="preserve"> </t>
        </is>
      </c>
      <c r="H37" s="4" t="inlineStr">
        <is>
          <t xml:space="preserve"> </t>
        </is>
      </c>
      <c r="I37" s="7" t="n">
        <v>3</v>
      </c>
      <c r="J37" s="4" t="inlineStr">
        <is>
          <t xml:space="preserve"> </t>
        </is>
      </c>
      <c r="K37" s="4" t="inlineStr">
        <is>
          <t xml:space="preserve"> </t>
        </is>
      </c>
      <c r="L37" s="4" t="inlineStr">
        <is>
          <t xml:space="preserve"> </t>
        </is>
      </c>
      <c r="M37" s="4" t="inlineStr">
        <is>
          <t xml:space="preserve"> </t>
        </is>
      </c>
    </row>
    <row r="38">
      <c r="A38" s="4" t="inlineStr">
        <is>
          <t>Flycatcher Acquisition | Line of Credit | Credit Agreements | Revolving Credit Facility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roceeds from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23</v>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for Oil and Gas Producing Activities (Unaudited)- Schedule of Capitalized Costs Relating to Oil and Gas Producing Activities (Details) - USD ($) $ in Thousands</t>
        </is>
      </c>
      <c r="B1" s="2" t="inlineStr">
        <is>
          <t>Dec. 31, 2024</t>
        </is>
      </c>
      <c r="C1" s="2" t="inlineStr">
        <is>
          <t>Dec. 31, 2023</t>
        </is>
      </c>
    </row>
    <row r="2">
      <c r="A2" s="3" t="inlineStr">
        <is>
          <t>Extractive Industries [Abstract]</t>
        </is>
      </c>
      <c r="B2" s="4" t="inlineStr">
        <is>
          <t xml:space="preserve"> </t>
        </is>
      </c>
      <c r="C2" s="4" t="inlineStr">
        <is>
          <t xml:space="preserve"> </t>
        </is>
      </c>
    </row>
    <row r="3">
      <c r="A3" s="4" t="inlineStr">
        <is>
          <t>Proved properties</t>
        </is>
      </c>
      <c r="B3" s="7" t="n">
        <v>2419998</v>
      </c>
      <c r="C3" s="7" t="n">
        <v>2097540</v>
      </c>
    </row>
    <row r="4">
      <c r="A4" s="4" t="inlineStr">
        <is>
          <t>Accumulated depreciation, depletion, amortization and impairment</t>
        </is>
      </c>
      <c r="B4" s="6" t="n">
        <v>-520641</v>
      </c>
      <c r="C4" s="6" t="n">
        <v>-265895</v>
      </c>
    </row>
    <row r="5">
      <c r="A5" s="4" t="inlineStr">
        <is>
          <t>Net capitalized costs</t>
        </is>
      </c>
      <c r="B5" s="7" t="n">
        <v>1899357</v>
      </c>
      <c r="C5" s="7" t="n">
        <v>18316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for Oil and Gas Producing Activities (Unaudited) - Schedule of Cost Incurred in Oil and Gas Property Acquisition and Development Activities (Details) - USD ($) $ in Thousands</t>
        </is>
      </c>
      <c r="B1" s="2" t="inlineStr">
        <is>
          <t>12 Months Ended</t>
        </is>
      </c>
    </row>
    <row r="2">
      <c r="B2" s="2" t="inlineStr">
        <is>
          <t>Dec. 31, 2024</t>
        </is>
      </c>
      <c r="C2" s="2" t="inlineStr">
        <is>
          <t>Dec. 31, 2023</t>
        </is>
      </c>
      <c r="D2" s="2" t="inlineStr">
        <is>
          <t>Dec. 31, 2022</t>
        </is>
      </c>
    </row>
    <row r="3">
      <c r="A3" s="3" t="inlineStr">
        <is>
          <t>Extractive Industries [Abstract]</t>
        </is>
      </c>
      <c r="B3" s="4" t="inlineStr">
        <is>
          <t xml:space="preserve"> </t>
        </is>
      </c>
      <c r="C3" s="4" t="inlineStr">
        <is>
          <t xml:space="preserve"> </t>
        </is>
      </c>
      <c r="D3" s="4" t="inlineStr">
        <is>
          <t xml:space="preserve"> </t>
        </is>
      </c>
    </row>
    <row r="4">
      <c r="A4" s="4" t="inlineStr">
        <is>
          <t>Acquisition</t>
        </is>
      </c>
      <c r="B4" s="7" t="n">
        <v>123066</v>
      </c>
      <c r="C4" s="7" t="n">
        <v>774887</v>
      </c>
      <c r="D4" s="7" t="n">
        <v>130866</v>
      </c>
    </row>
    <row r="5">
      <c r="A5" s="4" t="inlineStr">
        <is>
          <t>Development</t>
        </is>
      </c>
      <c r="B5" s="6" t="n">
        <v>229352</v>
      </c>
      <c r="C5" s="6" t="n">
        <v>290371</v>
      </c>
      <c r="D5" s="6" t="n">
        <v>262889</v>
      </c>
    </row>
    <row r="6">
      <c r="A6" s="4" t="inlineStr">
        <is>
          <t>Exploratory</t>
        </is>
      </c>
      <c r="B6" s="6" t="n">
        <v>0</v>
      </c>
      <c r="C6" s="6" t="n">
        <v>0</v>
      </c>
      <c r="D6" s="6" t="n">
        <v>0</v>
      </c>
    </row>
    <row r="7">
      <c r="A7" s="4" t="inlineStr">
        <is>
          <t>Costs incurred</t>
        </is>
      </c>
      <c r="B7" s="7" t="n">
        <v>352418</v>
      </c>
      <c r="C7" s="7" t="n">
        <v>1065258</v>
      </c>
      <c r="D7" s="7" t="n">
        <v>3937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for Oil and Gas Producing Activities (Unaudited) - Schedule of Results of Operations for Producing Activities (Details) - USD ($) $ in Thousands</t>
        </is>
      </c>
      <c r="B1" s="2" t="inlineStr">
        <is>
          <t>12 Months Ended</t>
        </is>
      </c>
    </row>
    <row r="2">
      <c r="B2" s="2" t="inlineStr">
        <is>
          <t>Dec. 31, 2024</t>
        </is>
      </c>
      <c r="C2" s="2" t="inlineStr">
        <is>
          <t>Dec. 31, 2023</t>
        </is>
      </c>
      <c r="D2" s="2" t="inlineStr">
        <is>
          <t>Dec. 31, 2022</t>
        </is>
      </c>
    </row>
    <row r="3">
      <c r="A3" s="3" t="inlineStr">
        <is>
          <t>Extractive Industries [Abstract]</t>
        </is>
      </c>
      <c r="B3" s="4" t="inlineStr">
        <is>
          <t xml:space="preserve"> </t>
        </is>
      </c>
      <c r="C3" s="4" t="inlineStr">
        <is>
          <t xml:space="preserve"> </t>
        </is>
      </c>
      <c r="D3" s="4" t="inlineStr">
        <is>
          <t xml:space="preserve"> </t>
        </is>
      </c>
    </row>
    <row r="4">
      <c r="A4" s="4" t="inlineStr">
        <is>
          <t>Revenues</t>
        </is>
      </c>
      <c r="B4" s="7" t="n">
        <v>936785</v>
      </c>
      <c r="C4" s="7" t="n">
        <v>647352</v>
      </c>
      <c r="D4" s="7" t="n">
        <v>860388</v>
      </c>
    </row>
    <row r="5">
      <c r="A5" s="4" t="inlineStr">
        <is>
          <t>Production costs</t>
        </is>
      </c>
      <c r="B5" s="6" t="n">
        <v>-332339</v>
      </c>
      <c r="C5" s="6" t="n">
        <v>-198933</v>
      </c>
      <c r="D5" s="6" t="n">
        <v>-191250</v>
      </c>
    </row>
    <row r="6">
      <c r="A6" s="4" t="inlineStr">
        <is>
          <t>Depreciation, depletion, amortization and accretion</t>
        </is>
      </c>
      <c r="B6" s="6" t="n">
        <v>-261949</v>
      </c>
      <c r="C6" s="6" t="n">
        <v>-131145</v>
      </c>
      <c r="D6" s="6" t="n">
        <v>-84070</v>
      </c>
    </row>
    <row r="7">
      <c r="A7" s="4" t="inlineStr">
        <is>
          <t>Results of operations from producing activities</t>
        </is>
      </c>
      <c r="B7" s="7" t="n">
        <v>342497</v>
      </c>
      <c r="C7" s="7" t="n">
        <v>317274</v>
      </c>
      <c r="D7" s="7" t="n">
        <v>58506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ry Financial Information for Oil and Gas Producing Activities (Unaudited) - Schedule of Changes in the Company's Net Proved Reserves (Details)</t>
        </is>
      </c>
      <c r="B1" s="2" t="inlineStr">
        <is>
          <t>12 Months Ended</t>
        </is>
      </c>
    </row>
    <row r="2">
      <c r="B2" s="2" t="inlineStr">
        <is>
          <t>Dec. 31, 2024 MBoe MMcf MBbls</t>
        </is>
      </c>
      <c r="C2" s="2" t="inlineStr">
        <is>
          <t>Dec. 31, 2023 MBoe MBbls MMcf</t>
        </is>
      </c>
      <c r="D2" s="2" t="inlineStr">
        <is>
          <t>Dec. 31, 2022 MBoe MMcf MBbls</t>
        </is>
      </c>
    </row>
    <row r="3">
      <c r="A3" s="4" t="inlineStr">
        <is>
          <t>Oil</t>
        </is>
      </c>
      <c r="B3" s="4" t="inlineStr">
        <is>
          <t xml:space="preserve"> </t>
        </is>
      </c>
      <c r="C3" s="4" t="inlineStr">
        <is>
          <t xml:space="preserve"> </t>
        </is>
      </c>
      <c r="D3" s="4" t="inlineStr">
        <is>
          <t xml:space="preserve"> </t>
        </is>
      </c>
    </row>
    <row r="4">
      <c r="A4" s="3" t="inlineStr">
        <is>
          <t>Oil and Gas, Proved Reserve, Quantity, Volume [Roll Forward]</t>
        </is>
      </c>
      <c r="B4" s="4" t="inlineStr">
        <is>
          <t xml:space="preserve"> </t>
        </is>
      </c>
      <c r="C4" s="4" t="inlineStr">
        <is>
          <t xml:space="preserve"> </t>
        </is>
      </c>
      <c r="D4" s="4" t="inlineStr">
        <is>
          <t xml:space="preserve"> </t>
        </is>
      </c>
    </row>
    <row r="5">
      <c r="A5" s="4" t="inlineStr">
        <is>
          <t>Beginning balance</t>
        </is>
      </c>
      <c r="B5" s="6" t="n">
        <v>75573000</v>
      </c>
      <c r="C5" s="6" t="n">
        <v>48580000</v>
      </c>
      <c r="D5" s="6" t="n">
        <v>35775000</v>
      </c>
    </row>
    <row r="6">
      <c r="A6" s="4" t="inlineStr">
        <is>
          <t>Revisions of previous estimates</t>
        </is>
      </c>
      <c r="B6" s="6" t="n">
        <v>-5762000</v>
      </c>
      <c r="C6" s="6" t="n">
        <v>-724000</v>
      </c>
      <c r="D6" s="6" t="n">
        <v>15675000</v>
      </c>
    </row>
    <row r="7">
      <c r="A7" s="4" t="inlineStr">
        <is>
          <t>Purchases in place</t>
        </is>
      </c>
      <c r="B7" s="6" t="n">
        <v>5015000</v>
      </c>
      <c r="C7" s="6" t="n">
        <v>33198000</v>
      </c>
      <c r="D7" s="6" t="n">
        <v>1919000</v>
      </c>
    </row>
    <row r="8">
      <c r="A8" s="4" t="inlineStr">
        <is>
          <t>Extensions, discoveries and other additions</t>
        </is>
      </c>
      <c r="B8" s="6" t="n">
        <v>0</v>
      </c>
      <c r="C8" s="6" t="n">
        <v>0</v>
      </c>
      <c r="D8" s="6" t="n">
        <v>0</v>
      </c>
    </row>
    <row r="9">
      <c r="A9" s="4" t="inlineStr">
        <is>
          <t>Sales in place</t>
        </is>
      </c>
      <c r="B9" s="6" t="n">
        <v>-9000</v>
      </c>
      <c r="C9" s="6" t="n">
        <v>-36000</v>
      </c>
      <c r="D9" s="6" t="n">
        <v>0</v>
      </c>
    </row>
    <row r="10">
      <c r="A10" s="4" t="inlineStr">
        <is>
          <t>Production</t>
        </is>
      </c>
      <c r="B10" s="6" t="n">
        <v>-7382000</v>
      </c>
      <c r="C10" s="6" t="n">
        <v>-5445000</v>
      </c>
      <c r="D10" s="6" t="n">
        <v>-4789000</v>
      </c>
    </row>
    <row r="11">
      <c r="A11" s="4" t="inlineStr">
        <is>
          <t>Ending balance</t>
        </is>
      </c>
      <c r="B11" s="6" t="n">
        <v>67435000</v>
      </c>
      <c r="C11" s="6" t="n">
        <v>75573000</v>
      </c>
      <c r="D11" s="6" t="n">
        <v>48580000</v>
      </c>
    </row>
    <row r="12">
      <c r="A12" s="4" t="inlineStr">
        <is>
          <t>Natural gas</t>
        </is>
      </c>
      <c r="B12" s="4" t="inlineStr">
        <is>
          <t xml:space="preserve"> </t>
        </is>
      </c>
      <c r="C12" s="4" t="inlineStr">
        <is>
          <t xml:space="preserve"> </t>
        </is>
      </c>
      <c r="D12" s="4" t="inlineStr">
        <is>
          <t xml:space="preserve"> </t>
        </is>
      </c>
    </row>
    <row r="13">
      <c r="A13" s="3" t="inlineStr">
        <is>
          <t>Oil and Gas, Proved Reserve, Quantity, Volume [Roll Forward]</t>
        </is>
      </c>
      <c r="B13" s="4" t="inlineStr">
        <is>
          <t xml:space="preserve"> </t>
        </is>
      </c>
      <c r="C13" s="4" t="inlineStr">
        <is>
          <t xml:space="preserve"> </t>
        </is>
      </c>
      <c r="D13" s="4" t="inlineStr">
        <is>
          <t xml:space="preserve"> </t>
        </is>
      </c>
    </row>
    <row r="14">
      <c r="A14" s="4" t="inlineStr">
        <is>
          <t>Beginning balance | MMcf</t>
        </is>
      </c>
      <c r="B14" s="6" t="n">
        <v>1106474000</v>
      </c>
      <c r="C14" s="6" t="n">
        <v>629620000</v>
      </c>
      <c r="D14" s="6" t="n">
        <v>437120000</v>
      </c>
    </row>
    <row r="15">
      <c r="A15" s="4" t="inlineStr">
        <is>
          <t>Revisions of previous estimates | MMcf</t>
        </is>
      </c>
      <c r="B15" s="6" t="n">
        <v>39892000</v>
      </c>
      <c r="C15" s="6" t="n">
        <v>-95817000</v>
      </c>
      <c r="D15" s="6" t="n">
        <v>167606000</v>
      </c>
    </row>
    <row r="16">
      <c r="A16" s="4" t="inlineStr">
        <is>
          <t>Purchases in place | MMcf</t>
        </is>
      </c>
      <c r="B16" s="6" t="n">
        <v>26783000</v>
      </c>
      <c r="C16" s="6" t="n">
        <v>632049000</v>
      </c>
      <c r="D16" s="6" t="n">
        <v>72451000</v>
      </c>
    </row>
    <row r="17">
      <c r="A17" s="4" t="inlineStr">
        <is>
          <t>Extensions, discoveries and other additions | MMcf</t>
        </is>
      </c>
      <c r="B17" s="6" t="n">
        <v>0</v>
      </c>
      <c r="C17" s="6" t="n">
        <v>0</v>
      </c>
      <c r="D17" s="6" t="n">
        <v>0</v>
      </c>
    </row>
    <row r="18">
      <c r="A18" s="4" t="inlineStr">
        <is>
          <t>Sales in place | MMcf</t>
        </is>
      </c>
      <c r="B18" s="6" t="n">
        <v>0</v>
      </c>
      <c r="C18" s="6" t="n">
        <v>0</v>
      </c>
      <c r="D18" s="6" t="n">
        <v>0</v>
      </c>
    </row>
    <row r="19">
      <c r="A19" s="4" t="inlineStr">
        <is>
          <t>Production | MMcf</t>
        </is>
      </c>
      <c r="B19" s="6" t="n">
        <v>-101147000</v>
      </c>
      <c r="C19" s="6" t="n">
        <v>-59378000</v>
      </c>
      <c r="D19" s="6" t="n">
        <v>-47557000</v>
      </c>
    </row>
    <row r="20">
      <c r="A20" s="4" t="inlineStr">
        <is>
          <t>Ending balance | MMcf</t>
        </is>
      </c>
      <c r="B20" s="6" t="n">
        <v>1072002000</v>
      </c>
      <c r="C20" s="6" t="n">
        <v>1106474000</v>
      </c>
      <c r="D20" s="6" t="n">
        <v>629620000</v>
      </c>
    </row>
    <row r="21">
      <c r="A21" s="4" t="inlineStr">
        <is>
          <t>NGL</t>
        </is>
      </c>
      <c r="B21" s="4" t="inlineStr">
        <is>
          <t xml:space="preserve"> </t>
        </is>
      </c>
      <c r="C21" s="4" t="inlineStr">
        <is>
          <t xml:space="preserve"> </t>
        </is>
      </c>
      <c r="D21" s="4" t="inlineStr">
        <is>
          <t xml:space="preserve"> </t>
        </is>
      </c>
    </row>
    <row r="22">
      <c r="A22" s="3" t="inlineStr">
        <is>
          <t>Oil and Gas, Proved Reserve, Quantity, Volume [Roll Forward]</t>
        </is>
      </c>
      <c r="B22" s="4" t="inlineStr">
        <is>
          <t xml:space="preserve"> </t>
        </is>
      </c>
      <c r="C22" s="4" t="inlineStr">
        <is>
          <t xml:space="preserve"> </t>
        </is>
      </c>
      <c r="D22" s="4" t="inlineStr">
        <is>
          <t xml:space="preserve"> </t>
        </is>
      </c>
    </row>
    <row r="23">
      <c r="A23" s="4" t="inlineStr">
        <is>
          <t>Beginning balance</t>
        </is>
      </c>
      <c r="B23" s="6" t="n">
        <v>85665000</v>
      </c>
      <c r="C23" s="6" t="n">
        <v>46833000</v>
      </c>
      <c r="D23" s="6" t="n">
        <v>30055000</v>
      </c>
    </row>
    <row r="24">
      <c r="A24" s="4" t="inlineStr">
        <is>
          <t>Revisions of previous estimates</t>
        </is>
      </c>
      <c r="B24" s="6" t="n">
        <v>8518000</v>
      </c>
      <c r="C24" s="6" t="n">
        <v>-13768000</v>
      </c>
      <c r="D24" s="6" t="n">
        <v>11360000</v>
      </c>
    </row>
    <row r="25">
      <c r="A25" s="4" t="inlineStr">
        <is>
          <t>Purchases in place</t>
        </is>
      </c>
      <c r="B25" s="6" t="n">
        <v>4456000</v>
      </c>
      <c r="C25" s="6" t="n">
        <v>55668000</v>
      </c>
      <c r="D25" s="6" t="n">
        <v>8230000</v>
      </c>
    </row>
    <row r="26">
      <c r="A26" s="4" t="inlineStr">
        <is>
          <t>Extensions, discoveries and other additions</t>
        </is>
      </c>
      <c r="B26" s="6" t="n">
        <v>0</v>
      </c>
      <c r="C26" s="6" t="n">
        <v>0</v>
      </c>
      <c r="D26" s="6" t="n">
        <v>0</v>
      </c>
    </row>
    <row r="27">
      <c r="A27" s="4" t="inlineStr">
        <is>
          <t>Sales in place</t>
        </is>
      </c>
      <c r="B27" s="6" t="n">
        <v>0</v>
      </c>
      <c r="C27" s="6" t="n">
        <v>0</v>
      </c>
      <c r="D27" s="6" t="n">
        <v>0</v>
      </c>
    </row>
    <row r="28">
      <c r="A28" s="4" t="inlineStr">
        <is>
          <t>Production</t>
        </is>
      </c>
      <c r="B28" s="6" t="n">
        <v>-7489000</v>
      </c>
      <c r="C28" s="6" t="n">
        <v>-3068000</v>
      </c>
      <c r="D28" s="6" t="n">
        <v>-2812000</v>
      </c>
    </row>
    <row r="29">
      <c r="A29" s="4" t="inlineStr">
        <is>
          <t>Ending balance</t>
        </is>
      </c>
      <c r="B29" s="6" t="n">
        <v>91150000</v>
      </c>
      <c r="C29" s="6" t="n">
        <v>85665000</v>
      </c>
      <c r="D29" s="6" t="n">
        <v>46833000</v>
      </c>
    </row>
    <row r="30">
      <c r="A30" s="4" t="inlineStr">
        <is>
          <t>Oil Equivalents</t>
        </is>
      </c>
      <c r="B30" s="4" t="inlineStr">
        <is>
          <t xml:space="preserve"> </t>
        </is>
      </c>
      <c r="C30" s="4" t="inlineStr">
        <is>
          <t xml:space="preserve"> </t>
        </is>
      </c>
      <c r="D30" s="4" t="inlineStr">
        <is>
          <t xml:space="preserve"> </t>
        </is>
      </c>
    </row>
    <row r="31">
      <c r="A31" s="3" t="inlineStr">
        <is>
          <t>Oil and Gas, Proved Reserve, Quantity, Energy [Roll Forward]</t>
        </is>
      </c>
      <c r="B31" s="4" t="inlineStr">
        <is>
          <t xml:space="preserve"> </t>
        </is>
      </c>
      <c r="C31" s="4" t="inlineStr">
        <is>
          <t xml:space="preserve"> </t>
        </is>
      </c>
      <c r="D31" s="4" t="inlineStr">
        <is>
          <t xml:space="preserve"> </t>
        </is>
      </c>
    </row>
    <row r="32">
      <c r="A32" s="4" t="inlineStr">
        <is>
          <t>Beginning balance | MBoe</t>
        </is>
      </c>
      <c r="B32" s="6" t="n">
        <v>345650000</v>
      </c>
      <c r="C32" s="6" t="n">
        <v>200349000</v>
      </c>
      <c r="D32" s="6" t="n">
        <v>138683000</v>
      </c>
    </row>
    <row r="33">
      <c r="A33" s="4" t="inlineStr">
        <is>
          <t>Revisions of previous estimates | MBoe</t>
        </is>
      </c>
      <c r="B33" s="6" t="n">
        <v>9404000</v>
      </c>
      <c r="C33" s="6" t="n">
        <v>-30462000</v>
      </c>
      <c r="D33" s="6" t="n">
        <v>54969000</v>
      </c>
    </row>
    <row r="34">
      <c r="A34" s="4" t="inlineStr">
        <is>
          <t>Purchases in place | MBoe</t>
        </is>
      </c>
      <c r="B34" s="6" t="n">
        <v>13934000</v>
      </c>
      <c r="C34" s="6" t="n">
        <v>194208000</v>
      </c>
      <c r="D34" s="6" t="n">
        <v>22224000</v>
      </c>
    </row>
    <row r="35">
      <c r="A35" s="4" t="inlineStr">
        <is>
          <t>Extensions, discoveries and other additions | MBoe</t>
        </is>
      </c>
      <c r="B35" s="6" t="n">
        <v>0</v>
      </c>
      <c r="C35" s="6" t="n">
        <v>0</v>
      </c>
      <c r="D35" s="6" t="n">
        <v>0</v>
      </c>
    </row>
    <row r="36">
      <c r="A36" s="4" t="inlineStr">
        <is>
          <t>Sales in place | MBoe</t>
        </is>
      </c>
      <c r="B36" s="6" t="n">
        <v>-9000</v>
      </c>
      <c r="C36" s="6" t="n">
        <v>-36000</v>
      </c>
      <c r="D36" s="6" t="n">
        <v>0</v>
      </c>
    </row>
    <row r="37">
      <c r="A37" s="4" t="inlineStr">
        <is>
          <t>Production | MBoe</t>
        </is>
      </c>
      <c r="B37" s="6" t="n">
        <v>-31729000</v>
      </c>
      <c r="C37" s="6" t="n">
        <v>-18409000</v>
      </c>
      <c r="D37" s="6" t="n">
        <v>-15527000</v>
      </c>
    </row>
    <row r="38">
      <c r="A38" s="4" t="inlineStr">
        <is>
          <t>Ending balance | MBoe</t>
        </is>
      </c>
      <c r="B38" s="6" t="n">
        <v>337250000</v>
      </c>
      <c r="C38" s="6" t="n">
        <v>345650000</v>
      </c>
      <c r="D38" s="6" t="n">
        <v>200349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ry Financial Information for Oil and Gas Producing Activities (Unaudited) - Schedule of Changes in the Company's Net Proved Reserves, Proved Developed and Undeveloped Reserves (Details)</t>
        </is>
      </c>
      <c r="B1" s="2" t="inlineStr">
        <is>
          <t>Dec. 31, 2024 MBoe MBbls MMcf</t>
        </is>
      </c>
      <c r="C1" s="2" t="inlineStr">
        <is>
          <t>Dec. 31, 2023 MBoe MBbls MMcf</t>
        </is>
      </c>
      <c r="D1" s="2" t="inlineStr">
        <is>
          <t>Dec. 31, 2022 MBoe MBbls MMcf</t>
        </is>
      </c>
    </row>
    <row r="2">
      <c r="A2" s="4" t="inlineStr">
        <is>
          <t>Oil</t>
        </is>
      </c>
      <c r="B2" s="4" t="inlineStr">
        <is>
          <t xml:space="preserve"> </t>
        </is>
      </c>
      <c r="C2" s="4" t="inlineStr">
        <is>
          <t xml:space="preserve"> </t>
        </is>
      </c>
      <c r="D2" s="4" t="inlineStr">
        <is>
          <t xml:space="preserve"> </t>
        </is>
      </c>
    </row>
    <row r="3">
      <c r="A3" s="3" t="inlineStr">
        <is>
          <t>Oil and Gas, Proved Reserve, Quantity [Line Items]</t>
        </is>
      </c>
      <c r="B3" s="4" t="inlineStr">
        <is>
          <t xml:space="preserve"> </t>
        </is>
      </c>
      <c r="C3" s="4" t="inlineStr">
        <is>
          <t xml:space="preserve"> </t>
        </is>
      </c>
      <c r="D3" s="4" t="inlineStr">
        <is>
          <t xml:space="preserve"> </t>
        </is>
      </c>
    </row>
    <row r="4">
      <c r="A4" s="4" t="inlineStr">
        <is>
          <t>Proved developed reserves, volume</t>
        </is>
      </c>
      <c r="B4" s="6" t="n">
        <v>46056000</v>
      </c>
      <c r="C4" s="6" t="n">
        <v>49629000</v>
      </c>
      <c r="D4" s="6" t="n">
        <v>29984000</v>
      </c>
    </row>
    <row r="5">
      <c r="A5" s="4" t="inlineStr">
        <is>
          <t>Proved undeveloped reserves, volume</t>
        </is>
      </c>
      <c r="B5" s="6" t="n">
        <v>21379000</v>
      </c>
      <c r="C5" s="6" t="n">
        <v>25944000</v>
      </c>
      <c r="D5" s="6" t="n">
        <v>18596000</v>
      </c>
    </row>
    <row r="6">
      <c r="A6" s="4" t="inlineStr">
        <is>
          <t>Natural gas</t>
        </is>
      </c>
      <c r="B6" s="4" t="inlineStr">
        <is>
          <t xml:space="preserve"> </t>
        </is>
      </c>
      <c r="C6" s="4" t="inlineStr">
        <is>
          <t xml:space="preserve"> </t>
        </is>
      </c>
      <c r="D6" s="4" t="inlineStr">
        <is>
          <t xml:space="preserve"> </t>
        </is>
      </c>
    </row>
    <row r="7">
      <c r="A7" s="3" t="inlineStr">
        <is>
          <t>Oil and Gas, Proved Reserve, Quantity [Line Items]</t>
        </is>
      </c>
      <c r="B7" s="4" t="inlineStr">
        <is>
          <t xml:space="preserve"> </t>
        </is>
      </c>
      <c r="C7" s="4" t="inlineStr">
        <is>
          <t xml:space="preserve"> </t>
        </is>
      </c>
      <c r="D7" s="4" t="inlineStr">
        <is>
          <t xml:space="preserve"> </t>
        </is>
      </c>
    </row>
    <row r="8">
      <c r="A8" s="4" t="inlineStr">
        <is>
          <t>Proved developed reserves, volume | MMcf</t>
        </is>
      </c>
      <c r="B8" s="6" t="n">
        <v>808820000</v>
      </c>
      <c r="C8" s="6" t="n">
        <v>909372000</v>
      </c>
      <c r="D8" s="6" t="n">
        <v>527369000</v>
      </c>
    </row>
    <row r="9">
      <c r="A9" s="4" t="inlineStr">
        <is>
          <t>Proved undeveloped reserves, volume | MMcf</t>
        </is>
      </c>
      <c r="B9" s="6" t="n">
        <v>263182000</v>
      </c>
      <c r="C9" s="6" t="n">
        <v>197102000</v>
      </c>
      <c r="D9" s="6" t="n">
        <v>102251000</v>
      </c>
    </row>
    <row r="10">
      <c r="A10" s="4" t="inlineStr">
        <is>
          <t>NGL</t>
        </is>
      </c>
      <c r="B10" s="4" t="inlineStr">
        <is>
          <t xml:space="preserve"> </t>
        </is>
      </c>
      <c r="C10" s="4" t="inlineStr">
        <is>
          <t xml:space="preserve"> </t>
        </is>
      </c>
      <c r="D10" s="4" t="inlineStr">
        <is>
          <t xml:space="preserve"> </t>
        </is>
      </c>
    </row>
    <row r="11">
      <c r="A11" s="3" t="inlineStr">
        <is>
          <t>Oil and Gas, Proved Reserve, Quantity [Line Items]</t>
        </is>
      </c>
      <c r="B11" s="4" t="inlineStr">
        <is>
          <t xml:space="preserve"> </t>
        </is>
      </c>
      <c r="C11" s="4" t="inlineStr">
        <is>
          <t xml:space="preserve"> </t>
        </is>
      </c>
      <c r="D11" s="4" t="inlineStr">
        <is>
          <t xml:space="preserve"> </t>
        </is>
      </c>
    </row>
    <row r="12">
      <c r="A12" s="4" t="inlineStr">
        <is>
          <t>Proved developed reserves, volume</t>
        </is>
      </c>
      <c r="B12" s="6" t="n">
        <v>66772000</v>
      </c>
      <c r="C12" s="6" t="n">
        <v>69193000</v>
      </c>
      <c r="D12" s="6" t="n">
        <v>39239000</v>
      </c>
    </row>
    <row r="13">
      <c r="A13" s="4" t="inlineStr">
        <is>
          <t>Proved undeveloped reserves, volume</t>
        </is>
      </c>
      <c r="B13" s="6" t="n">
        <v>24378000</v>
      </c>
      <c r="C13" s="6" t="n">
        <v>16472000</v>
      </c>
      <c r="D13" s="6" t="n">
        <v>7594000</v>
      </c>
    </row>
    <row r="14">
      <c r="A14" s="4" t="inlineStr">
        <is>
          <t>Oil Equivalents</t>
        </is>
      </c>
      <c r="B14" s="4" t="inlineStr">
        <is>
          <t xml:space="preserve"> </t>
        </is>
      </c>
      <c r="C14" s="4" t="inlineStr">
        <is>
          <t xml:space="preserve"> </t>
        </is>
      </c>
      <c r="D14" s="4" t="inlineStr">
        <is>
          <t xml:space="preserve"> </t>
        </is>
      </c>
    </row>
    <row r="15">
      <c r="A15" s="3" t="inlineStr">
        <is>
          <t>Oil and Gas, Proved Reserve, Quantity [Line Items]</t>
        </is>
      </c>
      <c r="B15" s="4" t="inlineStr">
        <is>
          <t xml:space="preserve"> </t>
        </is>
      </c>
      <c r="C15" s="4" t="inlineStr">
        <is>
          <t xml:space="preserve"> </t>
        </is>
      </c>
      <c r="D15" s="4" t="inlineStr">
        <is>
          <t xml:space="preserve"> </t>
        </is>
      </c>
    </row>
    <row r="16">
      <c r="A16" s="4" t="inlineStr">
        <is>
          <t>Proved developed reserves, energy | MBoe</t>
        </is>
      </c>
      <c r="B16" s="6" t="n">
        <v>247630000</v>
      </c>
      <c r="C16" s="6" t="n">
        <v>270384000</v>
      </c>
      <c r="D16" s="6" t="n">
        <v>157117000</v>
      </c>
    </row>
    <row r="17">
      <c r="A17" s="4" t="inlineStr">
        <is>
          <t>Proved undeveloped reserves, energy | MBoe</t>
        </is>
      </c>
      <c r="B17" s="6" t="n">
        <v>89620000</v>
      </c>
      <c r="C17" s="6" t="n">
        <v>75266000</v>
      </c>
      <c r="D17" s="6" t="n">
        <v>4323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solidated financial statements included herein were prepared from records of the Company in accordance with generally accepted accounting principles in the United States (“US GAAP”) and include accounts of our wholly owned subsidiaries. Intercompany accounts and transactions have been eliminated upon consolidation. In the opinion of management, all adjustments, consisting primarily of normal recurring accruals that are considered necessary for a fair statement of the financial information, have been included. Our historical financial data for the year ended December 31, 2022, reflects BCE-Mach III LLC, the accounting predecessor of Mach Natural Resources LP. Our financial and operating data for the year ended December 31, 2023 includes BCE-Mach III for the entire period and BCE-Mach LLC and BCE-Mach II LLC from October 25, 2023, the effective date of the acquisition as a result of the Corporate Reorganization.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from these estimate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but are not limited to, estimates of proved oil and natural gas reserves and related present value estimates of future net cash flows therefrom, the fair value determination of acquired assets and liabilities assumed in business combinations and the fair value estimates of commodity derivatives. Reclassifications Certain prior period amounts have been reclassified to conform to the current period financial statement presentation. These reclassifications had an immaterial effect on the previously reported total assets, total liabilities, partners’ capital, results of operations or cash flows. Cash and Cash Equivalents The Company considers all highly liquid investments with an original maturity of three months or less to be cash equivalents for purposes of the financial statements. The Company maintains cash at financial institutions which may at times exceed federally insured amounts. The Company has not experienced any losses in such accounts and believes it is not exposed to any significant credit risk in this area. Accounts Receivable Accounts receivable primarily consists of receivables from joint interest owners on properties the Company operates and from sales of oil and natural gas production delivered to purchasers. The purchasers remit payment for production directly to the Company. Most payments for production are received within three months after the production date. Accounts receivable are stated at amounts due from joint interest owners or purchasers, net of an allowance for credit losses. The Company extends credit to joint interest owners and generally does not require collateral, but typically has the ability to withhold future revenue disbursements to recover any non-payment of joint interest billings. Accounts receivable outstanding longer than the contractual payment terms are considered past due. As of December 31, 2024 the Company had one customer that represented approximately 22.6% of our total joint interest receivables. As of December 31, 2023 the Company had three customers that represented approximately 23.5%, 16.2%, and 12.6% of our total joint interest receivables. The Company establishes its allowance for credit losses equal to the estimable portions of accounts receivable for which failure to collect is expected to occur primarily based on a historical loss rate analysis. The Company estimates uncollectible amounts based on a number of factors, including the length of time accounts receivable are past due, the Company’s previous loss history, the debtor’s expected ability to pay its obligation to the Company, the condition of the general economy and the industry as a whole. The Company considers forecasts of future economic conditions in its estimate of expected credit losses and adjusts its allowance for expected credit losses when necessary. The Company writes off specific accounts receivable when they become uncollectible, and payments subsequently received on such receivables are credited to the allowance for credit losses. At December 31, 2024 and December 31, 2023, the allowance for credit losses related to joint interest receivables was $3.9 million and $1.7 million, respectively, and the credit losses related to sales of oil and natural gas properties were not material. Derivative Instruments The Company is required to recognize its derivative instruments on the balance sheet as assets or liabilities at fair value with such amounts classified as current or long-term based on their anticipated settlement dates. The accounting for the changes in fair value of a derivative depends on the intended use of the derivative and resulting designation. The Company has not designated its derivative instruments as hedges for accounting purposes and, as a result, marks its derivative instruments to fair value and recognizes the cash and non-cash change in fair value on derivative instruments in the statement of operations. Oil and Natural Gas Operations The Company uses the full cost method of accounting for its exploration and development activities. Under this method of accounting, costs of both successful and unsuccessful exploration and development activities are capitalized as proved oil and natural gas properties. This includes any internal costs that are directly related to exploration and development activities, but does not include any costs related to production, general corporate overhead or similar activities, which are expensed as incurred. Capitalized costs are depreciated using the unit of production method. Under this method, depletion is computed at the end of each period by multiplying total production for the period by a depletion rate. The depletion rate is determined by dividing the total unamortized cost base plus future development costs by a net equivalent proved reserves at the beginning of the period. The average depletion rate per barrel equivalent unit of productio n was $8.03, $6.86 and $5.18 for the years ended December 31, 2024, 2023 and 2022, respectively. Depreciation, depletion and amortization expense for oil and natural gas properties was $254.7 million, $126.4 million and $80.5 million for the years ended December 31, 2024, 2023 and 2022, respectively. Under the full cost method, capitalized costs of oil and natural gas properties, net of accumulated depreciation, depletion and amortization, may not exceed the full cost “ceiling” at the end of each reporting period. The ceiling is calculated based on the present value of estimated future net cash flows from proved oil and gas reserves, discounted at 10%. The estimated future net revenues exclude future cash outflows associated with settling asset retirement obligations included in the net book value of oil and natural gas properties. Estimated future net cash flows are calculated using the preceding 12-months’ average price based on closing prices on the first day of each month. The net book value is compared to the ceiling limitation on a quarterly basis. The excess, if any, of the net book value above the ceiling limitation is charged to expense in the period in which it occurs and is not subsequently reinstated. The ceiling limitation computation is determined without regard to income taxes due to the Internal Revenue Service recognition of the Company as a flow-through entity. No impairments on proved oil and natural gas properties were recorded for the years ended December 31, 2024, 2023 and 2022. Costs associated with unevaluated properties are excluded from the full cost pool until the Company has made a determination as to the existence of proved reserves. The Company assesses all items classified as unevaluated property on a quarterly basis for possible impairment.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amortization. As of December 31, 2024, and December 31, 2023, the Company had no properties excluded from the full cost pool. Sales of oil and natural gas properties being amortized are accounted for as adjustments to the full cost pool, with no gain or loss recognized, unless the adjustments would significantly alter the relationship between capitalized costs and proved oil, natural gas, and natural gas liquids (“NGL”) reserves. A significant alteration would not ordinarily be expected to occur upon the sale of reserves involving less than 25% of the proved reserve quantities of a cost center. Other Property and Equipment, Net Other property and equipment primarily consists of gathering systems, processing plants, and a salt water disposal system. Property and equipment are capitalized and recorded at cost, while maintenance and repairs are expensed as incurred. Depreciation of such property and equipment is computed using the straight-line method over the estimated useful lives of the assets, which range from two Impairment losses are recorded on property and equipment used in operations and other long-lived assets held and used when indicators of impairment are present and the undiscounted cash flows estimated to be generated by those assets are less than the assets’ carrying amount. Impairment is measured based on the excess of the carrying amount over the fair value of the asset. No impairment was recorded for the years ending December 31, 2024, 2023 and 2022. Inventories Inventories are stated at the lower of cost or net realizable value and consist of production and midstream equipment not placed in service as of December 31, 2024, and 2023, and crude oil held in storage. The Company’s production equipment primarily comprises oil and natural gas drilling or repair items such as tubing, casing and pumping units, as well as pipe for midstream operations, and are valued primarily using a weighted average cost method applied to specific classes of inventory items. Crude oil inventories are valued using the first-in, first-out inventory method. The components of inventory consisted of the following as of December 31, 2024 and 2023: December 31, 2024 2023 Production equipment $ 23,475 $ 30,155 Crude oil in storage 826 1,222 Total $ 24,301 $ 31,377 Debt Issuance Costs Other assets include capitalized costs related to the Revolving Credit Agreement of $2.6 million, net of accumulated amortization of $2.0 million as of December 31, 2024. As of December 31, 2023, other assets include capitalized costs related to the Revolving Credit Agreement of $2.2 million, net of accumulated amortization of $1.6 million. These costs are being amortized over the terms of the related credit agreements and are reported as interest expense on the Company’s statements of operations. Debt issuance costs and the discount associated with the Company’s term loan are presented as a reduction of the carrying value of long-term debt on the Company’s balance sheet. As of December 31, 2024 and December 31, 2023, the Company had unamortized debt issuance costs and discount of $11.8 million and $18.0 million, respectively, in relation to the term loan. Income Taxes The Company is a limited partnership treated as a partnership for federal and state income tax purposes, with the exception of the state of Texas, with income tax liabilities and/or benefits of the Company passed through to partners. As such, with the exception of the state of Texas, we are not a taxable entity, we do not directly pay federal and state income tax and recognition has not been given to federal and state income taxes for our operations, except as described below. Limited partnerships are subject to state income taxes in the state of Texas. Due to immateriality, income taxes related to the Texas franchise tax have been included in general and administrative expenses on the statement of operations and no deferred tax amounts were calculated. The Company disallows the recognition of tax positions not deemed to meet a “more-likely-than not” threshold of being sustained by the applicable tax authority. The Company’s policy is to reflect interest and penalties related to uncertain tax positions in general and administrative expense, when and if they become applicable. The Company did not recognize any potential interest or penalties in its financial statements for the year ended December 31, 2024. The Company’s tax years 2023, 2022 and 2021 remain open for examination by state authorities. Asset Retirement Obligations The Company records the fair value of the future legal liability for an asset retirement obligation (“ARO”) in the period in which the liability is incurred (at the time the wells are drilled or acquired), with the offsetting increase to property cost. These property costs are depreciated on a unit-of-production basis within the full cost pool. The liability accretes each period until it is settled or the well is sold, at which time the liability is satisfied. The Company estimates a fair value of the obligation on each well in which it owns an interest by identifying costs associated with the future downhole plugging, dismantlement and removal of production equipment and facilities, and the restoration and reclamation of a field’s surface to a condition similar to that existing before oil and natural gas extraction or salt water disposal began. In general, the amount of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estimated credit adjusted rate. If the estimated ARO changes materially, an adjustment is recorded to both the ARO and the long-lived asset. Revisions to estimated AROs can result from changes in retirement cost estimates, revisions to estimated inflation rates and changes in the estimated timing of abandonment. The following is a reconciliation of ARO activity for the years ended December 31, 2024 and 2023 (in thousands): Year Ended December 31, 2024 2023 Asset retirement obligation at beginning of period $ 85,094 $ 52,359 Liabilities assumed in acquisitions 9,387 27,637 Liabilities incurred 765 518 Liabilities settled (614) (497) Liabilities revised 23 313 Accretion expense 7,203 4,764 Asset retirement obligation at end of period $ 101,858 $ 85,094 Revenue Recognition Sales of oil, natural gas and NGLs are recognized when production is sold to a purchaser at a fixed or determinable price, delivery has occurred, control has transferred and collectability of the revenue is probable. The Company’s performance obligations are satisfied at a point in time. This occurs when control is transferred to the purchaser upon delivery of contract specified production volumes at a specified point.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GL fluctuates to remain competitive with other available oil, natural gas and NGL supplies. The payment date is usually within 30 to 90 days of the end of the calendar month in which the commodity is delivered. Our major market risk exposure is in the pricing applicable to our oil and natural gas production. Realized pricing is primarily driven by the prevailing worldwide price for crude oil and spot market prices applicable to our natural gas production. Pricing for oil and natural gas production is historically volatile and unpredictable, and the Company expects this volatility to continue in the future. The prices the Company receives for production depend on many factors outside of our control. See Note 7 for the Company’s management of price volatility. Oil Sales The Company’s oil sales contracts are structured where it delivers oil to the purchasers at the wellhead, where the purchaser takes custody, title and risk of loss of the product. Under this arrangement, the Company recognizes revenue when control transfers to the purchaser at the delivery point based on the price received from the purchaser. Oil revenues are recorded net of any third-party transportation fees and other applicable differentials in the Company’s statement of operations. Natural Gas and NGL Sales Under the Company’s natural gas and NGL sales contracts, it first delivers wet natural gas to a midstream processing entity. After processing, the residue gas is transported to the purchaser at the inlet to certain natural gas pipelines, where the purchaser takes control, title and risk of loss of the product. The NGL are delivered to the purchaser at the tailgate of the midstream processing plant, where the purchaser takes control, title and risk of loss of the product. For both natural gas sales and NGL sales, the Company evaluates whether it is the principal or the agent in the transaction. For those contracts where the Company has concluded it is the principal and the ultimate third party is its customer, the Company recognizes revenue on a gross basis, with gathering and processing fees presented as an expense in its statement of operations. Midstream Revenue and Product Sales The Company’s gathering and processing revenue is generated from owned gathering and compression systems and processing plants acquired in the Company’s acquisitions. The Company charges a gathering, compression, processing rate per MMBtu transported through the gathering system and processing plant. The Company also gathers and disposes of salt water from producing wells through an owned pipeline system and disposal wells. The Company charges a fixed rate per barrel of water for gathering and disposal. Fees are recognized as revenue based on measured volume at the specified delivery points when the associated service is performed. Product sales are generated from the Company’s sale of natural gas, oil and NGL production purchased from third parties and subsequently gathered and processed through the Company’s owned midstream facilities. Product sales include activity from certain third-party percent-of-proceeds contracts where the Company keeps a contractually based percentage of proceeds from the sale of natural gas and NGL production, as payment for processing natural gas from the third parties. The Company retains control of the purchased natural gas and NGLs prior to delivery to the purchaser and satisfies its performance obligations by transferring control of the product at the delivery point and recognizes revenue based on the contract price received from the purchaser. The costs of buying natural gas, oil and NGL production from third-party shippers are included as costs of product sales on the statement of operations. Transaction Price Allocated to Remaining Performance Obligations For the Company’s product sales that are short-term in nature with a contract term of one year or less, the Company has utilized the practical expedient that exempts it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which states that a company is not required to disclose the transaction price allocated to remaining performance obligations if the variable consideration is allocated entirely to a wholly unsatisfied performance obligation. Each unit of product delivered to the customer represents a separate performance obligation; therefore, future volumes are wholly unsatisfied and disclosure of the transaction price allocated to remaining performance obligations is not required. Prior-Period Performance Obligations The Company records revenue in the month production is delivered and control passes to the customer. However, settlement statements and payment may not be received for 30 to 90 days after the date production occurs, and as a result, the Company is required to estimate the amount of production that was delivered and the price that will be received for the sale of the product. The Company records variances between its estimates and actual amounts received in the month payment is received and such variances have historically not been significant. Concentrations The Company is subject to risk resulting from the concentration of its crude oil and natural gas sales and receivables with several significant purchasers. The following purchasers each accounted for more than 10% of the Company’s revenues for the periods indicated: Year Ended December 31, 2024 2023 2022 Phillips 66 Company 32.2 % 52.6 % 16.9 % Shell Oil Company 12.7 % * * ONEOK Hydrocarbon L.P. * 10.4 % * NextEra Energy Marketing, LLC * 12.9 % 17.0 % Hinkle Oil and Gas Inc. * * 31.5 % __________ * Purchaser did not account for greater than 10% of oil, natural gas, and NGL sales for the year. The Company’s receivables as of December 31, 2024 and 2023 from oil and gas sales are typically concentrated with the same counterparties noted above. The Company does not believe the loss of any single purchaser would materially impact its operating results, as crude oil and natural gas are fungible products with well-established markets and numerous purchasers. Contract Balances Cash received relating to future performance obligations is deferred and recognized when all revenue recognition criteria are met. Contract liabilities generated from such deferred revenue are not considered to be material as of December 31, 2024. The Company's product sales and marketing contracts do not give rise to contract assets. Revenue Disaggregation The following table displays the revenue disaggregated and reconciles disaggregated revenue to the revenue reported (in thousands): Year Ended December 31, 2024 2023 2022 Revenues: Oil $ 554,007 $ 421,737 $ 447,997 Natural gas 210,385 150,962 300,785 NGL 184,246 74,815 109,756 Gross oil, natural gas, and NGL sales 948,638 647,514 858,538 Transportation, gathering and marketing (11,853) (162) 1,850 Net oil, natural gas, and NGL sales $ 936,785 $ 647,352 $ 860,388 Earnings per Common Unit The Company’s basic earnings per unit (“EPU”) is computed based on the weighted average number of common units outstanding for the period. Diluted EPU includes the effect of the Company’s phantom units if the inclusion of these units is dilutive. See Note 13 for additional information on the Company’s EPU. Supplemental Cash Flow Information Supplemental disclosures to the statements of cash flows are presented below (in thousands): Year ended December 31, 2024 2023 2022 Supplemental disclosure of cash flow information: Cash paid for interest $ 97,932 $ 8,373 $ 4,339 Non-cash investing and financing activities: Change in accrued capital expenditures $ 19,119 $ (19,104) $ 29,363 Asset retirement cost capitalized $ 765 $ 518 $ 1,660 Right-of-use assets obtained in exchange for lease liabilities $ 9,055 $ 10,767 $ 22,266 Equity issued in exchange for net assets acquired in business combinations $ — $ 227,644 $ — Change in accrued distributions $ (1,793) $ — $ — Recent Accounting Pronouncements In November 2023, the FASB issued ASU 2023-07, “Segment Reporting (Topic 280) – Improvements to Reportable Segment Disclosures,” which updates reportable segment disclosure requirements primarily through enhanced disclosures about significant segment expenses and information used to assess segment performance. This guidance was effective for annual periods beginning after December 15, 2023, and the Company implemented it retrospectively for all periods presented. See Note 15 for additional information on the Company’s reportable segment disclosures. In November 2024, the FASB issued ASU 2024-03, which requires disclosure of certain costs and expenses on an interim and annual basis in the notes to the financial statements. The guidance is effective for the first annual reporting period beginning after December 15, 2026, and interim reporting periods within annual reporting periods beginning after December 15, 2027. The amendments in this update are to be applied on a prospective basis, with the option for retrospective application. Early adoption is permitted. Management is currently evaluating this ASU to determine its impact on the Company’s disclosures, but does not believe the adoption of the update will impact the Company’s financial position, results of operations or liquid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upplementary Financial Information for Oil and Gas Producing Activities (Unaudited) - Narrative (Details)</t>
        </is>
      </c>
      <c r="B1" s="2" t="inlineStr">
        <is>
          <t>12 Months Ended</t>
        </is>
      </c>
    </row>
    <row r="2">
      <c r="B2" s="2" t="inlineStr">
        <is>
          <t>Dec. 31, 2024 MBoe $ / bbl</t>
        </is>
      </c>
      <c r="C2" s="2" t="inlineStr">
        <is>
          <t>Dec. 31, 2023 MBoe $ / bbl</t>
        </is>
      </c>
      <c r="D2" s="2" t="inlineStr">
        <is>
          <t>Dec. 31, 2022 MBoe $ / bbl</t>
        </is>
      </c>
    </row>
    <row r="3">
      <c r="A3" s="4" t="inlineStr">
        <is>
          <t>Oil Equivalents</t>
        </is>
      </c>
      <c r="B3" s="4" t="inlineStr">
        <is>
          <t xml:space="preserve"> </t>
        </is>
      </c>
      <c r="C3" s="4" t="inlineStr">
        <is>
          <t xml:space="preserve"> </t>
        </is>
      </c>
      <c r="D3" s="4" t="inlineStr">
        <is>
          <t xml:space="preserve"> </t>
        </is>
      </c>
    </row>
    <row r="4">
      <c r="A4" s="3" t="inlineStr">
        <is>
          <t>Oil and Gas, Proved Reserve, Quantity [Line Items]</t>
        </is>
      </c>
      <c r="B4" s="4" t="inlineStr">
        <is>
          <t xml:space="preserve"> </t>
        </is>
      </c>
      <c r="C4" s="4" t="inlineStr">
        <is>
          <t xml:space="preserve"> </t>
        </is>
      </c>
      <c r="D4" s="4" t="inlineStr">
        <is>
          <t xml:space="preserve"> </t>
        </is>
      </c>
    </row>
    <row r="5">
      <c r="A5" s="4" t="inlineStr">
        <is>
          <t>Purchases in place</t>
        </is>
      </c>
      <c r="B5" s="6" t="n">
        <v>13934000</v>
      </c>
      <c r="C5" s="6" t="n">
        <v>194208000</v>
      </c>
      <c r="D5" s="6" t="n">
        <v>22224000</v>
      </c>
    </row>
    <row r="6">
      <c r="A6" s="4" t="inlineStr">
        <is>
          <t>Revisions of previous estimates</t>
        </is>
      </c>
      <c r="B6" s="6" t="n">
        <v>9404000</v>
      </c>
      <c r="C6" s="6" t="n">
        <v>-30462000</v>
      </c>
      <c r="D6" s="6" t="n">
        <v>54969000</v>
      </c>
    </row>
    <row r="7">
      <c r="A7" s="4" t="inlineStr">
        <is>
          <t>Oil Equivalents | Commodity Pricing</t>
        </is>
      </c>
      <c r="B7" s="4" t="inlineStr">
        <is>
          <t xml:space="preserve"> </t>
        </is>
      </c>
      <c r="C7" s="4" t="inlineStr">
        <is>
          <t xml:space="preserve"> </t>
        </is>
      </c>
      <c r="D7" s="4" t="inlineStr">
        <is>
          <t xml:space="preserve"> </t>
        </is>
      </c>
    </row>
    <row r="8">
      <c r="A8" s="3" t="inlineStr">
        <is>
          <t>Oil and Gas, Proved Reserve, Quantity [Line Items]</t>
        </is>
      </c>
      <c r="B8" s="4" t="inlineStr">
        <is>
          <t xml:space="preserve"> </t>
        </is>
      </c>
      <c r="C8" s="4" t="inlineStr">
        <is>
          <t xml:space="preserve"> </t>
        </is>
      </c>
      <c r="D8" s="4" t="inlineStr">
        <is>
          <t xml:space="preserve"> </t>
        </is>
      </c>
    </row>
    <row r="9">
      <c r="A9" s="4" t="inlineStr">
        <is>
          <t>Revisions of previous estimates</t>
        </is>
      </c>
      <c r="B9" s="6" t="n">
        <v>-16859</v>
      </c>
      <c r="C9" s="6" t="n">
        <v>-20408</v>
      </c>
      <c r="D9" s="6" t="n">
        <v>9000</v>
      </c>
    </row>
    <row r="10">
      <c r="A10" s="4" t="inlineStr">
        <is>
          <t>Oil Equivalents | Addition of Proved Undeveloped Reserves</t>
        </is>
      </c>
      <c r="B10" s="4" t="inlineStr">
        <is>
          <t xml:space="preserve"> </t>
        </is>
      </c>
      <c r="C10" s="4" t="inlineStr">
        <is>
          <t xml:space="preserve"> </t>
        </is>
      </c>
      <c r="D10" s="4" t="inlineStr">
        <is>
          <t xml:space="preserve"> </t>
        </is>
      </c>
    </row>
    <row r="11">
      <c r="A11" s="3" t="inlineStr">
        <is>
          <t>Oil and Gas, Proved Reserve, Quantity [Line Items]</t>
        </is>
      </c>
      <c r="B11" s="4" t="inlineStr">
        <is>
          <t xml:space="preserve"> </t>
        </is>
      </c>
      <c r="C11" s="4" t="inlineStr">
        <is>
          <t xml:space="preserve"> </t>
        </is>
      </c>
      <c r="D11" s="4" t="inlineStr">
        <is>
          <t xml:space="preserve"> </t>
        </is>
      </c>
    </row>
    <row r="12">
      <c r="A12" s="4" t="inlineStr">
        <is>
          <t>Revisions of previous estimates</t>
        </is>
      </c>
      <c r="B12" s="6" t="n">
        <v>25385</v>
      </c>
      <c r="C12" s="6" t="n">
        <v>23014</v>
      </c>
      <c r="D12" s="6" t="n">
        <v>35800</v>
      </c>
    </row>
    <row r="13">
      <c r="A13" s="4" t="inlineStr">
        <is>
          <t>Oil Equivalents | Addition of Proved Undeveloped Reserves, Previously Not Booked</t>
        </is>
      </c>
      <c r="B13" s="4" t="inlineStr">
        <is>
          <t xml:space="preserve"> </t>
        </is>
      </c>
      <c r="C13" s="4" t="inlineStr">
        <is>
          <t xml:space="preserve"> </t>
        </is>
      </c>
      <c r="D13" s="4" t="inlineStr">
        <is>
          <t xml:space="preserve"> </t>
        </is>
      </c>
    </row>
    <row r="14">
      <c r="A14" s="3" t="inlineStr">
        <is>
          <t>Oil and Gas, Proved Reserve, Quantity [Line Items]</t>
        </is>
      </c>
      <c r="B14" s="4" t="inlineStr">
        <is>
          <t xml:space="preserve"> </t>
        </is>
      </c>
      <c r="C14" s="4" t="inlineStr">
        <is>
          <t xml:space="preserve"> </t>
        </is>
      </c>
      <c r="D14" s="4" t="inlineStr">
        <is>
          <t xml:space="preserve"> </t>
        </is>
      </c>
    </row>
    <row r="15">
      <c r="A15" s="4" t="inlineStr">
        <is>
          <t>Revisions of previous estimates</t>
        </is>
      </c>
      <c r="B15" s="6" t="n">
        <v>1431</v>
      </c>
      <c r="C15" s="6" t="n">
        <v>8672</v>
      </c>
      <c r="D15" s="6" t="n">
        <v>7200</v>
      </c>
    </row>
    <row r="16">
      <c r="A16" s="4" t="inlineStr">
        <is>
          <t>Oil Equivalents | Deletion of Proved Undeveloped Reserves</t>
        </is>
      </c>
      <c r="B16" s="4" t="inlineStr">
        <is>
          <t xml:space="preserve"> </t>
        </is>
      </c>
      <c r="C16" s="4" t="inlineStr">
        <is>
          <t xml:space="preserve"> </t>
        </is>
      </c>
      <c r="D16" s="4" t="inlineStr">
        <is>
          <t xml:space="preserve"> </t>
        </is>
      </c>
    </row>
    <row r="17">
      <c r="A17" s="3" t="inlineStr">
        <is>
          <t>Oil and Gas, Proved Reserve, Quantity [Line Items]</t>
        </is>
      </c>
      <c r="B17" s="4" t="inlineStr">
        <is>
          <t xml:space="preserve"> </t>
        </is>
      </c>
      <c r="C17" s="4" t="inlineStr">
        <is>
          <t xml:space="preserve"> </t>
        </is>
      </c>
      <c r="D17" s="4" t="inlineStr">
        <is>
          <t xml:space="preserve"> </t>
        </is>
      </c>
    </row>
    <row r="18">
      <c r="A18" s="4" t="inlineStr">
        <is>
          <t>Revisions of previous estimates</t>
        </is>
      </c>
      <c r="B18" s="4" t="inlineStr">
        <is>
          <t xml:space="preserve"> </t>
        </is>
      </c>
      <c r="C18" s="6" t="n">
        <v>-36762</v>
      </c>
      <c r="D18" s="4" t="inlineStr">
        <is>
          <t xml:space="preserve"> </t>
        </is>
      </c>
    </row>
    <row r="19">
      <c r="A19" s="4" t="inlineStr">
        <is>
          <t>Oil</t>
        </is>
      </c>
      <c r="B19" s="4" t="inlineStr">
        <is>
          <t xml:space="preserve"> </t>
        </is>
      </c>
      <c r="C19" s="4" t="inlineStr">
        <is>
          <t xml:space="preserve"> </t>
        </is>
      </c>
      <c r="D19" s="4" t="inlineStr">
        <is>
          <t xml:space="preserve"> </t>
        </is>
      </c>
    </row>
    <row r="20">
      <c r="A20" s="3" t="inlineStr">
        <is>
          <t>Oil and Gas, Proved Reserve, Quantity [Line Items]</t>
        </is>
      </c>
      <c r="B20" s="4" t="inlineStr">
        <is>
          <t xml:space="preserve"> </t>
        </is>
      </c>
      <c r="C20" s="4" t="inlineStr">
        <is>
          <t xml:space="preserve"> </t>
        </is>
      </c>
      <c r="D20" s="4" t="inlineStr">
        <is>
          <t xml:space="preserve"> </t>
        </is>
      </c>
    </row>
    <row r="21">
      <c r="A21" s="4" t="inlineStr">
        <is>
          <t>Average sale price (dollars per barrel) | $ / bbl</t>
        </is>
      </c>
      <c r="B21" s="10" t="n">
        <v>75.48</v>
      </c>
      <c r="C21" s="10" t="n">
        <v>78.22</v>
      </c>
      <c r="D21" s="10" t="n">
        <v>93.67</v>
      </c>
    </row>
    <row r="22">
      <c r="A22" s="4" t="inlineStr">
        <is>
          <t>Natural gas</t>
        </is>
      </c>
      <c r="B22" s="4" t="inlineStr">
        <is>
          <t xml:space="preserve"> </t>
        </is>
      </c>
      <c r="C22" s="4" t="inlineStr">
        <is>
          <t xml:space="preserve"> </t>
        </is>
      </c>
      <c r="D22" s="4" t="inlineStr">
        <is>
          <t xml:space="preserve"> </t>
        </is>
      </c>
    </row>
    <row r="23">
      <c r="A23" s="3" t="inlineStr">
        <is>
          <t>Oil and Gas, Proved Reserve, Quantity [Line Items]</t>
        </is>
      </c>
      <c r="B23" s="4" t="inlineStr">
        <is>
          <t xml:space="preserve"> </t>
        </is>
      </c>
      <c r="C23" s="4" t="inlineStr">
        <is>
          <t xml:space="preserve"> </t>
        </is>
      </c>
      <c r="D23" s="4" t="inlineStr">
        <is>
          <t xml:space="preserve"> </t>
        </is>
      </c>
    </row>
    <row r="24">
      <c r="A24" s="4" t="inlineStr">
        <is>
          <t>Average sale price (dollars per barrel) | $ / bbl</t>
        </is>
      </c>
      <c r="B24" s="10" t="n">
        <v>2.13</v>
      </c>
      <c r="C24" s="10" t="n">
        <v>2.64</v>
      </c>
      <c r="D24" s="10" t="n">
        <v>6.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Financial Information for Oil and Gas Producing Activities (Unaudited) - Schedule of Standardized Measure of Discounted Future Net Cash Flow From Production of Oil and Natural Gas Reserves (Details) - USD ($) $ in Thousands</t>
        </is>
      </c>
      <c r="B1" s="2" t="inlineStr">
        <is>
          <t>Dec. 31, 2024</t>
        </is>
      </c>
      <c r="C1" s="2" t="inlineStr">
        <is>
          <t>Dec. 31, 2023</t>
        </is>
      </c>
      <c r="D1" s="2" t="inlineStr">
        <is>
          <t>Dec. 31, 2022</t>
        </is>
      </c>
      <c r="E1" s="2" t="inlineStr">
        <is>
          <t>Dec. 31, 2021</t>
        </is>
      </c>
    </row>
    <row r="2">
      <c r="A2" s="3" t="inlineStr">
        <is>
          <t>Oil and Gas, Standardized Measure, Discounted Future Net Cash Flow, Future Net Cash Flow, before Discount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7" t="n">
        <v>8120568</v>
      </c>
      <c r="C3" s="7" t="n">
        <v>9729149</v>
      </c>
      <c r="D3" s="7" t="n">
        <v>9666636</v>
      </c>
      <c r="E3" s="4" t="inlineStr">
        <is>
          <t xml:space="preserve"> </t>
        </is>
      </c>
    </row>
    <row r="4">
      <c r="A4" s="4" t="inlineStr">
        <is>
          <t>Production</t>
        </is>
      </c>
      <c r="B4" s="6" t="n">
        <v>-3489856</v>
      </c>
      <c r="C4" s="6" t="n">
        <v>-3831083</v>
      </c>
      <c r="D4" s="6" t="n">
        <v>-3143467</v>
      </c>
      <c r="E4" s="4" t="inlineStr">
        <is>
          <t xml:space="preserve"> </t>
        </is>
      </c>
    </row>
    <row r="5">
      <c r="A5" s="4" t="inlineStr">
        <is>
          <t>Development</t>
        </is>
      </c>
      <c r="B5" s="6" t="n">
        <v>-1150411</v>
      </c>
      <c r="C5" s="6" t="n">
        <v>-1097667</v>
      </c>
      <c r="D5" s="6" t="n">
        <v>-876115</v>
      </c>
      <c r="E5" s="4" t="inlineStr">
        <is>
          <t xml:space="preserve"> </t>
        </is>
      </c>
    </row>
    <row r="6">
      <c r="A6" s="4" t="inlineStr">
        <is>
          <t>Income taxes</t>
        </is>
      </c>
      <c r="B6" s="6" t="n">
        <v>-1099</v>
      </c>
      <c r="C6" s="6" t="n">
        <v>-1773</v>
      </c>
      <c r="D6" s="6" t="n">
        <v>-4274</v>
      </c>
      <c r="E6" s="4" t="inlineStr">
        <is>
          <t xml:space="preserve"> </t>
        </is>
      </c>
    </row>
    <row r="7">
      <c r="A7" s="4" t="inlineStr">
        <is>
          <t>Future net cash flows</t>
        </is>
      </c>
      <c r="B7" s="6" t="n">
        <v>3479202</v>
      </c>
      <c r="C7" s="6" t="n">
        <v>4798626</v>
      </c>
      <c r="D7" s="6" t="n">
        <v>5642780</v>
      </c>
      <c r="E7" s="4" t="inlineStr">
        <is>
          <t xml:space="preserve"> </t>
        </is>
      </c>
    </row>
    <row r="8">
      <c r="A8" s="4" t="inlineStr">
        <is>
          <t>10% annual discount</t>
        </is>
      </c>
      <c r="B8" s="6" t="n">
        <v>-1589447</v>
      </c>
      <c r="C8" s="6" t="n">
        <v>-2222818</v>
      </c>
      <c r="D8" s="6" t="n">
        <v>-2691153</v>
      </c>
      <c r="E8" s="4" t="inlineStr">
        <is>
          <t xml:space="preserve"> </t>
        </is>
      </c>
    </row>
    <row r="9">
      <c r="A9" s="4" t="inlineStr">
        <is>
          <t>Standardized measure</t>
        </is>
      </c>
      <c r="B9" s="7" t="n">
        <v>1889755</v>
      </c>
      <c r="C9" s="7" t="n">
        <v>2575808</v>
      </c>
      <c r="D9" s="7" t="n">
        <v>2951627</v>
      </c>
      <c r="E9" s="7" t="n">
        <v>14131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for Oil and Gas Producing Activities (Unaudited) - Schedule of Changes in Standardized Measure of Discounted Future Net Cash Flows (Details) - USD ($) $ in Thousands</t>
        </is>
      </c>
      <c r="B1" s="2" t="inlineStr">
        <is>
          <t>12 Months Ended</t>
        </is>
      </c>
    </row>
    <row r="2">
      <c r="B2" s="2" t="inlineStr">
        <is>
          <t>Dec. 31, 2024</t>
        </is>
      </c>
      <c r="C2" s="2" t="inlineStr">
        <is>
          <t>Dec. 31, 2023</t>
        </is>
      </c>
      <c r="D2" s="2" t="inlineStr">
        <is>
          <t>Dec. 31, 2022</t>
        </is>
      </c>
    </row>
    <row r="3">
      <c r="A3" s="3" t="inlineStr">
        <is>
          <t>Oil and Gas, Standardized Measure, Discounted Future Net Cash Flow [Roll Forward]</t>
        </is>
      </c>
      <c r="B3" s="4" t="inlineStr">
        <is>
          <t xml:space="preserve"> </t>
        </is>
      </c>
      <c r="C3" s="4" t="inlineStr">
        <is>
          <t xml:space="preserve"> </t>
        </is>
      </c>
      <c r="D3" s="4" t="inlineStr">
        <is>
          <t xml:space="preserve"> </t>
        </is>
      </c>
    </row>
    <row r="4">
      <c r="A4" s="4" t="inlineStr">
        <is>
          <t>Standardized measure, beginning of period</t>
        </is>
      </c>
      <c r="B4" s="7" t="n">
        <v>2575808</v>
      </c>
      <c r="C4" s="7" t="n">
        <v>2951627</v>
      </c>
      <c r="D4" s="7" t="n">
        <v>1413105</v>
      </c>
    </row>
    <row r="5">
      <c r="A5" s="4" t="inlineStr">
        <is>
          <t>Revisions of previous quantity estimates</t>
        </is>
      </c>
      <c r="B5" s="6" t="n">
        <v>72769</v>
      </c>
      <c r="C5" s="6" t="n">
        <v>-509130</v>
      </c>
      <c r="D5" s="6" t="n">
        <v>962927</v>
      </c>
    </row>
    <row r="6">
      <c r="A6" s="4" t="inlineStr">
        <is>
          <t>Changes in estimated future development costs</t>
        </is>
      </c>
      <c r="B6" s="6" t="n">
        <v>-91198</v>
      </c>
      <c r="C6" s="6" t="n">
        <v>4361</v>
      </c>
      <c r="D6" s="6" t="n">
        <v>169405</v>
      </c>
    </row>
    <row r="7">
      <c r="A7" s="4" t="inlineStr">
        <is>
          <t>Purchases of minerals in place</t>
        </is>
      </c>
      <c r="B7" s="6" t="n">
        <v>111481</v>
      </c>
      <c r="C7" s="6" t="n">
        <v>1374144</v>
      </c>
      <c r="D7" s="6" t="n">
        <v>201135</v>
      </c>
    </row>
    <row r="8">
      <c r="A8" s="4" t="inlineStr">
        <is>
          <t>Net changes in prices and production costs</t>
        </is>
      </c>
      <c r="B8" s="6" t="n">
        <v>-536970</v>
      </c>
      <c r="C8" s="6" t="n">
        <v>-1248485</v>
      </c>
      <c r="D8" s="6" t="n">
        <v>442599</v>
      </c>
    </row>
    <row r="9">
      <c r="A9" s="4" t="inlineStr">
        <is>
          <t>Divestiture of reserves</t>
        </is>
      </c>
      <c r="B9" s="6" t="n">
        <v>-295</v>
      </c>
      <c r="C9" s="6" t="n">
        <v>-1207</v>
      </c>
      <c r="D9" s="6" t="n">
        <v>0</v>
      </c>
    </row>
    <row r="10">
      <c r="A10" s="4" t="inlineStr">
        <is>
          <t>Accretion of discount</t>
        </is>
      </c>
      <c r="B10" s="6" t="n">
        <v>257686</v>
      </c>
      <c r="C10" s="6" t="n">
        <v>295351</v>
      </c>
      <c r="D10" s="6" t="n">
        <v>141361</v>
      </c>
    </row>
    <row r="11">
      <c r="A11" s="4" t="inlineStr">
        <is>
          <t>Net change in taxes</t>
        </is>
      </c>
      <c r="B11" s="6" t="n">
        <v>443</v>
      </c>
      <c r="C11" s="6" t="n">
        <v>827</v>
      </c>
      <c r="D11" s="6" t="n">
        <v>-1372</v>
      </c>
    </row>
    <row r="12">
      <c r="A12" s="4" t="inlineStr">
        <is>
          <t>Sales of oil and gas produced, net of production costs</t>
        </is>
      </c>
      <c r="B12" s="6" t="n">
        <v>-604446</v>
      </c>
      <c r="C12" s="6" t="n">
        <v>-448419</v>
      </c>
      <c r="D12" s="6" t="n">
        <v>-669138</v>
      </c>
    </row>
    <row r="13">
      <c r="A13" s="4" t="inlineStr">
        <is>
          <t>Development costs incurred during the period</t>
        </is>
      </c>
      <c r="B13" s="6" t="n">
        <v>168617</v>
      </c>
      <c r="C13" s="6" t="n">
        <v>56064</v>
      </c>
      <c r="D13" s="6" t="n">
        <v>261650</v>
      </c>
    </row>
    <row r="14">
      <c r="A14" s="4" t="inlineStr">
        <is>
          <t>Change in timing of estimated future production and other</t>
        </is>
      </c>
      <c r="B14" s="6" t="n">
        <v>-64140</v>
      </c>
      <c r="C14" s="6" t="n">
        <v>100675</v>
      </c>
      <c r="D14" s="6" t="n">
        <v>29955</v>
      </c>
    </row>
    <row r="15">
      <c r="A15" s="4" t="inlineStr">
        <is>
          <t>Standardized measure, end of period</t>
        </is>
      </c>
      <c r="B15" s="7" t="n">
        <v>1889755</v>
      </c>
      <c r="C15" s="7" t="n">
        <v>2575808</v>
      </c>
      <c r="D15" s="7" t="n">
        <v>29516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2024 Acquisitions Ardmore Basin Acquisition On August 26, 2024, the Company entered into a Consent Agreement with the purchaser under a Purchase and Sale Agreement (the “Ardmore Basin PSA”) to acquire oil and gas properties in the Ardmore Basin of Oklahoma for consideration of approximately $98.0 million in cash, subject to certain customary purchase price adjustments (the “Ardmore Basin Acquisition”). The Company plans to finalize all such adjustments and complete the purchase price allocation in 2025 based on terms of the Ardmore Basin PSA. The Company does not expect post-closing adjustments to be material and they would affect the value of proved oil and gas properties. The transaction closed on October 1, 2024. This purchase was accounted for as an asset acquisition as substantially all of the fair value of acquired assets could be allocated to a single identified asset group of proved oil and natural gas properties. The table below reflects the preliminary fair value estimates of the assets acquired and liabilities assumed as of the acquisition date. See Note 8 for additional information regarding fair value measurements. Below is a reconciliation of the assets acquired and liabilities assumed (in thousands): Ardmore Basin Acquisition Consideration transferred: Cash consideration $ 78,317 Capitalized transaction costs 1,295 Less: purchase price adjustment receivable (2,735) Total acquisition consideration $ 76,877 Assets acquired: Proved oil and natural gas properties $ 85,663 Other assets 13 Total assets to be acquired 85,676 Liabilities assumed: Revenue suspense 8,636 Asset retirement obligations 163 Total liabilities assumed 8,799 Net assets acquired $ 76,877 Western Kansas Acquisition On August 9, 2024, the Company executed a purchase and sale agreement (the “Western Kansas PSA”) to purchase certain oil and gas properties in Kansas and Oklahoma for consideration of $38.0 million in cash, subject to certain customary purchase price adjustments (the “Western Kansas Acquisition”). The Company plans to finalize all such adjustments and complete the purchase price allocation in 2025 based on terms of the Western Kansas PSA. The Company does not expect post-closing adjustments to be material and they would affect the value of proved oil and gas properties. The transaction closed on September 25, 2024. This purchase was accounted for as an asset acquisition as substantially all of the fair value of acquired assets could be allocated to a single identified asset group of proved oil and natural gas properties. The table below reflects the preliminary fair value estimates of the assets acquired and liabilities assumed as of the acquisition date. See Note 8 for additional information regarding fair value measurements. Below is a reconciliation of the assets acquired and liabilities assumed (in thousands): Initial As of Western Kansas Acquisition Adjustments Western Kansas Acquisition Consideration transferred: Cash consideration $ 36,657 $ 857 (a) $ 37,514 Capitalized transaction costs — 225 (a) 225 Less: purchase price adjustment receivable — (336) (a) (336) Total acquisition consideration $ 36,657 $ 746 $ 37,403 Assets acquired: Proved oil and natural gas properties $ 45,582 $ 870 (a) $ 46,452 Other property and equipment 400 — 400 Other assets 123 — 123 Total assets to be acquired 46,105 870 46,975 Liabilities assumed: Revenue suspense 333 15 (a) 348 Asset retirement obligations 9,115 109 (a) 9,224 Total liabilities assumed 9,448 124 9,572 Net assets acquired $ 36,657 $ 746 $ 37,403 a. Adjustment reflects additional accounting data received and processed subsequent to the acquisition date. The initial purchase price allocation considered available data at the time of disclosure. 2023 Acquisitions Paloma Partners IV, LLC On November 10, 2023, the Company entered into a purchase and sale agreement (the “Paloma PSA”) with Paloma Partners IV, LLC pursuant to which the Company agreed to purchase certain interests in oil and gas properties, rights and related assets located in Blaine, Caddo, Canadian, Custer, Dewey, Grady, Kingfisher and McClain Counties, Oklahoma (the “Paloma Assets”). On December 28, 2023, the Company completed the acquisition of the Paloma Assets (the “Paloma Acquisition”) in accordance with the terms of the Paloma PSA for a purchase price of approximately $815,000,000 in cash. The Company utilized borrowings under the Term Loan Credit Agreement to fund the Paloma Acquisition. The Paloma Acquisition was accounted for as an asset acquisition as substantially all of the gross fair value of the Paloma Assets was concentrated in proved oil and natural gas properties, which were considered to be a group of similar identifiable assets. The table below reflects the fair value of the assets acquired and liabilities assumed as of the acquisition date. See Note 8 for additional information regarding fair value measurements. Below is a reconciliation of assets acquired and liabilities assumed (in thousands): Initial Final Paloma Acquisition Adjustments Paloma Acquisition Consideration transferred: Cash consideration $ 748,587 $ (23,756) (a) $ 724,831 Capitalized transaction costs 1,695 1,295 (a) 2,990 Less: purchase price adjustment receivable (15,160) 15,160 (a) — Total acquisition consideration $ 735,122 $ (7,301) $ 727,821 Assets acquired: Accounts receivable $ 4,239 $ — $ 4,239 Inventories 166 — 166 Proved oil and natural gas properties 750,476 268 (a) 750,744 Total assets to be acquired 754,881 268 755,149 Liabilities assumed: Revenue payable 18,295 7,569 (a) 25,864 Asset retirement obligations 1,464 — 1,464 Total liabilities assumed 19,759 7,569 27,328 Net assets acquired $ 735,122 $ (7,301) $ 727,821 a. Adjustment reflects additional accounting data received and processed subsequent to the acquisition date. The initial purchase price allocation considered available data at the time of disclosure. BCE-Mach LLC and BCE-Mach II LLC On October 25, 2023, as part of the Corporate Reorganization, the Existing Owners contributed all of their equity interests in BCE-Mach, BCE-Mach II and the Predecessor to the Company in exchange for 100% of the limited partnership interests in the Company to effectuate the acquisition. While there was a high degree of common ownership, the Mach Companies were not under common control for financial reporting purposes. The Predecessor was identified as the accounting acquirer of BCE-Mach and BCE-Mach II which have been accounted for as business combinations under the acquisition method of accounting under U.S. GAAP. The following table presents the fair value of consideration transferred by the Company for each of the acquisitions (amounts in thousands, except unit and per unit amounts): (Amounts in thousands, except share amounts) BCE-Mach LLC BCE-Mach II LLC Common units issued for acquisition 7,765,625 4,215,625 Offering price of common units $ 19.00 $ 19.00 Total acquisition consideration $ 147,547 $ 80,097 The tables below reflect the fair value estimates of the assets acquired and liabilities assumed as of the acquisition date. See Note 8 for additional information regarding fair value measurements. Below is a reconciliation of assets acquired and liabilities assumed (in thousands): BCE-Mach LLC BCE-Mach II LLC Assets acquired: Cash and cash equivalents $ 30,350 $ 8,803 Accounts receivable 32,042 11,541 Other current assets 18,303 2,331 Proved oil and natural gas properties 184,840 98,800 Other long-term assets 11,176 7,811 Total assets to be acquired 276,711 129,286 Liabilities assumed: Accounts payable and accrued liabilities 17,312 3,659 Revenue payable 29,390 15,317 Other current liabilities 1,361 446 Long-term debt 65,000 17,100 Asset retirement obligations 14,369 11,589 Other long-term liabilities 1,732 1,078 Total liabilities assumed 129,164 49,189 Net assets acquired $ 147,547 $ 80,097 Proved properties were valued using an income approach based on underlying reserves projections as of the acquisition date. The income approach is considered a Level 3 fair value estimate and includes significant assumptions of future production, commodity prices, operating and capital cost estimates, the weighted average cost of capital for industry peers, which represents the discount factor and risk adjustment factors based on reserve category. Price assumptions were based on observable market pricing, adjusted for historical differentials, while cost estimates were based on current observable costs inflated based on historical and expected future inflation. The results of operations attributable to the BCE-Mach acquisition from the acquisition date through December 31, 2023 have been included in the consolidated statement of operations for the year ended December 31, 2023, and include $26.3 million of total revenue and $6.8 million of net income. The results of operations attributable to the BCE-Mach II acquisition from the acquisition date through December 31, 2023 have been included in the consolidated statement of operations for the year ended December 31, 2023, and include $5.1 million of total revenue and $22 thousand of net income. Hinkle Oil and Gas, Inc. On June 28, 2023 the Company executed a purchase and sale agreement with Hinkle Oil and Gas, Inc. for the sale of certain oil and gas properties in Oklahoma for $20.0 million, subject to certain customary adjustments. The transaction closed on August 11, 2023. This purchase was accounted for as an asset acquisition as substantially all of the fair value of acquired assets could be allocated to a single identified asset group of proved oil and natural gas properties. Business Combination Pro Forma Disclosures The following table summarizes the unaudited pro forma consolidated financial information of the Company as if the business combinations of BCE-Mach and BCE-Mach II had occurred on January 1, 2022 (in thousands): Year Ended December 31, 2023 2022 Total revenues $ 914,400 $ 1,197,036 Net income 351,967 610,415 The unaudited pro forma financial information is not necessarily indicative of the operating results that would have occurred had the business combinations been completed on January 1, 2022 and is not necessarily indicative of future results of operations of the combined company. The unaudited pro forma financial information gives effect to the business combinations that occurred during 2023 as if the transactions had occurred on January 1, 2022. The unaudited pro forma financial information for the years ended December 31, 2023 and 2022 is a result of combining the statements of operations of the Company with the pre-acquisition results of BCE-Mach and BCE-Mach II, with pro forma adjustments for revenues and expenses. The unaudited pro forma financial information excludes any anticipated cost savings as a result of the acquisitions. The unaudited pro forma financial information includes the following adjustments: • For the year ended December 31, 2023: Increased depreciation, depletion and accretion-oil and gas of $27.8 million and reduced depreciation and amortization-other of $7.4 million • For the year ended December 31, 2022: Increased depreciation, depletion and accretion-oil and gas of $16.7 million and reduced depreciation and amortization-other of $8.1 million Management believes the estimates and assumptions are reasonable, and the effects of the acquisition are properly reflected. 2022 Acquisitions Camino Natural Resources, LLC On May 17, 2022, the Company executed a purchase and sale agreement with Camino Natural Resources, LLC for the sale of certain oil and natural gas properties in Oklahoma for $22.0 million subject to certain adjustments. The transaction closed on June 30, 2022 and was effective as of January 1, 2022. The acquisition was funded through contributions from members and operational cash flow. The purchase was accounted for as an asset acquisition as substantially all the fair value of the acquired assets could be allocated to a single identifiable asset group. Acquired assets primarily consist of oil and natural gas properties of $15.8 million, net of asset retirement obligations assumed of $2.2 million and revenue suspense liabilities of $0.4 million. Cash paid for assets as of December 31, 2024 was $15.4 million. Scout Energy, LP On May 6, 2022, the Company executed a purchase and sale agreement with Scout Energy Group I, LP and other affiliates for the sale of certain oil and natural gas properties in Oklahoma and Texas for $66.0 million subject to certain adjustments. The transaction closed on June 30, 2022 and was effective as of March 1, 2022. The acquisition was funded through contributions from members and operational cash flow. The purchase was accounted for as an asset acquisition as substantially all the fair value of the acquired assets could be allocated to a single identifiable asset group. The fair value of the midstream assets was assessed using a variety of valuation techniques including the income and cost approach. Below is a reconciliation of the assets acquired and liabilities assumed (in thousands): Assets acquired and liabilities assumed Oil and natural gas properties $ 69,103 Other property and equipment 3,000 Other assets 147 Revenue suspense (1,415) Asset retirement obligations assumed (11,841) Total assets acquired, net of liabilities assumed $ 58,994 Cash paid for assets as of December 31, 2024 was $59.0 million. Woolsey Energy Corporation On December 1, 2021, the Company executed a purchase and sale agreement with Woolsey Energy Corporation and other affiliates for the sale of certain oil and natural gas properties in Kansas, Oklahoma, and Texas for $26.0 million subject to certain adjustments. The transaction closed on January 31, 2022 and was effective as of December 1, 2021. The acquisition was funded through operational cash flow. The purchase was accounted for as an asset acquisition as substantially all the fair value of the acquired assets could be allocated to a single identifiable asset group. Acquired assets primarily consist of oil and natural gas properties of $23.2 million, net of asset retirement obligations assumed of $6.4 million, and inventory of $1.5 million. Cash paid for assets as of December 31, 2024 was $24.7 million. BCE-Stack Development LLC On November 12, 2021, the Company executed a purchase and sale agreement with BCE-Stack Development LLC for the sale of certain oil and natural gas properties in Oklahoma for $40.5 million subject to certain adjustments. The transaction closed on February 28, 2022 and was effective as of January 1, 2022. The acquisition was funded through operational cash flow. The purchase was accounted for as an asset acquisition as substantially all the fair value of the acquired assets could be allocated to a single identifiable asset group. Acquired assets primarily consist of oil and natural gas properties of $37.2 million, net of asset retirement obligations assumed of $0.5 million. Cash paid for assets as of December 31, 2024 was $37.2 million. Divestitures On June 26, 2024, the Company executed a purchase and sale agreement to sell certain acreage not attributable to the Company’s proved developed reserves. The proceeds from the sale were approximately $38.0 million, and were applied as a credit against the full cost pool with no gain or loss recogn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4:36Z</dcterms:created>
  <dcterms:modified xmlns:dcterms="http://purl.org/dc/terms/" xmlns:xsi="http://www.w3.org/2001/XMLSchema-instance" xsi:type="dcterms:W3CDTF">2025-03-13T20:04:36Z</dcterms:modified>
</cp:coreProperties>
</file>